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Organization and Business" sheetId="7" r:id="rId7"/>
    <s:sheet name="Going Concern" sheetId="8" r:id="rId8"/>
    <s:sheet name="Summary of Significant Accounti" sheetId="9" r:id="rId9"/>
    <s:sheet name="Long-lived Assets" sheetId="10" r:id="rId10"/>
    <s:sheet name="Patents" sheetId="11" r:id="rId11"/>
    <s:sheet name="Income Taxes" sheetId="12" r:id="rId12"/>
    <s:sheet name="Accounts Payable and Accrued Ex" sheetId="13" r:id="rId13"/>
    <s:sheet name="Commitments and Contingent Liab" sheetId="14" r:id="rId14"/>
    <s:sheet name="Long-Term Debt" sheetId="15" r:id="rId15"/>
    <s:sheet name="Series A, B, C, D, E &amp; F 9% Con" sheetId="16" r:id="rId16"/>
    <s:sheet name="Derivative Liabilities" sheetId="17" r:id="rId17"/>
    <s:sheet name="Stockholders_ (Deficiency)_Equi" sheetId="18" r:id="rId18"/>
    <s:sheet name="Stock-Based Compensation" sheetId="19" r:id="rId19"/>
    <s:sheet name="Net Loss per Share" sheetId="20" r:id="rId20"/>
    <s:sheet name="Segment Information" sheetId="21" r:id="rId21"/>
    <s:sheet name="Quarterly Information (Unaudite" sheetId="22" r:id="rId22"/>
    <s:sheet name="Subsequent Events" sheetId="23" r:id="rId23"/>
    <s:sheet name="Basis of Presentation" sheetId="24" r:id="rId24"/>
    <s:sheet name="Effects of Recent Accounting Pr" sheetId="25" r:id="rId25"/>
    <s:sheet name="Commitment and Contingencies" sheetId="26" r:id="rId26"/>
    <s:sheet name="Net Income (Loss) Per Share (EP" sheetId="27" r:id="rId27"/>
    <s:sheet name="Stockholders_ Deficiency" sheetId="28" r:id="rId28"/>
    <s:sheet name="Income from Assets Held for Inv" sheetId="29" r:id="rId29"/>
    <s:sheet name="Summary of Significant Accoun30" sheetId="30" r:id="rId30"/>
    <s:sheet name="Basis of Presentation (Policies" sheetId="31" r:id="rId31"/>
    <s:sheet name="Long-lived Assets (Tables)" sheetId="32" r:id="rId32"/>
    <s:sheet name="Patents (Tables)" sheetId="33" r:id="rId33"/>
    <s:sheet name="Income Taxes (Tables)" sheetId="34" r:id="rId34"/>
    <s:sheet name="Accounts Payable and Accrued 35" sheetId="35" r:id="rId35"/>
    <s:sheet name="Commitments and Contingent Li36" sheetId="36" r:id="rId36"/>
    <s:sheet name="Long-Term Debt (Tables)" sheetId="37" r:id="rId37"/>
    <s:sheet name="Series A, B, C, D, E &amp; F 9% C38" sheetId="38" r:id="rId38"/>
    <s:sheet name="Derivative Liabilities (Tables)" sheetId="39" r:id="rId39"/>
    <s:sheet name="Stockholders_ (Deficiency)_Eq40" sheetId="40" r:id="rId40"/>
    <s:sheet name="Stock-Based Compensation (Table" sheetId="41" r:id="rId41"/>
    <s:sheet name="Segment Information (Tables)" sheetId="42" r:id="rId42"/>
    <s:sheet name="Quarterly Information (Tables)" sheetId="43" r:id="rId43"/>
    <s:sheet name="Stockholders' Deficiency (Table" sheetId="44" r:id="rId44"/>
    <s:sheet name="Organization and Business (Deta" sheetId="45" r:id="rId45"/>
    <s:sheet name="Going Concern (Details Narrativ" sheetId="46" r:id="rId46"/>
    <s:sheet name="Summary of Significant Accoun47" sheetId="47" r:id="rId47"/>
    <s:sheet name="Long-lived Assets - Property an" sheetId="48" r:id="rId48"/>
    <s:sheet name="Long-lived Assets - Assets Held" sheetId="49" r:id="rId49"/>
    <s:sheet name="Long-lived Assets (Details Narr" sheetId="50" r:id="rId50"/>
    <s:sheet name="Patents - Costs and accumulated" sheetId="51" r:id="rId51"/>
    <s:sheet name="Patents (Details Narrative)" sheetId="52" r:id="rId52"/>
    <s:sheet name="Income Taxes - Deferred income " sheetId="53" r:id="rId53"/>
    <s:sheet name="Income Taxes - Reconciliation o" sheetId="54" r:id="rId54"/>
    <s:sheet name="Income Taxes (Details Narrative" sheetId="55" r:id="rId55"/>
    <s:sheet name="Accounts Payable and Accrued 56" sheetId="56" r:id="rId56"/>
    <s:sheet name="Commitments and Contingent Li57" sheetId="57" r:id="rId57"/>
    <s:sheet name="Commitments and Contingent Li58" sheetId="58" r:id="rId58"/>
    <s:sheet name="Long-Term Debt - Long-term debt" sheetId="59" r:id="rId59"/>
    <s:sheet name="Long-Term Debt (Details Narrati" sheetId="60" r:id="rId60"/>
    <s:sheet name="Fair value of Accounting alloca" sheetId="61" r:id="rId61"/>
    <s:sheet name="Series A, B, C, D, E &amp; F 9% C62" sheetId="62" r:id="rId62"/>
    <s:sheet name="Changes in value of derivative " sheetId="63" r:id="rId63"/>
    <s:sheet name="Fair Value Assumptions Used in " sheetId="64" r:id="rId64"/>
    <s:sheet name="Fair Value Assumptions Used i65" sheetId="65" r:id="rId65"/>
    <s:sheet name="Derivative Liabilities (Details" sheetId="66" r:id="rId66"/>
    <s:sheet name="Derivative Liabilities (Detai67" sheetId="67" r:id="rId67"/>
    <s:sheet name="Warrants to purchase common sto" sheetId="68" r:id="rId68"/>
    <s:sheet name="Stockholders' (Deficiency)_Equi" sheetId="69" r:id="rId69"/>
    <s:sheet name="Common stock options granted, f" sheetId="70" r:id="rId70"/>
    <s:sheet name="Non-vested common stock options" sheetId="71" r:id="rId71"/>
    <s:sheet name="Information on stock options ou" sheetId="72" r:id="rId72"/>
    <s:sheet name="Intrinsic value of stock option" sheetId="73" r:id="rId73"/>
    <s:sheet name="Stock-Based Compensation (Detai" sheetId="74" r:id="rId74"/>
    <s:sheet name="Net Loss per Share (Details Nar" sheetId="75" r:id="rId75"/>
    <s:sheet name="Segment Information (Details)" sheetId="76" r:id="rId76"/>
    <s:sheet name="Quarterly Information - Quarter" sheetId="77" r:id="rId77"/>
    <s:sheet name="Common stock options granted,78" sheetId="78" r:id="rId78"/>
    <s:sheet name="Basis of Presentation (Details " sheetId="79" r:id="rId79"/>
    <s:sheet name="Accounts Payable and Accrued 80" sheetId="80" r:id="rId80"/>
    <s:sheet name="Accounts Payable and Accrued 81" sheetId="81" r:id="rId81"/>
    <s:sheet name="Commitments and Contingencies (" sheetId="82" r:id="rId82"/>
    <s:sheet name="Net Income (Loss) Per Share (83" sheetId="83" r:id="rId83"/>
    <s:sheet name="Stockholders_ Deficiency - Stoc" sheetId="84" r:id="rId84"/>
    <s:sheet name="Stockholders_ Deficiency - Acco" sheetId="85" r:id="rId85"/>
    <s:sheet name="Stockholders' (Deficiency) (Det" sheetId="86" r:id="rId86"/>
    <s:sheet name="Stockholders_ Deficiency (Detai" sheetId="87" r:id="rId87"/>
    <s:sheet name="Derivative Liabilities - Deriva" sheetId="88" r:id="rId88"/>
    <s:sheet name="Derivative Liabilities - Fair v" sheetId="89" r:id="rId89"/>
    <s:sheet name="Derivative Liabilities - Fair90" sheetId="90" r:id="rId90"/>
    <s:sheet name="Income from Assets Held for I91" sheetId="91" r:id="rId91"/>
    <s:sheet name="Uncategorized Items - gnbt-2014" sheetId="92" r:id="rId92"/>
  </s:sheets>
  <s:definedNames/>
  <s:calcPr calcId="124519" calcMode="auto" fullCalcOnLoad="1"/>
</s:workbook>
</file>

<file path=xl/sharedStrings.xml><?xml version="1.0" encoding="utf-8"?>
<sst xmlns="http://schemas.openxmlformats.org/spreadsheetml/2006/main" uniqueCount="796">
  <si>
    <t>Document and Entity Information</t>
  </si>
  <si>
    <t>3 Months Ended</t>
  </si>
  <si>
    <t>Apr. 30, 2015</t>
  </si>
  <si>
    <t>Document And Entity Information</t>
  </si>
  <si>
    <t>Entity Registrant Name</t>
  </si>
  <si>
    <t>GENEREX BIOTECHNOLOGY CORP</t>
  </si>
  <si>
    <t>Entity Central Index Key</t>
  </si>
  <si>
    <t>Document Type</t>
  </si>
  <si>
    <t>S1</t>
  </si>
  <si>
    <t>Document Period End Date</t>
  </si>
  <si>
    <t>Apr. 30,
		2015</t>
  </si>
  <si>
    <t>Amendment Flag</t>
  </si>
  <si>
    <t>false</t>
  </si>
  <si>
    <t>Current Fiscal Year End Date</t>
  </si>
  <si>
    <t>--07-31</t>
  </si>
  <si>
    <t>Is Entity a Well-known Seasoned Issuer?</t>
  </si>
  <si>
    <t>No</t>
  </si>
  <si>
    <t>Is Entity a Voluntary Filer?</t>
  </si>
  <si>
    <t>Is Entity's Reporting Status Current?</t>
  </si>
  <si>
    <t>Yes</t>
  </si>
  <si>
    <t>Entity Filer Category</t>
  </si>
  <si>
    <t>Smaller Reporting Company</t>
  </si>
  <si>
    <t>Document Fiscal Period Focus</t>
  </si>
  <si>
    <t>FY</t>
  </si>
  <si>
    <t>Document Fiscal Year Focus</t>
  </si>
  <si>
    <t>CONSOLIDATED BALANCE SHEETS - USD ($)</t>
  </si>
  <si>
    <t>Jul. 31, 2014</t>
  </si>
  <si>
    <t>Apr. 30, 2014</t>
  </si>
  <si>
    <t>Jul. 31, 2013</t>
  </si>
  <si>
    <t>Current Assets:</t>
  </si>
  <si>
    <t>Cash and cash equivalents</t>
  </si>
  <si>
    <t>Other current assets</t>
  </si>
  <si>
    <t>Total Current Assets</t>
  </si>
  <si>
    <t>Property and Equipment, Net (Note 3)</t>
  </si>
  <si>
    <t>Assets Held for Investment, Net (Note 3)</t>
  </si>
  <si>
    <t>Patents, Net (Note 4)</t>
  </si>
  <si>
    <t>TOTAL ASSETS</t>
  </si>
  <si>
    <t>Current Liabilities:</t>
  </si>
  <si>
    <t>Accounts payable and accrued expenses (Note 6)</t>
  </si>
  <si>
    <t>Deferred revenue</t>
  </si>
  <si>
    <t>Current maturities of long-term debt (Note 8)</t>
  </si>
  <si>
    <t>Total Current Liabilities</t>
  </si>
  <si>
    <t>Derivative Warrant Liability (Note 10)</t>
  </si>
  <si>
    <t>Derivative Additional Investment Rights Liability (Note 10)</t>
  </si>
  <si>
    <t>Total Liabilities</t>
  </si>
  <si>
    <t>Stockholders' Deficiency (Notes 9 and 11):</t>
  </si>
  <si>
    <t>9% Convertible Preferred Stock</t>
  </si>
  <si>
    <t>Common stock, $.001 par value; authorized 1,500,000,000 shares at July 31. 2014 and July 31, 2013, respectively; 778,512,092 and 580,329,160 issued and outstanding at July 31, 2014 and July 31, 2013, respectively; authorized 1,500,000,000 shares at April 30, 2015 and July 31, 2014, respectively; 806,477,610 and 778,512,092 issued and outstanding at April 30, 2015 and July 31, 2014, respectively</t>
  </si>
  <si>
    <t>Additional paid-in capital</t>
  </si>
  <si>
    <t>Accumulated deficit</t>
  </si>
  <si>
    <t>Accumulated other comprehensive income</t>
  </si>
  <si>
    <t>Total Stockholders' Deficiency</t>
  </si>
  <si>
    <t>TOTAL LIABILITIES AND STOCKHOLDERS' DEFICIENCY</t>
  </si>
  <si>
    <t>Series A Convertible Preferred Stock</t>
  </si>
  <si>
    <t>Series B Convertible Preferred Stock</t>
  </si>
  <si>
    <t>Series C Convertible Preferred Stock</t>
  </si>
  <si>
    <t>Series D Convertible Preferred Stock</t>
  </si>
  <si>
    <t>Series E Convertible Preferred Stock</t>
  </si>
  <si>
    <t>Series F Convertible Preferred Stock</t>
  </si>
  <si>
    <t>CONSOLIDATED BALANCE SHEETS (Parenthetical) - $ / shares</t>
  </si>
  <si>
    <t>Common stock, par value (in dollars per share)</t>
  </si>
  <si>
    <t>$ .001</t>
  </si>
  <si>
    <t>Common stock, shares authorized</t>
  </si>
  <si>
    <t>Common stock, shares issued</t>
  </si>
  <si>
    <t>Common stock, shares outstanding</t>
  </si>
  <si>
    <t>Convertible preferred stock, par value (in dollars per share)</t>
  </si>
  <si>
    <t>Convertible preferred stock, shares authorized</t>
  </si>
  <si>
    <t>Convertible preferred stock, shares issued</t>
  </si>
  <si>
    <t>Convertible preferred stock, shares outstanding</t>
  </si>
  <si>
    <t>Convertible preferred stock, cumulative percentage of interest</t>
  </si>
  <si>
    <t>9.00%</t>
  </si>
  <si>
    <t>CONSOLIDATED STATEMENTS OF OPERATIONS - USD ($)</t>
  </si>
  <si>
    <t>9 Months Ended</t>
  </si>
  <si>
    <t>12 Months Ended</t>
  </si>
  <si>
    <t>Jul. 31, 2012</t>
  </si>
  <si>
    <t>Income Statement [Abstract]</t>
  </si>
  <si>
    <t>Revenues, net</t>
  </si>
  <si>
    <t>Cost of Goods Sold</t>
  </si>
  <si>
    <t>Gross profit</t>
  </si>
  <si>
    <t>Operating Expenses:</t>
  </si>
  <si>
    <t>Research and development</t>
  </si>
  <si>
    <t>Selling and marketing</t>
  </si>
  <si>
    <t>General and administrative</t>
  </si>
  <si>
    <t>Total Operating Expenses</t>
  </si>
  <si>
    <t>Operating Loss</t>
  </si>
  <si>
    <t>Other Income (Expense):</t>
  </si>
  <si>
    <t>Income from assets held for investment, net (Note 3)</t>
  </si>
  <si>
    <t>Interest income</t>
  </si>
  <si>
    <t>Interest expense</t>
  </si>
  <si>
    <t>Change in fair value of derivative liabilities (Note 10)</t>
  </si>
  <si>
    <t>Gain on extinguishment of debt (Note 4)</t>
  </si>
  <si>
    <t>Net Income/(Loss) Before Undernoted</t>
  </si>
  <si>
    <t>Minority Interest Share of Loss</t>
  </si>
  <si>
    <t>Net Income (Loss)</t>
  </si>
  <si>
    <t>Preferred Stock Dividend</t>
  </si>
  <si>
    <t>Net Loss Available to Common Stockholders</t>
  </si>
  <si>
    <t>Net Loss per Common Share (Note 6) - Basic</t>
  </si>
  <si>
    <t>Net Loss per Common Share (Note 6) - Diluted</t>
  </si>
  <si>
    <t>Basic Shares Used to Compute Earnings per Share (Note 6)</t>
  </si>
  <si>
    <t>Diluted Shares Used to Compute Earnings/(Loss) per Share (Note 6)</t>
  </si>
  <si>
    <t>Other Comprehensive Income/(Loss)</t>
  </si>
  <si>
    <t>Change in foreign currency translation adjustments</t>
  </si>
  <si>
    <t>Comprehensive Income/(Loss)</t>
  </si>
  <si>
    <t>Preferred Stock Dividend (Note 7)</t>
  </si>
  <si>
    <t>Comprehensive Loss Availble to Common Stockholders</t>
  </si>
  <si>
    <t>CONSOLIDATED STATEMENTS OF CHANGES IN STOCKHOLDERS' DEFICIENCY - USD ($)</t>
  </si>
  <si>
    <t>Preferred Stock</t>
  </si>
  <si>
    <t>Beginning Balance (in shares)</t>
  </si>
  <si>
    <t>Issuance of common stock as employee compensation (in shares)</t>
  </si>
  <si>
    <t>Issuance of common stock in exchange for services rendered (in shares)</t>
  </si>
  <si>
    <t>Issuance of preferred stock in financing (in shares)</t>
  </si>
  <si>
    <t>Issuance of common stock upon conversion of preferred stock (in shares)</t>
  </si>
  <si>
    <t>Issuance of common stock for preferred stock make whole payments (in shares)</t>
  </si>
  <si>
    <t>Exercise of additional investment rights</t>
  </si>
  <si>
    <t>Cancellation of common stock (in shares)</t>
  </si>
  <si>
    <t>Exercise of stock options for cash (in shares)</t>
  </si>
  <si>
    <t>Exercise of warrants for cash (in shares)</t>
  </si>
  <si>
    <t>Cashless exercise of warrants (in shares)</t>
  </si>
  <si>
    <t>Stock-based compensation</t>
  </si>
  <si>
    <t>Net loss</t>
  </si>
  <si>
    <t>Preferred stock dividend (see Note 9)</t>
  </si>
  <si>
    <t>Currency translation adjustment</t>
  </si>
  <si>
    <t>Ending Balance (in shares)</t>
  </si>
  <si>
    <t>Common Stock</t>
  </si>
  <si>
    <t>Beginning Balance</t>
  </si>
  <si>
    <t>Issuance of common stock as employee compensation</t>
  </si>
  <si>
    <t>Issuance of common stock in exchange for services rendered</t>
  </si>
  <si>
    <t>Issuance of preferred stock in financing</t>
  </si>
  <si>
    <t>Issuance of common stock upon conversion of preferred stock</t>
  </si>
  <si>
    <t>Issuance of common stock for preferred stock make whole payments</t>
  </si>
  <si>
    <t>Cancellation of common stock</t>
  </si>
  <si>
    <t>Exercise of stock options for cash</t>
  </si>
  <si>
    <t>Exercise of warrants for cash</t>
  </si>
  <si>
    <t>Cashless exercise of warrants</t>
  </si>
  <si>
    <t>Ending Balance</t>
  </si>
  <si>
    <t>Additional Paid-In Capital</t>
  </si>
  <si>
    <t>Accumulated Deficit</t>
  </si>
  <si>
    <t>Accumulated Other Comprehensive Income (Loss)</t>
  </si>
  <si>
    <t>CONSOLIDATED STATEMENTS OF CASH FLOWS - USD ($)</t>
  </si>
  <si>
    <t>Cash Flows From Operating Activities:</t>
  </si>
  <si>
    <t>Adjustments to reconcile net loss to net cash used in operating activities:</t>
  </si>
  <si>
    <t>Depreciation and amortization</t>
  </si>
  <si>
    <t>Stock compensation expense</t>
  </si>
  <si>
    <t>Common stock issued for services rendered</t>
  </si>
  <si>
    <t>Write-off of abandoned patents</t>
  </si>
  <si>
    <t>Gain on disposal of property and equipment</t>
  </si>
  <si>
    <t>Common stock issued for interest on convertible debentures &amp; preferred stock</t>
  </si>
  <si>
    <t>Common stock issued as make-whole payments on preferred stock</t>
  </si>
  <si>
    <t>Change in fair value of derivative liabilities</t>
  </si>
  <si>
    <t>Changes in operating assets and liabilities</t>
  </si>
  <si>
    <t>Accounts payable and accrued expenses</t>
  </si>
  <si>
    <t>Net Cash Used in Operating Activities</t>
  </si>
  <si>
    <t>Cash Flows From Investing Activities:</t>
  </si>
  <si>
    <t>Purchase of property and equipment</t>
  </si>
  <si>
    <t>Proceeds from sale of property and equipment</t>
  </si>
  <si>
    <t>Costs incurred for patents</t>
  </si>
  <si>
    <t>Net Cash Provided By Investing Activities</t>
  </si>
  <si>
    <t>Cash Flows From Financing Activities:</t>
  </si>
  <si>
    <t>Proceeds from issuance of long-term debt</t>
  </si>
  <si>
    <t>Repayment of long-term debt</t>
  </si>
  <si>
    <t>Proceeds from exercise of warrants</t>
  </si>
  <si>
    <t>Proceeds from exercise of stock options</t>
  </si>
  <si>
    <t>Proceeds from issuance of preferred stock</t>
  </si>
  <si>
    <t>Net Cash Provided by Financing Activities</t>
  </si>
  <si>
    <t>Effect of Exchange Rates on Cash</t>
  </si>
  <si>
    <t>Net Increase/(Decrease) in Cash and Cash Equivalents</t>
  </si>
  <si>
    <t>Cash and Cash Equivalents, Beginning of Year</t>
  </si>
  <si>
    <t>Cash and Cash Equivalents, End of Year</t>
  </si>
  <si>
    <t>Supplemental Disclosure of Cash Flow Information</t>
  </si>
  <si>
    <t>Interest paid in cash</t>
  </si>
  <si>
    <t>Issuance of stock options to satisfy compensation liabilities</t>
  </si>
  <si>
    <t>Issuance of stock as financing share issuance costs</t>
  </si>
  <si>
    <t>Issuance of common stock as payment of dividends on preferred stock</t>
  </si>
  <si>
    <t>Organization and Business</t>
  </si>
  <si>
    <t>Accounting Policies [Abstract]</t>
  </si>
  <si>
    <t>Note 1 - Organization and Business Generex Biotechnology Corporation (the Company) and its
wholly-owned subsidiary Generex Pharmaceuticals, Inc. are engaged in the research and development of drug delivery systems and
technology. Since its inception, the Company has devoted its efforts and resources to the development of a platform technology
for the oral administration of large molecule drugs, including proteins, peptides, monoclonal antibodies, hormones and vaccines,
which historically have been administered by injection, either subcutaneously or intravenously. Oral-lyn TM The Companys wholly-owned subsidiary, Antigen Express,
Inc. (Antigen), is engaged in research and development of technologies and immunomedicines for the treatment of malignant, infectious,
autoimmune and allergic diseases. The Companys immunomedicine products work by stimulating the immune system to either
attack offending agents (i.e., cancer cells, bacteria, and viruses) or to stop attacking benign elements (i.e., self proteins and
allergens). The immunomedicine products are based on two platform technologies that were discovered by an executive officer of
Antigen, the Ii-Key hybrid peptides and Ii-Suppression. These technologies are expected to greatly boost immune cell responses
which diagnose and treat the ailments and conditions. The Company has a limited history of operations and limited
revenue to date. The Company has several product candidates that are in various research or early stages of pre-clinical and clinical
development. There can be no assurance that the Company will be successful in obtaining regulatory clearance for the sale of existing
or any future products or that any of the Companys products will be commercially viable.</t>
  </si>
  <si>
    <t>Going Concern</t>
  </si>
  <si>
    <t>Organization, Consolidation and Presentation of Financial Statements [Abstract]</t>
  </si>
  <si>
    <t>Going Concern The accompanying interim statements
have been prepared on a going concern basis, which contemplates the realization of assets and the satisfaction of liabilities and
commitments in the normal course of business. The Company has experienced negative cash flows from operations since inception and
has an accumulated deficit of approximately $372 million and a working capital deficiency of approximately $6.9 million at April
30, 2015. The Company has funded its activities to date almost exclusively from debt and equity financings, as well as the sale
of non-essential real estate assets in fiscal 2012 through the first quarter of fiscal 2014 (see Note 9). The Company will continue to require
substantial funds to continue research and development, including pre-clinical studies and clinical trials of its product candidates,
and to commence sales and marketing efforts, if the U.S. Food and Drug Administration or other regulatory approvals are obtained.
Managements plans in order to meet its operating cash flow requirements include financing activities such as private placements
of its common stock, preferred stock offerings, issuances of debt and convertible debt instruments. Management is also actively
pursuing financial and strategic alternatives, including strategic investments and divestitures, industry collaboration activities
and strategic partners. Management has sold its non-essential real estate assets which were classified as Assets Held for
Investment to augment its cash position. These factors raise substantial doubt
regarding the Companys ability to continue as a going concern. There are no assurances that such additional funding will
be achieved and that the Company will succeed in its future operations. The interim statements do not include any adjustments relating
to the recoverability and classification of recorded asset amounts or amounts of liabilities that might be necessary should the
Company be unable to continue in existence. The Companys inability to obtain required funding in the near future or its
inability to obtain funding on favorable terms will have a material adverse effect on its operations and strategic development
plan for future growth. If the Company cannot successfully raise additional capital and implement its strategic development plan,
its liquidity, financial condition and business prospects will be materially and adversely affected, and the Company may have to
cease operations.</t>
  </si>
  <si>
    <t xml:space="preserve">Going Concern The accompanying consolidated financial statements have
been prepared on a going concern basis, which contemplates the realization of assets and the satisfaction of liabilities and commitments
in the normal course of business. The Company has experienced negative cash flows from operations since inception and has an accumulated
deficit of approximately $370 million and a working capital deficiency of approximately $4.8 million at July 31, 2014. The Company
has funded its activities to date almost exclusively from debt and equity financings, as well as the recent sales of non-essential
real estate assets in fiscal 2012, fiscal 2013 and the first quarter of fiscal 2014 (see Note 3). The Company will continue to require substantial funds
to continue research and development, including pre-clinical studies and clinical trials of its product candidates, and to commence
sales and marketing efforts, if the U.S. Food and Drug Administration or other regulatory approvals are obtained. Managements
plans in order to meet its operating cash flow requirements include financing activities such as private placements of its common
stock, preferred stock offerings, issuances of debt and convertible debt instruments. Management will be limited in the financing
activities that the Company undertakes in the near future as the securities purchase agreements that the Company entered into on
January 14, 2014 and March 27, 2014 with certain investors prohibit the Company from (i) issuing additional equity securities until
60 days after the effective date of a registration statement covering the resale of the common stock issuable upon exercise of
the warrants and conversion of the preferred stock sold in those transactions; and (ii) issuing additional debt or equity securities
with variable conversion or exercise prices until January 14, 2015 and March 27, 2015, respectively. Management is also actively
pursuing financial and strategic alternatives, including strategic investments and divestitures, industry collaboration activities
and strategic partners. Management has sold its non-essential real estate assets which were classified as Assets Held for
Investment to augment its cash position. These factors raise substantial doubt regarding the Companys
ability to continue as a going concern. There are no assurances that such additional funding will be achieved and that it will
succeed in its future operations. The consolidated financial statements do not include any adjustments relating to the recoverability
and classification of recorded asset amounts or amounts of liabilities that might be necessary should the Company be unable to
continue in existence. The Companys inability to obtain required funding in the near future or its inability to obtain funding
on favorable terms will have a material adverse effect on its operations and strategic development plan for future growth. If the
Company cannot successfully raise additional capital and implement its strategic development plan, its liquidity, financial condition
and business prospects will be materially and adversely affected, and the Company may have to cease operations. </t>
  </si>
  <si>
    <t>Summary of Significant Accounting Policies</t>
  </si>
  <si>
    <t>Note 2 - Summary of Significant
Accounting Policies: Principles of Consolidation The consolidated financial statements include the accounts
of the Company and all of its subsidiaries in which a controlling interest is maintained. For those consolidated subsidiaries where
the Company ownership is less than 100 percent, the outside stockholders interests are shown as minority interests. Effective
December 17, 2004, the Companys ownership in all consolidated subsidiaries is 100 percent. All significant intercompany
transactions and balances have been eliminated. Cash and Cash Equivalents The Company considers Property and Equipment Property and equipment are recorded at cost less accumulated
depreciation. Depreciation is provided on the straight-line method over the estimated useful lives of the assets, which range from
three to thirty years. Gains and losses on depreciable assets retired or sold are recognized in the statement of operations in
the year of disposal. Repairs and maintenance expenditures are expensed as incurred. Assets Held for Investment Property held for investment is recorded at cost less accumulated
depreciation. Depreciation is provided on the straight-line method over the estimated useful lives of the assets of thirty years.
Gains and losses on depreciable assets retired or sold are recognized in the statement of operations in the year of disposal. Repairs
and maintenance expenditures are expensed as incurred. Patents Capitalized patent costs represent legal costs incurred
to establish patents and a portion of the acquisition price paid attributed to patents upon the acquisition of Antigen in August
2003. When patents reach a mature stage, any associated legal costs are comprised mostly of maintenance fees and costs of
national applications and are expensed as incurred. Capitalized patent costs are amortized on a straight line basis over
the remaining life of the patent. As patents are abandoned, the net book value of the patent is written off. Impairment or Disposal of Long-Lived
Assets and Intangibles The
Company assesses the impairment of long-lived assets under FASB ASC Topic 360 whenever events or changes in circumstances indicate
that the carrying value may not be recoverable. For long-lived assets to be held and used, the Company recognizes an impairment
loss only if its carrying amount is not recoverable and exceeds its fair value. The carrying amount of the long-lived asset is
not recoverable if it exceeds the sum of the undiscounted cash flows expected to result from the use and eventual disposal of the
asset. In the fiscal years ended July 31, 2014, 2013 and 2012, the Company sold, wrote off or disposed of certain long-lived assets
with net book values of $706,590, $745,172 and $2,945,079, respectively. Derivative Warrant Liability The Companys derivative warrant instruments are
measured at fair value using the binomial valuation model which takes into account, as of the valuation date, factors including
the current exercise price, the expected life of the warrant, the current price of the underlying stock and its expected volatility,
expected dividends on the stock and the risk-free interest rate for the term of the warrant. The liability is revalued
at each reporting period and changes in fair value are recognized in the consolidated statements of operations under the caption
Change in fair value of derivative warrant liability. See Note 10  Derivative Liabilities Revenue Recognition and Deferred Revenue Revenues from the sale of commercial products are recognized
at the time title of goods passes to the buyer and the buyer assumes the risks and rewards of ownership. Certain product sales
are made to retailers under agreements allowing for a right to return unsold products. In accordance with FASB ASC Topic 605, recognition
of revenue on all sales to these retailers is deferred until the right of return expires, the product is sold to a third party
or a provision for returns can be reasonably estimated based on historical experience. The cost of inventory under these sales
is considered to be consigned inventory until the revenue is recognized. Sales are reported net of estimated returns and allowances,
discounts, mail-in rebate redemptions and credit card chargebacks. If actual sales returns, allowances, discounts, mail-in rebate
redemptions or credit card chargebacks are greater than estimated by management, additional expense may be incurred. At July 31,
2014, we have $223,662 of deferred revenue for which a provision for returns cannot be reasonably estimated and thus the balance
is included in Deferred Revenue on our consolidated balance sheets. The corresponding cost of sales has been previously written
off and is not included in inventory as of July 31, 2014 as the timing of the recognition of the revenue cannot be reasonably estimated. Grant revenue is recognized as the Company provides the
services stipulated in the underlying grant based on the time and expenditures incurred. Amounts received in advance of services
provided are recorded as deferred revenue and amortized as revenue when the services are provided. There was no grant revenue in
fiscal 2014, 2013 or 2012. Included in miscellaneous income are fees received under
licensing agreements. Nonrefundable fees received under licensing agreements are recognized as revenue when received if the Company
has no continuing obligations to the other party. Rental income is recognized as revenue in the period in
which the related rental space is occupied. Research and Development Costs Expenditures for research and development are expensed
as incurred and include, among other costs, those related to the production of experimental drugs, including payroll costs, and
amounts incurred for conducting clinical trials. Amounts expected to be received from governments under research and development
tax credit arrangements are offset against current research and development expense. Income Taxes Income taxes are accounted for under the asset and liability
method prescribed by FASB ASC Topic 740. These standards require a company to determine whether it is more likely than not that
a tax position will be sustained upon examination based upon the technical merits of the position. If the more likely
than not threshold is met, a company must measure the tax position to determine the amount to recognize in the financial statements.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of the
deferred tax asset will not be realized. At The Company adopted the FASB guidance concerning accounting
for uncertainty in income taxes, which clarifies the accounting and disclosure for uncertainty in tax positions, as of August 1,
2007. The guidance requires that the Company determine whether it is more likely than not that a tax position will not be sustained
upon examination by the appropriate taxing authority. If a tax position does not meet the more likely than not recognition criterion,
the guidance requires that the tax position be measured at the largest amount of benefit greater than 50 percent not likely of
being sustained upon ultimate settlement. Based on the Companys evaluation, management has concluded that there are no significant
uncertain tax positions requiring recognition in the consolidated financial statements. Stock-Based Compensation The Company follows FASB ASC Topic 718 which requires that
new, modified and unvested share-based payment transactions with employees, such as grants of stock options and restricted stock,
be recognized in the financial statements based on their fair value at the grant date and recognized as compensation expense over
their vesting periods. The Company estimates the fair value of stock options as of the date of grant using the Black-Scholes option
pricing model and restricted stock based on the quoted market price or the value of the services provided, whichever is more readily
determinable. The Company also follows the guidance in FASB ASC Topic 505 for equity based payments to non-employees for equity
instruments issued to consultants and other non-employees. Net Loss per Common Share Basic earnings per share is computed by dividing income
(loss) available to common stockholders by the weighted average number of common shares outstanding during the period. Diluted
earnings per share gives effect to all dilutive potential common shares outstanding during the period. The computation of diluted
earnings per share does not assume conversion, exercise or contingent exercise of securities that would have an anti-dilutive effect
on earnings. Refer to Note 13 for methodology for determining net loss per share. Comprehensive Income/(Loss) Other comprehensive income/(loss), which includes only
foreign currency translation adjustments, is shown in the Statement of Changes in Stockholders Equity. Concentration of Credit Risk The Company maintains cash balances, at times, with financial
institutions in excess of amounts insured by the Canada Deposit Insurance Corporation and the U.S. Federal Deposit Insurance Corporation.
Management monitors the soundness of these institutions and has not experienced any collection losses with these financial institutions. Foreign Currency Translation Foreign denominated assets and liabilities of the Company
are translated into U.S. dollars at the prevailing exchange rates in effect at the end of the reporting period. Income statement
accounts are translated at a weighted average of exchange rates which were in effect during the period. Translation adjustments
that arise from translating the foreign subsidiarys financial statements from local currency to U.S. currency are recorded
in the other comprehensive loss component of stockholders equity. Fair Value of Financial Instruments Fair value is defined under FASB ASC Topic 820 as the exchange
price that would be received for an asset or paid to transfer a liability (an exit price) in the principal or the most advantageous
market for an asset or liability in an orderly transaction between participants on the measurement date. Valuation techniques used
to measure fair value must maximize the use of observable inputs and minimize the use of unobservable inputs. The standard describes
a fair value hierarchy based on the levels of inputs, of which the first two are considered observable and the last unobservable,
that may be used to measure fair value. The levels are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orroborated by observable market data for substantially the full term of the assets or liabilities
 Level 3 - Unobservable inputs that are supported by little or no market activity and that are significant to the value of the assets or liabilities The Companys financial instruments consist of cash
and cash equivalents, other current assets, long-term debt, accounts payable and accrued expenses, as well as derivative warrant
liabilities and derivative additional investment rights. All of these items, except for the derivative warrant liabilities and
derivative additional investment rights, were determined to be Level 1 fair value measurements. The carrying amounts of cash and
cash equivalents, other current assets and accounts payable and accrued expenses approximate their respective fair values because
of the short maturities of these instruments. Long-term debt balances were determined to approximate their fair value as we believe
the borrowing rates reflect the prevailing market rates available for similar debt instruments. The Company has determined its derivative warrant liability
and its derivative additional investment rights liability to be Level 2 fair value measurements and has used the binomial lattice
model valuation method to calculate the fair value of the derivative warrant liability and the derivative additional investment
rights liability at July 31, 2014, 2013 and 2012. See Note 10  Derivative Liabilitie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The Company evaluates its estimates, including those related
to bad debts, long lived assets (including patents) impairment valuations, debt obligations, derivatives, convertible preferred
shares, long-term contracts, and contingencies and litigation, on an ongoing basi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Critical accounting estimates are reviewed and discussed
with the audit committee of the board of directors. The Company considers an accounting estimate to be critical if it requires
assumptions to be made that were uncertain at the time the estimate was made, if changes in the estimate or if different estimates
that could have been selected would have a material impact on our results of operations or financial condition. Effects of Recent Accounting Pronouncements Recently Adopted Accounting Pronouncements In June 2014, the FASB issued guidance regarding the elimination
of the reporting requirement for development stage entities and removed the definition of development stage entity from the Accounting
Standards Codification. The Company has adopted this guidance effective for the Companys annual fiscal year ended July 31,
2014. The adoption of this new accounting guidance resulted in the elimination of the inception-to-date financial information in
the consolidated statements of operations, statements of changes in stockholders deficiency and statements of cash flows,
as well as the removal of the subheading A Development Stage Company from the consolidated financial statements and
the notes to the consolidated financial statements. Recently Issued Accounting Pronouncements In August 2014, the FASB issued guidance regarding disclosure
of uncertainties about an entitys ability to continue as a going concern. The guidance will be effective for the Companys
annual fiscal year ended July 31, 2017 and subsequent interim periods. The Company is currently evaluating the impact of this accounting
standard update on its consolidated financial statements.</t>
  </si>
  <si>
    <t>Long-lived Assets</t>
  </si>
  <si>
    <t>Property, Plant and Equipment [Abstract]</t>
  </si>
  <si>
    <t>Note 9  Income from Assets Held
for Investment, net: In August 2013, the Company sold a
property which was held for investment for gross proceeds after real estate commissions of $883,780. This property had a net book
value of $694,911, resulting in an accounting gain of $188,869 which is included in income from assets held for investment, net
on the interim consolidated statement of operations. The property was secured by a mortgage which was discharged upon the sale.
After the discharge of the mortgage ($606,806), as well as legal fees, interest, penalties and other costs ($73,628 in aggregate),
the sale resulted in net cash proceeds to the Company of $203,346.</t>
  </si>
  <si>
    <t>Note 3 - Long-lived Assets Proper and Equipment The costs and accumulated depreciation of property and
equipment are summarized as follows:
July 31,
2014 2013
Buildings and Improvements $ -0- $ 117,898
Furniture and Fixtures 13,078 23,452
Office Equipment -0- 38,690
Lab Equipment -0- 327,899
Total Property and Equipment 13,078 507,939
Less: Accumulated Depreciated 7,785 422,533
Property and Equipment, Net $ 5,293 $ 85,406 Depreciation expense related to property and equipment
amounted to $10,482, $41,890 and $97,967 for the years ended July 31, 2014, 2013 and 2012, respectively. Assets Held for Investment, Net The costs and accumulated depreciation of assets held for
investment are summarized as follows:
July 31,
2014 2013
Assets Held For Investment $ -0- $ 960,726
Less: Accumulated Depreciation -0- 289,954
Assets Held for Investment, Net $ -0- $ 640,772 These assets were held as collateral for long term debt
(see Note 8). Depreciation expense on assets held for investment amounted to $0, $30,764 and $74,070 for the years ended July 31,
2014, 2013 and 2012, respectively. The Company held these properties
for investment purposes and collected rental income as described directly below. Income from Assets Held for
Investment, net In August 2013, the Company sold a property which was held
for investment for gross proceeds after real estate commissions of $883,780. This property had a net book value of $694,911, resulting
in an accounting gain of $188,869 which is included in income from assets held for investment, net on the consolidated statement
of operations. The property was secured by a mortgage which was discharged upon the sale, as described in the last paragraph of
this note below. After the discharge of the mortgage ($606,806), as well as legal fees, interest, penalties and other costs ($73,628
in aggregate) the sale resulted in net cash proceeds to the Company of $203,346. In March 2013, the Company sold a property which was held
for investment for gross proceeds after real estate commissions of $256,835. This property had a net book value of $169,566, resulting
in an accounting gain of $87,682 which is included in income from assets held for investment, net on the consolidated statement
of operations. The property was secured by a mortgage which was partially discharged upon the sale, as described in the last paragraph
of this note below. After the partial discharge of the mortgage ($216,810), as well as legal fees, interest, penalties and other
costs (approximately $13,000 in aggregate), the sale resulted in net cash proceeds to the Company of $27,025. In September 2012, the Company sold its head office real
estate in Toronto for gross proceeds after real estate commissions of $1,579,189. This property had a net book value of $585,064,
resulting in an accounting gain of $994,125 which is included in income from assets held for investment, net on the consolidated
statement of operations. The net proceeds after commissions and other expenses were used to discharge or partially discharge the
first and second mortgages on the property. The first mortgage on the property, with remaining principal of $480,951, was discharged
completely upon sale. The remaining net proceeds of $1,028,780 after expenses and the discharge of the first mortgages was used
to partially discharge the second mortgage and the Company did not receive any of the net proceeds from this property sale. In July 2012, the Company sold a property for gross proceeds
after real estate commissions of $342,862. This property had a net book value of $107,203, resulting in an accounting gain of $235,659
which is included in income from assets held for investment, net, on the consolidated statement of operations. The net proceeds
after commissions and other expenses were used to partially discharge the first and second mortgages on the property and the Company
did not receive any of the net proceeds from this property sale. In March and April, 2012, the Company sold nine commercial
condominium units which were held for investment for gross proceeds after real estate commissions of $2,865,682. These properties
had a net book value of $1,783,932, resulting in an accounting gain of $1,081,750 which is included in income from assets held
for investment, net on the consolidated statement of operations. The net proceeds after commissions and other expenses were used
to discharge or partially discharge the first and second mortgages on the properties. There were two first mortgages on the properties,
with combined remaining principals of $571,680, which were discharged completely upon sale. The remaining net proceeds of $2,190,952
after expenses and the discharge of the first mortgages was used to partially discharge the second mortgage and the Company did
not receive any of the net proceeds from these property sales. In August 2011, the Company sold two properties which were
held for investment for gross proceeds after real estate commissions of $1,669,115. These two properties had a net book value of
$1,029,435, resulting in an accounting gain of $639,680 which is included in income from assets held for investment, net on the
consolidated statement of operations. The two properties had mortgages of $659,288 which were discharged upon sale, resulting in
net cash proceeds to the Company of $1,009,827. The total accounting gains in this category from property
sales in the fiscal years ended July 31, 2014, 2013 and 2012 were $188,869, $1,081,807 and $1,957,089, respectively. The remaining income of $4,738, $163,358
and $249,127 in this category in the respective fiscal years ended July 31, 2014, 2013 and 2012, pertains to rental income from
properties held for investment, net of carrying and operating expenses. Gross income from rental operations was $7,847, $221,399
and $384,299 and rental expenses were $1,935, $58,041 and $135,172, including the depreciation expense amounts above relating
to assets held for investment, for the years ended July 31, 2014, 2013 and 2012, respectively. Prior to the August 2013 property sale, the properties
held for investment had an interest only first mortgage which closed on November 30, 2012 with a principal amount $606,806, an
interest rate of 9.75% compounded semi-annually and a maturity date of November 30, 2013. Upon the sale of the property, the mortgage
was discharged.</t>
  </si>
  <si>
    <t>Patents</t>
  </si>
  <si>
    <t xml:space="preserve">Note 4 - Patents The costs and accumulated amortization of patents are summarized
as follows:
July 31,
2014 2013
Patents $ 5,725,908 $ 5,657,455
Less: Accumulated Amortization 3,679,547 3,338,039
Patents, Net 2,046,361 2,319,416
Weighted Average Life 7.8 years 8.6 years Amortization expense amounted to $357,965, $391,777 and
$441,087 for the years ended July 31, 2014, 2013 and 2012, respectively. Amortization expense is expected to be approximately $315,000
per year for the years ended July 31, 2015 through 2019. During the years ended July 31, 2014 and 2013, the Company did not write
off any patents. During the year ended July 31, 2012, the Company wrote off patents with a net book value of $440,780 as the patents
had been abandoned or were no longer being used. The charge was included in research and development expenses on our consolidated
statements of operations. </t>
  </si>
  <si>
    <t>Income Taxes</t>
  </si>
  <si>
    <t>Income Tax Disclosure [Abstract]</t>
  </si>
  <si>
    <t xml:space="preserve">Note 5 - Income Taxes The Company has incurred losses since inception, which
have generated net operating loss (NOL) carryforwards. The NOL carryforwards arise from both United States and Canadian
sources. Pretax income/(losses) arising from domestic operations (United States) were $1,274,619, $(8,025,582) and $(8,040,033)
for the years ended July 31, 2014, 2013 and 2012, respectively. Pretax losses arising from foreign operations (Canada) were $1,276,036,
$528,741 and $1,450,244 for the years ended July 31, 2014, 2013 and 2012, respectively. As of July 31, 2014, the Company has NOL
carryforwards in Generex Biotechnology Corporation of approximately $202 million, which expire in 2018 through 2034, in Generex
Pharmaceuticals Inc. of approximately $44 million, which expire in 2015 through 2034, and in Antigen Express, Inc. of approximately
$25 million, which expire in 2016 through 2034. These loss carryforwards are subject to limitation due to the acquisition of Antigen
and may be limited in future years due to certain structural ownership changes which have occurred over the last several years,
related to the Companys equity and convertible debenture financing transactions. For the years ended July 31, 2014, 2013 and 2012, the Companys
effective tax rate differs from the federal statutory rate principally due to net operating losses and other temporary differences
for which no benefit was recorded. Deferred income taxes consist of the following:
July
31,
2014 2013
Net operating loss carryforwards $ 90,515,261 $ 87,541,552
Other temporary differences 299,010 800,989
Intangible assets 291,002 --
Total Deferred Tax Assets 91,105,273 88,342,541
Valuation Allowance (91,105,273) (88,089,860)
Deferred Tax Liabilities
Intangible assets -- (386,320)
Other temporary differences -- 142,639
Total Deferred Tax Liabilities -- (243,681)
Net Deferred Income Taxes $ -- $ -- A
reconciliation of the United States Federal Statutory rate to the Companys effective tax rate for the years ended July
31, 2014, 2013 and 2012 is as follows:
2014 2013 2012
Federal statutory
rate (34.0) % (34.0) % (34.0) %
Increase (decrease)
in income taxes resulting from:
Imputed
interest income on intercompany receivables from foreign subsidiaries 4,037 6.0 5.0
Non-deductible
or non-taxable items (111,569) 13.0 4.0
Other
temporary differences (84,061) (14.0) 18.0
Change
in valuation allowance 191,627 29.0 (3.0)
Effective
tax rate -- % -- % -- % As of July 31, 2014, the Company had no tax benefits which
have not been fully allowed for, and no adjustment to its financial position, results of operations or cash flows was required.
The Company does not expect that unrecognized tax benefits will increase within the next twelve months. The Company records interest
and penalties related to tax matters within other expense on the accompanying consolidated statement of operations. These amounts
are not material to the consolidated financial statements for the periods presented. Generally, tax years 2011 to 2014 remain open
to examination by the Internal Revenue Agency or other tax jurisdictions to which the Company is subject. The Companys Canadian
tax returns are subject to examination by federal and provincial taxing authorities in Canada. Generally, tax years 2006 to 2014
remain open to examination by the Canadian Customs and Revenue Agency or other tax jurisdictions to which the Company is subject. </t>
  </si>
  <si>
    <t>Accounts Payable and Accrued Expenses</t>
  </si>
  <si>
    <t>Payables and Accruals [Abstract]</t>
  </si>
  <si>
    <t>Note 6 - Accounts Payable and
Accrued Expenses Accounts payable and accrued expenses consist of the following:
July 31,
2014 2013
Accounts Payable and Accruals - General and Administrative $ 3,208,069 $ 3,447,618
Accounts Payable and Accruals - Research and Development 3,955,543 3,557,184
Accounts Payable and Accruals - Selling and Marketing 327,067 328,629
Accrued Make-whole Payments on Covertible Preferred Stock (see Note 9) 337,500 251,100
Executive Compensation and Directors Fees Payable 205,943 76,703
Total $ 8,034,122 $ 7,661,234</t>
  </si>
  <si>
    <t>Note 4  Accounts Payable and Accrued Expenses: Accounts payable and accrued expenses consist of the following:
April 30, 2015 July 31, 2014
Accounts Payable and Accruals  General and Administrative $ 3,127,111 $ 3,208,069
Accounts Payable and Accruals  Research and Development 3,699,158 3,955,543
Accounts Payable and Accruals  Selling and Marketing 326,586 327,067
Accrued Make-whole Payments on Convertible Preferred Stock (see Note 7) 233,077 337,500
Executive Compensation and Directors Fees Payable 236,547 205,943
Total $ 7,622,479 $ 8,034,122
In the nine months ended April 30, 2015 the Company had a gain on extinguishment of debt of $327,839 related to the final settlement of a previously owed balance to a vendor. This is reported on the Companys consolidated statement of comprehensive income under the caption Gain on extinguishment of debt and is included in the changes in accounts payable and accrued expenses category in the consolidated statement of cash flows.</t>
  </si>
  <si>
    <t>Commitments and Contingent Liabilities</t>
  </si>
  <si>
    <t>Commitments and Contingencies Disclosure [Abstract]</t>
  </si>
  <si>
    <t>Note 7 - Commitments and Contingent
Liabilities Leases The Company has entered into various operating lease agreements
for the use of operating space, vehicles and office equipment. Aggregate minimum annual lease commitments of the Company
under non-cancelable operating leases as of July 31, 2014 are as follows:
Fiscal Year Amount
2015 $ 41,750
2016 39,317
2017 41,501
2018 41,938
2019 and thereafter 53,122
Total Minimum Lease Payments $ 217,628 Lease expense amounted to approximately $162,000, $153,000
and $185,000 for the years ended July 31, 2014, 2013 and 2012, respectively. In June 2014, the Company signed a lease extension for
its office space in Toronto, Canada which runs from October 2014 through September 2019 at a monthly gross rent, including taxes
and expenses of approximately $6,900 per month. The preceding data reflects existing leases and does not
include replacements upon their expiration. In the normal course of business, operating leases are generally renewed or replaced
by other leases. Supply Agreements and Purchase Obligations On December 7, 2009, the Company entered into a long-term
agreement with sanofi-aventis Deutschland GmbH (sanofi). Under this agreement, sanofi will manufacture and supply
recombinant human insulin to the Company in the territories specified in the agreement. Through this agreement, the Company will
procure recombinant human insulin crystals for use in the production of Generex Oral-lyn. The terms of the supply agreement
required the Company to make certain minimum purchases of insulin from sanofi through the period ended December 31, 2011. To date,
the Company has not met the minimum purchase commitments under this agreement. After December 31, 2011, sanofi may terminate the
agreement due to the Companys failure to meet such purchase commitments. Upon termination, the Company would be obligated
to pay sanofi for all materials and components that it has acquired or ordered to manufacture insulin based on the Companys
forecasts or minimum purchase commitments, all related work-in-progress (at cost) and all finished insulin in inventory. To date,
the Company has not provided forecasts to sanofi for the purchase of insulin and sanofi has not terminated the agreement. The Company has a supply agreement with Presspart Manufacturing
Limited (Presspart), whereby the Company will purchase its entire requirements for products to use in the administration
of insulin through the buccal mucosa and shall not purchase the products or any metal containers competitive to the products from
any other person in exchange for an exclusive non-transferable royalty-free irrevocable license to use the products. The contract
shall continue for a minimum period of four contract years from the end of the first contract year in which the total quantity
of products purchased by the Company from Presspart exceeds 10,000,000 units, and thereafter, shall continue until terminated by
either party by giving twelve months written notice. As of July 31, 2014, the Company has not yet completed a contract year in
which the total quantity has exceeded 10,000,000 units and as such the expiration date of this contract cannot be determined. Pending Litigation In February 2001, a former business associate of the former
Vice President of Research and Development (VP) of the Company and an entity known as Centrum Technologies Inc. (CTI)
commenced an action in the Ontario Superior Court of Justice against the Company and the VP seeking, among other things, damages
for alleged breaches of contract and tortious acts related to a business relationship between this former associate and the VP
that ceased in July 1996. The plaintiffs statement of claim also seeks to enjoin the use, if any, by the Company of three
patents allegedly owned by CTI. The three patents are entitled Liquid Formulations for Proteinic Pharmaceuticals Vaccine
Delivery System for Immunization, Using Biodegradable Polymer Microspheres Controlled Releases of Drugs or Hormones
in Biodegradable Polymer Microspheres On May 20, 2011, Ms. Perri filed a statement of claim (subsequently
amended) in the Ontario Superior Court of Justice, naming as defendants the Company and certain directors of the Company, Mr. Barratt,
Ms. Masterson, Mr. McGee, and Mr. Fletcher. In this action, Ms. Perri has alleged that defendants engaged in discrimination, harassment,
bad faith and infliction of mental distress in connection with the termination of her employment with the Company. Ms. Perri is
seeking damages in this action in excess of $7,000,000 for, among other things, breach of contract, breach of fiduciary duty, violations
of the Ontario Human Rights Code and aggravated and punitive damages. On September 20, 2011, the defendants filed a statement of
defense and counterclaim, also naming Time Release Corp., Khazak Group Consulting Corp., and David Khazak, C.A. as defendants by
counterclaim, and seeking damages of approximately $2.3 million in funds that the defendants allege Ms. Perri wrongly caused the
Company to pay to third parties in varying amounts over several years and an accounting of certain third-party payments, plus interests
and costs. The factual basis for the counterclaim involves payments made by the Company to third parties believed to be related
to Ms. Perri. The Company intends to defend this action and pursue its counterclaim vigorously and is not able to predict the ultimate
outcome of this legal proceeding at the present time or to estimate an amount or range of potential loss, if any, from this legal
proceeding. On June 1, 2011, Golden Bull Estates Ltd. filed a claim
(subsequently amended) in the Ontario Superior Court of Justice, naming the Company, 1097346 Ontario, Inc. and Generex Pharmaceuticals,
Inc. as defendants. The plaintiff, Golden Bull Estates, is controlled by Ms. Perri. The plaintiff alleges damages in the amount
of $550,000 for breach of contract, $50,000 for punitive damages, plus interest and costs. The plaintiffs claims relate
to an alleged contract between the plaintiff and the Company for property management services for certain Ontario properties owned
by the Company. The Company terminated the plaintiffs property management services in April 2011. Following the close of
pleadings, the Company served a motion for summary judgment. The plaintiff responded by amending its statement of claim to include
a claim to the Companys interest in certain of its real estate holdings. The plaintiff moved for leave to issue and register
a Certificate of Pending Litigation in respect of this real estate. The motion was not successful in respect of any current real
estate holdings of the Company. The Company is not able to predict the ultimate outcome of this legal proceeding at the present
time or to estimate an amount or range of potential loss, if any, from this legal proceeding. In August 2011, the estate of Antonio Perri, the late father
of Ms. Perri, commenced an action against Generex Pharmaceuticals, Inc., the law firm of Brans, Lehun, Baldwin LLP and William
Lehun in the Ontario Superior Court of Justice claiming that the estate is entitled to the proceeds of sale (approximately $1,730,000)
received by the Company on its sale of two properties to Golden Bull Estates Ltd., a company controlled by Ms. Perri. The suit
alleges that no consideration was received when the Company purchased the two properties from Antonio Perri in 1998. The Company
responded to this statement of claim. On May 6, 2014, the Company received a court order which dismissed this action for delay
as the plaintiff has not brought this action to conclusion or set it down for trial within the time prescribed by the laws of Ontario. In December 2011, a vendor of the Company commenced an
action against the Company and its subsidiary, Generex Pharmaceuticals, Inc., in the Ontario Superior Court of Justice claiming
damages for unpaid invoices including interest in the amount of $429,000, in addition to costs and further interest. The
Company responded to this statement of claim and also asserted a counterclaim in the proceeding for $200,000 arising from the vendors
breach of contract and detinue, together with interest and costs. On November 16, 2012, the parties agreed to settle this action
and the Company has agreed to pay the plaintiff $125,000, following the spinout of its subsidiary Antigen, from the proceeds of
any public or private financing related to Antigen subsequent to such spinout. Each party agreed to execute mutual releases
to the claim and counterclaim to be held in trust by each partys counsel until payment of the settlement amount. Following
payment to the plaintiff, the parties agree that a Consent Dismissal Order without costs will be filed with the court. If
the Company fails to make the payment following completion of any post-spinout financing related to Antigen or any other subsidiaries,
the Plaintiffs may take out a judgment in the amount of the claim plus interest of 3% per annum and costs fixed at $25,000. The Company is involved in certain other legal proceedings
in addition to those specifically described herein. Subject to the uncertainty inherent in all litigation, the Company does not
believe at the present time that the resolution of any of these legal proceedings is likely to have a material adverse effect on
the Companys consolidated financial position, operations or cash flows. With respect to all litigation, as additional information
concerning the estimates used by the Company becomes known, the Company reassesses its position both with respect to accrued liabilities
and other potential exposures. Employment Agreements As of July 31, 2014, the Company had an employment arrangement
with its President &amp; Chief Executive Officer, whereby the Company is required to pay an annual base salary of $475,000. The
term of service for this executive extended through March 16, 2008, which term had not been formally extended as of July 31, 2014.
In the event the agreement is terminated, by reason other than cause, death, voluntary retirement or disability, the Company is
required to pay the employee in one lump sum twelve months base salary and the average annual bonus. As of July 31, 2014, the Company has
an at will employment agreement with an Antigen employee requiring the Company to pay an annual aggregate salary of $260,480 to
the employee. In the event the agreement is terminated by reason other than death, disability, a voluntary termination not for
good reason (as defined in the agreement) or a termination for cause, the Company is required to pay the employee severance of
six months salary, in accordance with the terms of the individuals employment agreement.</t>
  </si>
  <si>
    <t>Long-Term Debt</t>
  </si>
  <si>
    <t>Debt Disclosure [Abstract]</t>
  </si>
  <si>
    <t>Note 8 - Long-Term Debt Long-term debt consists of the following:
July 31,
2014 2013
Mortgage payable - interest at 9.75 percent per annum, monthly interest payments of $6,771, principal due November 2013, secured by secondary rights to real property located at 11 Carlaw Avenue, Toronto, Canada $ -0- $ 617,665
Total Debt -0- 617,665
Less Current Maturities of Long-Term Debt -0- 617,665
Total Long-Term Debt -0- -0- The first mortgage related to the property at 11 Carlaw
was discharged on August 14, 2013, in conjunction with the sale of that property and there is no mortgage debt after that date. For the years ended July 31, 2014, 2013 and 2012, the
Company incurred $4,969, $196,101 and $568,424, respectively in interest expense on its long-term debt.</t>
  </si>
  <si>
    <t>Series A, B, C, D, E &amp; F 9% Convertible Preferred Stock</t>
  </si>
  <si>
    <t>Series B C D E F 9 Convertible Preferred Stock</t>
  </si>
  <si>
    <t>Note 9 - Series A, B, C, D,
E &amp; F 9% Convertible Preferred Stock Series A 9% Convertible Preferred Stock The Company has authorized 5,500 shares of Series
A 9% Convertible Preferred Stock with a stated value of one thousand ($1,000) per share. Pursuant to a securities purchase agreement
dated July 8, 2011, the Company sold an aggregate of 2,575 shares of convertible preferred stock, as well as accompanying warrants
to purchase 17,166,666 shares of common stocks. An aggregate of 17,166,666 shares of the Companys common stock were issuable
upon conversion of the convertible preferred stock which was issued at the initial closing. As of the end of the Companys
fiscal year 2012, all of the issued Series A 9% Convertible Preferred Stock had been converted to common stock. There were 17,166,666
shares of common stock issued upon the conversion of the Series A convertible preferred stock and 6,129,666 shares of common stock
issued as make-whole payments on such conversions. Series B 9% Convertible Preferred Stock The Company has authorized 2,000 shares of Series
B 9% Convertible Preferred Stock with a stated value of one thousand ($1,000) per share. Pursuant to a securities purchase agreement
dated January 31, 2012, the Company sold an aggregate of 2,000 shares of Series B convertible preferred stock, as well as accompanying
warrants to purchase 13,333,333 shares of common stocks. An aggregate of 13,333,333 shares of the Companys common stock
were issuable upon conversion of the Series B convertible preferred stock which was issued at the initial closing. On December
10, 2012, the triggering of the price protection features of the Series B convertible preferred stock resulted in a decrease of
the conversion price from $0.08 to $0.03 per share and a corresponding increase in the number of common shares underlying the remaining
792 shares of Series B convertible preferred stock as of December 10, 2012 from 9,897,500 to 26,393,333. As of the end of the Companys
fiscal year 2013, all of the issued Series B 9% Convertible Preferred Stock had been converted to common stock. There were 38,520,832
shares of common stock issued upon the conversion of the Series B convertible preferred stock and 14,819,679 shares of common stock
issued as make-whole payments on such conversions. Series C 9% Convertible Preferred Stock The Company has authorized 750 shares of Series
C 9% Convertible Preferred Stock with a stated value of one thousand ($1,000) per share. Pursuant to a securities purchase agreement
dated August 8, 2012, the Company sold an aggregate of 750 shares of Series C convertible preferred stock, as well as accompanying
warrants to purchase 9,375,000 shares of common stocks. An aggregate of 9,375,000 shares of the Companys common stock were
issuable upon conversion of the Series C convertible preferred stock which was issued at the initial closing. On December 10, 2012,
the triggering of the price protection features of the Series C convertible preferred stock resulted in a decrease of the conversion
price from $0.08 to $0.03 per share and a corresponding increase in the number of common shares underlying the 650 shares of Series
C convertible preferred stock as of December 10, 2012 from 8,125,000 to 21,666,666. As of the end of the Companys fiscal
year 2013, all of the issued Series C 9% Convertible Preferred Stock had been converted to common stock. There were 22,916,665
shares of common stock issued upon the conversion of the Series C convertible preferred stock and 6,664,863 shares of common stock
issued as make-whole payments on such conversions. Series D 9% Convertible Preferred
Stock The Company has authorized 750 shares of Series
D 9% Convertible Preferred Stock with a stated value of one thousand ($1,000) per share. Pursuant to a securities purchase agreement
dated December 10, 2012, the Company sold an aggregate of 750 shares of Series D convertible preferred stock, as well as accompanying
warrants to purchase 24,999,999 shares of common stocks. An aggregate of 24,999,999 shares of the Companys common stock
were issuable upon conversion of the Series D convertible preferred stock which was issued at the initial closing. As of the end
of the Companys fiscal year 2013, all of the Series D convertible preferred stock had been converted to common stock. There
were 24,999,999 shares of common stock issued upon the conversion of the Series D convertible preferred stock and 7,825,191 shares
of common stock issued as make-whole payments on such conversions. Series E and F 9% Covertible Preferred Stock The Company has authorized 2,450 shares of Series
E 9% Convertible Preferred Stock with a stated value of one thousand ($1,000) per share. Pursuant to a securities purchase agreement
dated June 17, 2013, the Company sold an aggregate of 1,225 shares of Series E convertible preferred stock, as well as accompanying
warrants to purchase 40,833,335 shares of common stocks. An aggregate of 40,833,335 shares of the Companys common stock
are issuable upon conversion of the Series E convertible preferred stock which was issued at the initial closing on June 17, 2013.
Pursuant to a securities purchase agreement dated January 14, 2014, the Company sold an aggregate of 800 shares of Series E convertible
preferred stock, as well as accompanying warrants to purchase 26,666,668 shares of common stocks. An aggregate of 26,666,668 shares
of the Companys common stock are issuable upon conversion of the Series E convertible preferred stock which was issued at
the closing on January 15, 2014. The Company has authorized 4,150 shares of Series
F 9% Convertible Preferred Stock with a stated value of one thousand ($1,000) per share. Pursuant to a securities purchase agreement
dated March 27, 2014, the Company sold an aggregate of 2,075 shares of Series F convertible preferred stock, as well as accompanying
warrants to purchase 69,166,667 shares of common stocks. An aggregate of 69,166,667 shares of the Companys common stock
are issuable upon conversion of the Series F convertible preferred stock which was issued at the closing on March 27, 2014. Subject to certain ownership limitations, the convertible
preferred stock is convertible at the option of the holder at any time into shares of the Companys common stock at an effective
conversion price of $0.03 per share, and will accrue a 9% dividend until the third year anniversary of the issuances. On each one
year anniversary thereafter, such dividend rate will increase by an additional 3%. The dividend is payable quarterly on September
30, December 31, March 31 and June 30, beginning on June 30, 2013 and June 30, 2014, respectively, and on each conversion date
in cash, or at the Companys option, in shares of common stock. In the event that the Series E and F convertible preferred
stock is converted prior to June 17, 2016 and March 27, 2017, respectively, the Company will pay the holder of the converted preferred
stock an amount equal to $270 per $1,000 of stated value of the convertible preferred stock, less the amount of all prior quarterly
dividends paid on such converted preferred stock before the relevant conversion date. Such make-whole payment may
be made in cash or, at the Companys option, in shares of its common stock. In addition, beginning on the third anniversary
date of the issuances, the Company will pay dividends on shares of preferred stock equal to (on an as-if-converted-to-common-stock
basis) and in the same form as dividends (other than dividends in the form of common stock) actually paid on shares of the common
stock when, and if such dividends are paid. The Company will incur a late fee of 18% per annum on unpaid dividends. The conversion price of the convertible preferred
stock is subject to adjustment in the case of stock splits, stock dividends, combinations of shares, similar recapitalization transactions
and certain pro-rata distributions to common stockholders. The conversion price will also be adjusted if the Company sells or grants
any shares of common stock or securities convertible into, or rights to acquire, common stock at an effective price per share that
is lower than the then conversion price, except in the event of certain exempt issuances. In addition, the holders of convertible
preferred stock will be entitled to receive any securities or rights to acquire securities or property granted or issued by the
Company pro rata to the holders of its common stock to the same extent as if such holders had converted all of their shares of
convertible preferred stock. In the event of a fundamental transaction, such as a merger, consolidation, sale of substantially
all assets and similar reorganizations or recapitalizations, the holders of convertible preferred stock will be entitled to receive,
upon conversion of their shares, any securities or other consideration received by the holders of the Companys common stock
pursuant to the fundamental transaction. In conjunction with the issuance of the Series E
convertible preferred stock in June 2013 and January 2014 and the issuance of the Series F convertible preferred stock in June
2014, , the Company also issued 40,833,335, 26,666,668 and 69,166,667 warrants, respectively to the investors. Subject to certain
ownership limitations, the warrants will be exercisable at any time after their respective dates of issuance and on or before the
fifth-year anniversary thereafter at an exercise price of $0.03 per share of common stock. The exercise price of the warrants and,
in some cases, the number of shares issuable upon exercise, are subject to adjustment in the case of stock splits, stock dividends,
combinations of shares, similar recapitalization transactions and certain pro-rata distributions to common stockholders. The exercise
price and number of shares of common stock issuable upon exercise will also be adjusted if the Company sells or grants any shares
of common stock or securities convertible into, or rights to acquire, common stock at an effective price per share that is lower
than the then exercise price, except in the event of certain exempt issuances. In addition, the warrant holders will be entitled
to receive any securities or rights to acquire securities or property granted or issued by the Company pro rata to the holders
of its common stock to the same extent as if such holders had exercised all of their warrants. In the event of a fundamental transaction,
such as a merger, consolidation, sale of substantially all assets and similar reorganizations or recapitalizations, the warrant
holders will be entitled to receive, upon exercise of their warrants, any securities or other consideration received by the holders
of the Companys common stock pursuant to the fundamental transaction. These warrants have been classified as derivative
liabilities and are described further in Note 10  Derivative Liabilities . In addition, until the first anniversary date of
the June 2013 and March 2014 securities purchase agreements, each investor may, in its sole determination, elect to purchase, severally
and not jointly with the other investors, in one or more purchases, in the ratio of such investor's original subscription amount
to the original aggregate subscription amount of all investors, additional units consisting of convertible preferred stock and
warrants at a purchase price of $1,000 per unit with an aggregate subscription amount thereof of up to $1,225,000 and $2,075,000,
respectively, which units will have terms identical to the units of convertible preferred stock and warrants issued in connection
with the June 2013 and March 2014 closings. These additional investment rights of the investors have been classified as derivative
liabilities and are described further in Note 10  Derivative Liabilities . As of July 31, 2014, 2,000 of the Series E convertible
preferred stock had been converted to common stock. There were 66,666,666 shares of common stock issued upon the conversion of
the Series E convertible preferred stock and 18,585,193 shares of common stock issued as make-whole payments on such
conversions. As of July 31, 2014, 850 of the Series F convertible preferred stock had been converted to common stock. There were
28,333,331 shares of common stock issued upon the conversion of the Series F convertible preferred stock and 7,861,623 shares of
common stock issued as make-whole payments on such conversions. Accounting for proceeds from the Series E convertible
preferred stock financing The net proceeds from the initial Series E convertible
preferred stock financing in June 2013 were $1,165,000. The proceeds from the financing were allocated first to the warrants that
were issued in the financing, second to the additional investment rights associated with the financing and third to the make whole
payments. As the assigned fair values were greater than the net cash proceeds from the transaction, the excess was treated as a
deemed dividend for accounting purposes and was reported on the Companys consolidated statement of operations
for the year ended July 31, 2013 under the caption Preferred Stock Dividend. The calculation methodologies for the
fair values of the derivative warrant liability and the derivative additional investment rights liability are described in Note
10  Derivative Liabilities
Accounting allocation of initial proceeds
Net proceeds $ 1,165,000
Derivative warrant liability fair value (1,189,744)
Derivative additional investment rights fair value (1,264,683)
Make whole payments liability (330,750)
Deemed dividend $ (1,620,177) The initial make-whole payments
of $330,750 on the Series E convertible preferred stock were accrued as of the date of the financing and the remaining balance
of $6,750 (after conversions) is included in Accounts Payable and Accrued Expenses (see Note 6) at July 31, 2014. The initial net cash proceeds from the
Series E convertible preferred stock financing in January 2014 were $750,000. The proceeds from the financing were allocated first
to the warrants that were issued in the financing and then to the make whole payments and subsequent issuance costs. As the assigned
fair values were greater than the net cash proceeds from the transaction, the excess was treated as a deemed dividend
for accounting purposes and was reported on the Companys consolidated statement of operations for the quarter ended January
31, 2014 under the caption Preferred Stock Dividend. The calculation methodologies for the fair values of the derivative
warrant liability and the derivative additional investment rights liability are described in Note 10  Derivative Liabilities
Accounting allocation of initial proceeds
Net proceeds $ 750,000
Derivative warrant liability fair value (942,279)
Other issuance costs (Finders fee) (64,000)
Make whole payments liability (216,000)
Deemed dividend $ (472,279) The initial make-whole payments
of $216,000 on the Series E convertible preferred stock were accrued as of the date of the financing, all of which have been converted
as of July 31, 2014. Accounting for proceeds from the Series
F convertible preferred stock financing The initial net cash proceeds from the
Series F convertible preferred stock financing in March 2014 were $2,020,000. The proceeds from the financing were allocated first
to the warrants that were issued in the financing, second to the additional investment rights associated with the financing and
then to the make whole payments and subsequent issuance costs. As the assigned fair values were greater than the net cash proceeds
from the transaction, the excess was treated as a deemed dividend for accounting purposes and was reported on the
Companys consolidated statement of operations for the fiscal year ended July 31, 2014 under the caption Preferred
Stock Dividend. The calculation methodologies for the fair values of the derivative warrant liability and the derivative
additional investment rights liability are described in Note 10  Derivative Liabilities
Accounting allocation of initial proceeds
Net proceeds $ 2,020,000
Derivative warrant liability fair value (2,016,064)
Derivative additional investment rights fair value (863,735)
Other issuance costs (Finders fee) (166,000)
Make whole payments liability (560,250)
Deemed dividend $ (1,586,050) The initial make-whole payments
of $560,250 on the Series F convertible preferred stock were accrued as of the date of the financing and the remaining balance
of $330,750 (after conversions) is included in Accounts Payable and Accrued Expenses (see Note 6) at July 31, 2014.</t>
  </si>
  <si>
    <t>Derivative Liabilities</t>
  </si>
  <si>
    <t>Derivative Instruments and Hedging Activities Disclosure [Abstract]</t>
  </si>
  <si>
    <t>Derivative Liabilities:</t>
  </si>
  <si>
    <t>Note 10 - Derivative Liabilities:
Derivative warrant liability The Company has warrants outstanding with price protection
provisions that allow for the reduction in the exercise price of the warrants in the event the Company subsequently issues stock
or securities convertible into stock at a price lower than the exercise price of the warrants. Simultaneously with any reduction
to the exercise price, the number of shares of common stock that may be purchased upon exercise of each of these warrants shall
be increased or decreased proportionately, so that after such adjustment the aggregate exercise price payable for the adjusted
number of warrants shall be the same as the aggregate exercise price in effect immediately prior to such adjustment. Accounting for Derivative Warrant Liability The Companys derivative warrant instruments have
been measured at fair value at July 31, 2014 and 2013 using the binomial lattice model. The Company recognizes all of its warrants
with price protection in its consolidated balance sheets as a liability. The liability is revalued at each reporting period and
changes in fair value are recognized currently in the consolidated statements of operations. The initial recognition and subsequent
changes in fair value of the derivative warrant liability have no effect on the Companys consolidated cash flows. The derivative warrants outstanding at July 31, 2014 are
all currently exercisable with a weighted-average remaining life of 3.3 years. The revaluation of the warrants at each reporting period,
as well as the charges associated with issuing additional warrants due to the price protection features, resulted in the recognition
of a gain of $3,362,497 within the Companys consolidated statements of operations for the fiscal year ended July 31, 2014
and a loss of $3,148,782 for the fiscal year ended July 31, 2013, which is included in the consolidated statements of operations
under the caption Change in fair value of derivative liabilities. The fair value of the warrants at July 31, 2014
and 2013 was $2,635,643 and $5,234,293, respectively, which is reported on the consolidated balance sheets under the caption Derivative
Warrant Liability. The following summarizes the changes in the value of the derivative warrant liability from August 1,
2012 until July 31, 2014:
Value No. of Warrants
Balance at August 1, 2012  Derivative warrant liability $ 4,081,627 55,148,530
Additional warrants issued in August 2012 financing 624,797 9,375,000
Additional warrants issued in December 2012 financing 762,355 24,999,999
Additional warrants issued in June 2013 financing 1,189,744 40,833,335
Additional warrants from price protection features of existing warrants 7,484,550 236,219,094
Exercise of warrants (5,629,130 ) (145,888,421 )
Decrease in fair value of derivative warrant liability (3,279,650 ) n/a
Balance at July 31, 2013  Derivative warrant liability $ 5,234,293 220,687,537
Exercise of warrants (2,194,496 ) (76,732,020 )
Additional warrants issued in January 2014 financing 942,279 26,666,668
Additional warrants issued in March 2014 financing 2,016,064 69,166,667
Decrease in fair value of derivative warrant liability (3,362,497 ) n/a
Balance at July 31, 2014  Derivative warrant liability $ 2,635,643 239,788,852 Fair Value Assumptions Used in Accounting for Derivative
Warrant Liability The Company has determined its derivative warrant liability
to be a Level 2 fair value measurement and has used the binominal lattice pricing model to calculate the fair value as of July
31, 2014 and 2013. The binomial lattice model requires six basic data inputs: the exercise or strike price, time to expiration,
the risk free interest rate, the current stock price, the estimated volatility of the stock price in the future, and the dividend
rate. Because the warrants contain the price protection feature, the probability that the exercise price of the warrants would
decrease as the stock price decreased was incorporated into the valuation calculations. The key inputs used in the July 31, 2014
and 2013 fair value calculations were as follows:
July 31, 2014 July 31, 2013
Current exercise price $ 0.03 $ 0.03
Time to expiration 3.3 years 3.5 years
Risk-free interest rate 1.02 % 0.49 %
Estimated volatility 80 % 85 %
Dividend -0- -0-
Stock price at period end date $ 0.021 $ 0.035 Fair Value Assumptions Used in
Accounting for Derivative Additional Investment Rights Liability The Company has determined the derivative
additional investment rights liability to be a Level 2 fair value measurement and has used the binominal lattice pricing model
to measure the fair value. The fair value of the derivative liability associated with the additional investment rights was determined
to be $719,088 and $1,256,160 at July 31, 2014 and 2013, respectively. The key inputs used in the fair value calculation at July
31, 2014 were as follows:
July 31, 2014 July 31, 2013
Underlying number of units of convertible preferred stock 2,075 1,225
Underlying number of warrants 69,166,667 40,833,335
Current exercise price of warrants $ 0.03 $ 0.03
Current conversion price of preferred stock $ 0.03 $ 0.03
Time to expiration 0.65 years 0.88 years
Risk-free interest rate 0.09 % 0.11 %
Estimated volatility 61 % 114 %
Dividend -0- -0-
Stock price $ 0.021 $ 0.035 The revaluation of the additional
investment rights in the fiscal year ended July 31, 2014 and 2013, resulted in the recognition of a gain of $1,163,242 and $8,523,
respectively within the Companys consolidated statements of operations, which is included in the totals under the caption
Change in fair value of derivative liabilities.</t>
  </si>
  <si>
    <t>Notes to Financial Statements</t>
  </si>
  <si>
    <t>Note 8  Derivative Liabilities: Derivative warrant liability The Company has warrants outstanding
with price protection provisions that allow for the reduction in the exercise price of the warrants in the event the Company subsequently
issues stock or securities convertible into stock at a price lower than the exercise price of the warrants. Simultaneously with
any reduction to the exercise price, the number of shares of common stock that may be purchased upon exercise of each of these
warrants shall be increased or decreased proportionately, so that after such adjustment the aggregate exercise price payable for
the adjusted number of warrants shall be the same as the aggregate exercise price in effect immediately prior to such adjustment. Accounting for Derivative Warrant
Liability The Companys derivative instruments
have been measured at fair value at April 30, 2015 and July 31, 2014 using the binomial lattice model. The Company recognizes all
of its warrants with price protection in its consolidated balance sheets as a liability. The liability is revalued at each reporting
period and changes in fair value are recognized currently in the consolidated statements of comprehensive income. The initial recognition
and subsequent changes in fair value of the derivative warrant liability have no effect on the Companys consolidated cash
flows. The derivative warrants outstanding
at April 30, 2015 are all currently exercisable with a weighted-average remaining life of 2.56 years. The revaluation of the warrants at
the end of the respective reporting periods resulted in the recognition of a loss of $53,597 within the Companys consolidated
statements of operations for the nine months ended April 30, 2015 and a loss of $298,370 within the Companys consolidated
statements of comprehensive income for the nine months ended April 30, 2014, which are included in the consolidated statement of
operations under the caption Change in fair value of derivative liabilities. The fair values of the warrants at April
30, 2015 and July 31, 2014 were $2,689,240 and $2,635,643, respectively, which are reported on the consolidated balance sheets
under the caption Derivative Warrant Liability. The following summarizes the changes in the value of the derivative
warrant liability from August 1, 2013 until April 30, 2015:
Value No. of Warrants
Balance at August 1, 2013  Derivative warrant liability $ 5,234,293 220,687,537
Exercise of warrants (2,194,496 ) (76,732,020 )
Additional warrants issued in January 2014 financing 942,279 26,666,668
Additional warrants issued in March 2014 financing 2,016,064 69,166,667
Decrease in fair value of derivative warrant liability (3,362,497 ) n/a
Balance at July 31, 2014  Derivative warrant liability $ 2,635,643 239,788,852
Increase in fair value of derivative warrant liability 53,597 n/a
Balance at April 30, 2015  Derivative warrant liability $ 2,689,240 239,788,852 Fair Value Assumptions Used in Accounting for Derivative
Warrant Liability The Company has determined its derivative
warrant liability to be a Level 2 fair value measurement and has used the binominal lattice pricing model to calculate the fair
value as of April 30, 2015 and July 31, 2014. The binomial lattice model requires six basic data inputs: the exercise or strike
price, time to expiration, the risk free interest rate, the current stock price, the estimated volatility of the stock price in
the future, and the dividend rate. Because the warrants contain the price protection feature, the probability that the exercise
price of the warrants would decrease as the stock price decreased was incorporated into the valuation calculations. The key inputs
used in the April 30, 2015 and July 31, 2014 fair value calculations were as follows:
April 30, 2015 July 31, 2014
Current exercise price $ 0.03 $ 0.03
Time to expiration 2.6 years 3.3 years
Risk-free interest rate 0.91 % 1.02 %
Estimated volatility 79 % 80 %
Dividend -0- -0-
Stock price at period end date $ 0.0225 $ 0.0210 Fair Value Assumptions Used in
Accounting for Derivative Additional Investment Rights Liability The Company has determined the derivative
additional investment rights liability to be a Level 2 fair value measurement and has used the binominal lattice pricing model
to measure the fair value. The additional investment rights expired in March 2015 and the value at April 30, 2015 is zero. The
fair value of the derivative liability associated with the additional investment rights was determined to be $719,088 at July 31,
2014.
-11- The key inputs used in the fair value
calculation at July 31, 2014 were as follows:
July 31, 2014
Underlying number of units of convertible preferred stock 2,075
Underlying number of units of warrants 69,166,667
Current exercise price of warrants $ 0.03
Current conversion price of preferred stock $ 0.03
Time to expiration 0.65 years
Risk-free interest rate 0.09 %
Estimated volatility 61 %
Dividend -0-
Stock price at period end date $ 0.021 The partial exercise of the additional
investment rights in the quarter ended April 30, 2014, resulted in a transfer from the derivative liability to additional paid
in capital of $237,566, which was the estimated fair value of the additional investment rights exercised as of the date of exercise
on January 15, 2014. The revaluation of the additional investment rights in the nine-month period ended April 30, 2015, resulted
in the recognition of a gain of $719,088 and in the nine-month period ended April 30, 2014, the revaluation resulted in the recognition
of a gain of $1,062,448. The gains are recorded within the Companys consolidated statements of comprehensive income under
the caption Change in fair value of derivative liabilities.</t>
  </si>
  <si>
    <t xml:space="preserve">Derivative Warrant Liability The Companys derivative warrant instruments are
measured at fair value using the binomial valuation model which takes into account, as of the valuation date, factors including
the current exercise price, the expected life of the warrant, the current price of the underlying stock and its expected volatility,
expected dividends on the stock and the risk-free interest rate for the term of the warrant. The liability is revalued
at each reporting period and changes in fair value are recognized in the consolidated statements of operations under the caption
Change in fair value of derivative warrant liability. See Note 10  Derivative Liabilities </t>
  </si>
  <si>
    <t>Stockholders’ (Deficiency)/Equity</t>
  </si>
  <si>
    <t>Equity [Abstract]</t>
  </si>
  <si>
    <t>Stockholders’ (Deficiency)/Equity:</t>
  </si>
  <si>
    <t>Note 7  Stockholders Deficiency: Common Stock During the nine months ended April
30, 2015, the Company issued or committed to issue 3,470,513 shares of common stock to various consultants for services rendered
in the amount of $94,312. During the nine months ended April
30, 2015, the Company issued 12,891,668 shares of common stock in conjunction with the conversion of 387 shares of the Series F
9% Convertible Preferred Stock and 5,187,021
-7- During the nine months ended April
30, 2015, the Company received proceeds of $6,416 from exercises of options at $0.001 per share. The Company issued
6,416,316 shares of common stock as a result of these exercises. The stockholders deficiency
transactions for the nine months ended April 30, 2015, including the transactions described above are summarized below:
Common Stock
Shares Amount Additional Paid-In Capital Stockholders' Deficiency
Balance at August 1, 2014 778,512,092 $ 778,512 $ 362,307,678 $ (6,090,058 )
Issuance of common stock on conversion of convertible preferred stock 12,891,668 12,892 (12,892 ) 
Issuance of common stock as make-whole payments on convertible preferred stock 5,187,021 5,187 99,235 104,423
Issuance of common stock for services 3,470,513 3,471 90,841 94,311
Exercise of stock options 6,416,316 6,416  6,416
Balance at April 30, 2015 806,477,610 $ 806,477 $ 362,484,862
Other changes to Stockholders' Deficiency
Net loss for six months ended April 30, 2015 1,858,450
Currency translation adjustment 21,862
Stockholders' Deficiency at April 30, 2015 $ (7,721,676 ) Warrants There are 239,788,852 warrants outstanding
as of April 30, 2015. During the nine months ended April 30, 2015, 17,542,402 warrants, which had an average exercise price of
$0.84 per warrant, expired. There were no warrants issued, or exercised for the nine months ended April 30, 2015. The outstanding
warrants at April 30, 2015 have a weighted average exercise price of $0.03 per share and have a weighted average remaining life
of 2.56 years. As of April 30, 2015, the Company
has 239,788,852 warrants with a current exercise price of $0.03 which have price protection provisions that allow for the reduction
in the current exercise price upon the occurrence of certain events, including the Companys issuance of common stock or
securities convertible into or exercisable for common stock, such as options and warrants, at a price per share less than the exercise
price then in effect. For instance, if the Company issues shares of its common stock or options exercisable for or securities convertible
into common stock at an effective price per share of common stock less than the exercise price then in effect, the exercise price
will be reduced to the effective price of the new issuance. Simultaneously with any reduction to the exercise price, the number
of shares of common stock that may be purchased upon exercise of each of these warrants shall be increased proportionately, so
that after such adjustment the aggregate exercise price payable for the adjusted number of warrants shall be the same as the aggregate
exercise price in effect immediately prior to such adjustment. There are a limited number of permitted types of stock and equity
instrument issuances for each series of warrants which will not invoke the price protection provisions of these warrants. The Company accounts for the warrants
with price protection provisions in accordance with FASB ASC Topic 815 as described in Note 8 - Derivative Liabilities Series A, B, C and D 9%
Convertible Preferred Stock All of the Companys
Series A, B, C and D 9% Convertible Preferred Stock was converted prior to the beginning of the Companys 2014 fiscal year. Series E and F 9% Convertible
Preferred Stock The Company has authorized
2,450 shares of Series E 9% Convertible Preferred Stock with a stated value of one thousand ($1,000) per share. Pursuant to a securities
purchase agreement dated June 17, 2013, the Company sold an aggregate of 1,225 shares of Series E convertible preferred stock,
as well as accompanying warrants to purchase 40,833,335 shares of common stocks. An aggregate of 40,833,335 shares of the Companys
common stock are issuable upon conversion of the Series E convertible preferred stock which was issued at the initial closing on
June 17, 2013. Pursuant to a securities purchase agreement dated January 14, 2014, the Company sold an aggregate of 800 shares
of Series E convertible preferred stock, as well as accompanying warrants to purchase 26,666,668 shares of common stocks. An aggregate
of 26,666,668 shares of the Companys common stock are issuable upon conversion of the Series E convertible preferred stock
which was issued at the closing on January 15, 2014.
The Company has authorized
4,150 shares of Series F 9% Convertible Preferred Stock with a stated value of one thousand ($1,000) per share. Pursuant to a securities
purchase agreement dated March 27, 2014, the Company sold an aggregate of 2,075 shares of Series F convertible preferred stock,
as well as accompanying warrants to purchase 69,166,667 shares of common stock. An aggregate of 69,166,667 shares of the Companys
common stock are issuable upon conversion of the Series F convertible preferred stock which was issued at the closing on March
27, 2014. Subject to certain ownership
limitations, the convertible preferred stock is convertible at the option of the holder at any time into shares of the Companys
common stock at an effective conversion price of $0.03 per share, and will accrue a 9% dividend until the third year anniversary
of the issuances. On each one year anniversary thereafter, such dividend rate will increase by an additional 3%. The dividend is
payable quarterly on September 30, December 31, March 31 and June 30, beginning on June 30, 2013 and June 30, 2014, respectively,
and on each conversion date in cash, or at the Companys option, in shares of common stock. In the event that the Series
E and F convertible preferred stock is converted prior to June 17, 2016 and March 27, 2017, respectively, the Company will pay
the holder of the converted preferred stock an amount equal to $270 per $1,000 of stated value of the convertible preferred stock,
less the amount of all prior quarterly dividends paid on such converted preferred stock before the relevant conversion date. Such
make-whole payment may be made in cash or, at the Companys option, in shares of its common stock. In addition,
beginning on the third anniversary date of the issuances, the Company will pay dividends on shares of preferred stock equal to
(on an as-if-converted-to-common-stock basis) and in the same form as dividends (other than dividends in the form of common stock)
actually paid on shares of the common stock when, and if such dividends are paid. The Company will incur a late fee of 18% per
annum on unpaid dividends. The conversion price of the
convertible preferred stock is subject to adjustment in the case of stock splits, stock dividends, combinations of shares, similar
recapitalization transactions and certain pro-rata distributions to common stockholders. The conversion price will also be adjusted
if the Company sells or grants any shares of common stock or securities convertible into, or rights to acquire, common stock at
an effective price per share that is lower than the then conversion price, except in the event of certain exempt issuances. In
addition, the holders of convertible preferred stock will be entitled to receive any securities or rights to acquire securities
or property granted or issued by the Company pro rata to the holders of its common stock to the same extent as if such holders
had converted all of their shares of convertible preferred stock. In the event of a fundamental transaction, such as a merger,
consolidation, sale of substantially all assets and similar reorganizations or recapitalizations, the holders of convertible preferred
stock will be entitled to receive, upon conversion of their shares, any securities or other consideration received by the holders
of the Companys common stock pursuant to the fundamental transaction. In conjunction with the issuance
of the Series E convertible preferred stock in June 2013 and January 2014 and the issuance of the Series F convertible preferred
stock in March 2014, the Company also issued 40,833,335, 26,666,668 and 69,166,667 warrants, respectively to the investors. Subject
to certain ownership limitations, the warrants will be exercisable at any time after their respective dates of issuance and on
or before the fifth-year anniversary thereafter at an exercise price of $0.03 per share of common stock. The exercise price of
the warrants and, in some cases, the number of shares issuable upon exercise, are subject to adjustment in the case of stock splits,
stock dividends, combinations of shares, similar recapitalization transactions and certain pro-rata distributions to common stockholders.
The exercise price and number of shares of common stock issuable upon exercise will also be adjusted if the Company sells or grants
any shares of common stock or securities convertible into, or rights to acquire, common stock at an effective price per share that
is lower than the then exercise price, except in the event of certain exempt issuances. In addition, the warrant holders will be
entitled to receive any securities or rights to acquire securities or property granted or issued by the Company pro rata to the
holders of its common stock to the same extent as if such holders had exercised all of their warrants. In the event of a fundamental
transaction, such as a merger, consolidation, sale of substantially all assets and similar reorganizations or recapitalizations,
the warrant holders will be entitled to receive, upon exercise of their warrants, any securities or other consideration received
by the holders of the Companys common stock pursuant to the fundamental transaction. These warrants have been classified
as derivative liabilities and are described further in Note 8  Derivative Liabilities . In addition, until the first
anniversary date of the June 2013 and March 2014 securities purchase agreements, each investor could, in its sole determination,
elect to purchase, severally and not jointly with the other investors, in one or more purchases, in the ratio of such investor's
original subscription amount to the original aggregate subscription amount of all investors, additional units consisting of convertible
preferred stock and warrants at a purchase price of $1,000 per unit with an aggregate subscription amount thereof of up to $1,225,000
and $2,075,000, respectively, which units would have terms identical to the units of convertible preferred stock and warrants issued
in connection with the June 2013 and March 2014 closings. These additional investment rights of the investors were classified as
derivative liabilities and are described further in Note 8  Derivative Liabilities .
-9- rights. The remaining June
2013 additional investment rights expired on June 17, 2014. The March 2014 additional investment rights expired on March 27, 2015
and none were exercised prior to the expiry date. As of April 30, 2015, 2,000 of the
2,025 originally issued shares of Series E convertible preferred stock had been converted to common stock. There were 66,666,666
shares of common stock issued upon the conversion of the Series E convertible preferred stock and 18,585,193 shares of common stock
issued as make-whole payments on such conversions. As of April 30, 2015, 1,237 of the 2,075 originally issued shares
of Series F convertible preferred stock had been converted to common stock. There were 41,224,999 shares of common stock issued
upon the conversion of the Series F convertible preferred stock and 13,048,644 shares of common stock issued as make-whole
payments on such conversions. Accounting for proceeds from the
Series E convertible preferred stock financing The initial net cash proceeds from
the Series E convertible preferred stock financing in January 2014 were $750,000. The proceeds from the financing were allocated
first to the warrants that were issued in the financing and then to the make whole payments and subsequent issuance costs. As the
assigned fair values were greater than the net cash proceeds from the transaction, the excess was treated as a deemed dividend
for accounting purposes and was reported on the Companys consolidated statement of operations for the fiscal year ended
July 31, 2014 under the caption Preferred Stock Dividend. The calculation methodologies for the fair values of the
derivative warrant liability and the derivative additional investment rights liability are described in Note 8  Derivative
Liabilities
Accounting allocation of initial proceeds
Net proceeds $ 750,000
Derivative warrant liability fair value (942,279 )
Other issuance costs (finders fee) (64,000 )
Make whole payments liability (216,000 )
Deemed dividend $ (472,279 ) The initial make-whole payments
of $216,000 on the Series E convertible preferred stock were accrued as of the date of the financing and the remaining balance
of $6,750 (after conversions) is included in Accounts Payable and Accrued Expenses (see Note 4) at April 30, 2015. Accounting for proceeds from the
Series F convertible preferred stock financing The initial net cash proceeds from
the Series F convertible preferred stock financing in March 2014 were $2,020,000. The proceeds from the financing were allocated
first to the warrants that were issued in the financing, second to the additional investment rights associated with the financing
and then to the make whole payments and subsequent issuance costs. As the assigned fair values were greater than the net cash proceeds
from the transaction, the excess was treated as a deemed dividend for accounting purposes and was reported on the
Companys consolidated statement of operations for the fiscal year ended July 31, 2014 under the caption Preferred
Stock Dividend. The calculation methodologies for the fair values of the derivative warrant liability and the derivative
additional investment rights liability are described in Note 8  Derivative Liabilities
Accounting allocation of initial proceeds
Net proceeds $ 2,020,000
Derivative warrant liability fair value (2,016,064 )
Derivative additional investment rights fair value (863,735 )
Other issuance costs (finders fee) (166,000 )
Make whole payments liability (560,250 )
Deemed dividend $ (1,586,050 ) The initial make-whole payments
of $560,250 on the Series F convertible preferred stock were accrued as of the date of the financing and the remaining balance
of $233,078 (after conversions) is included in Accounts Payable and Accrued Expenses (see Note 4) at April 30, 2015.</t>
  </si>
  <si>
    <t>Note 11 - Stockholders
(Deficiency)/Equity Warrants As of July 31, 2014, the Company has the following warrants
to purchase common stock outstanding:
Number of Shares to be Purchased Warrant Exercise Price per Share Warrant Expiration Date
8,470,661 $ 0.76 December 15, 2014
3,413,928 $ 0.79 February 4, 2015
300,000 $ 0.39 (average) February 9, 2015
200,000 $ 1.25 March 7, 2015
5,157,813 $ 1.00 March 15, 2015
64,516,758 $ 0.03 March 31, 2016*
27,272,720 $ 0.03 September 30, 2016*
5,675,227 $ 0.03 February 1, 2017*
4,999,999 $ 0.03 August 10, 2017*
8,324,144 $ 0.03 December 12, 2017*
34,166,669 $ 0.03 June 17, 2018*
25,666,668 $ 0.03 January 15, 2019*
69,166,667 $ 0.03 March 27, 2019*
257,331,254 * Subject to price protection provisions as described below. The outstanding warrants at July 31, 2014 have a weighted
average exercise price of $0.085 per share and have a weighted average remaining life of 3.1 years. As of July 31, 2014, the Company has 239,788,852 warrants
with a current exercise price of $0.03 which have price protection provisions that allow for the reduction in the current exercise
price upon the occurrence of certain events, including the Companys issuance of common stock or securities convertible into
or exercisable for common stock, such as options and warrants, at a price per share less than the exercise price then in effect.
For instance, if the Company issues shares of its common stock or options exercisable for or securities convertible into common
stock at an effective price per share of common stock less than the exercise price then in effect, the exercise price will be reduced
to the effective price of the new issuance. Simultaneously with any reduction to the exercise price, the number of shares of common
stock that may be purchased upon exercise of each of these warrants shall be increased proportionately, so that after such adjustment
the aggregate exercise price payable for the adjusted number of warrants shall be the same as the aggregate exercise price in effect
immediately prior to such adjustment. There are a limited number of permitted types of stock and equity instrument issuances for
each series of warrants which will not invoke the price protection provisions of these warrants. The Company accounts for the warrants with price protection
provisions in accordance with FASB ASC Topic 815 as described in Note 10 - Derivative Liabilities Preferred Stock The Company has authorized 1,000,000 shares of preferred
stock with a par value of one-tenth of a cent ($.001) per share. The preferred stock may be issued in various series and shall
have preference as to dividends and to liquidation of the Company. The Companys Board of Directors is authorized to establish
the specific rights, preferences, voting privileges and restrictions of such preferred stock, or any series thereof. At July 31,
2014, 25 shares of the Companys non-voting Series E 9% Convertible Preferred Stock and 1,225 shares of the Companys
non-voting Series F 9% Convertible Preferred Stock were issued and outstanding. At July 31, 2013, 930 shares of the Companys
non-voting Series E 9% Convertible Preferred Stock were issued and outstanding. See Note 9 - Series A, B, C, D, E and F 9% Convertible
Preferred Stock Equity Instruments Issued for Services
Rendered During the years ended July 31, 2014,
2013 and 2012, the Company issued stock options, warrants and shares of common stock in exchange for services rendered to the Company.
The fair value of each stock option and warrant was valued using the Black Scholes pricing model which takes into account as of
the grant date the exercise price and expected life of the stock option or warrant, the current price of the underlying stock and
its expected volatility, expected dividends on the stock and the risk free interest rate for the term of the stock option or warrant.
Shares of common stock are valued at the quoted market price on the date of grant. The fair value of each grant was charged to
the related expense in the consolidated statement of operations for the services received (see Note 12).</t>
  </si>
  <si>
    <t>Stock-Based Compensation</t>
  </si>
  <si>
    <t>Disclosure of Compensation Related Costs, Share-based Payments [Abstract]</t>
  </si>
  <si>
    <t>Stock-Based Compensation:</t>
  </si>
  <si>
    <t>Note 3  Stock-Based Compensation: As of April 30, 2015, the Company
had two stockholder-approved stock incentive plans under which shares and options exercisable for shares of common stock have been
or may be granted to employees, directors, consultants and advisors. A total of 12,000,000 shares of common stock are reserved
for issuance under the 2001 Stock Option Plan (the 2001 Plan) and 135,000,000 shares of common stock are reserved for issuance
under the 2006 Stock Plan as amended (the 2006 Plan). At April 30, 2015, there were 2,338,916 and 81,530,576 shares of common stock
reserved for future awards under the 2001 Plan and 2006 Plan, respectively. The Company issues new shares of common stock from
the shares reserved under the respective Plans upon conversion or exercise of options and issuance of restricted shares. The 2001 and 2006 Plans (the Plans)
are administered by the Board of Directors (the Board). The Board is authorized to select from among eligible employees, directors,
advisors and consultants those individuals to whom options are to be granted and to determine the number of shares to be subject
to, and the terms and conditions of the options. The Board is also authorized to prescribe, amend and rescind terms relating to
options granted under the Plans. Generally, the interpretation and construction of any provision of the Plans or any options granted
hereunder is within the discretion of the Board. The Plans provide that options may
or may not be Incentive Stock Options (ISOs) within the meaning of Section 422 of the Internal Revenue Code. Only employees of
the Company are eligible to receive ISOs, while employees and non-employee directors, advisors and consultants are eligible to
receive options which are not ISOs, i.e. Non-Qualified Options. The options granted by the Board in connection with
its adoption of the Plans were Non-Qualified Options. In addition, the 2006 Plan also provides for restricted stock grants. The fair value of each option granted
is estimated on the grant date using the Black-Scholes option pricing model or the value of the services provided, whichever is
more readily determinable. The Black-Scholes option pricing model takes into account, as of the grant date, the exercise price
and expected life of the option, the current price of the underlying stock and its expected volatility, expected dividends on the
stock and the risk-free interest rate for the term of the option. The Black-Scholes option pricing model was not used to estimate
the fair value any option grants in the three quarters ended April 30, 2015 or in the fiscal year ended July 31, 2014. The following is a summary of the
common stock options granted, forfeited or expired and exercised under the Plans for the nine months ended April 30, 2015:
Options Weighted Average Exercise Price per Share Aggregate Intrinsic Value
Outstanding, August 1, 2014 37,964,390 $ 0.061
Less: Forfeited or expired 1,215,000 0.716
Less: Exercised 6,416,316 0.001 129,908
Outstanding, April 30, 2015 30,333,074 $ 0.048 $ 567,236
Exercisable, April 30, 2015 30,333,074 $ 0.048 $ 567,236 The 30,333,074 outstanding options
at April 30, 2015 had a weighted average remaining contractual term of 2.8 years. Options typically vest over a period of two to
four years and have a contractual life of five to ten years. There were no non-vested common stock
options granted, vested or forfeited under the Plan for the nine months ended April 30, 2015. There was no unrecognized compensation
cost related to non-vested share-based compensation arrangements granted under the Plans at April 30, 2015.</t>
  </si>
  <si>
    <t>Note 12  Stock-Based
Compensation Stock Option Plans As of July 31, 2014, the Company had two stockholder-approved
stock incentive plans under which shares and options exercisable for shares of common stock have been or may be granted to employees,
directors, consultants and advisors. A total of 12,000,000 shares of common stock are reserved for issuance under the 2001 Stock
Option Plan (the 2001 Plan) and 135,000,000 shares of common stock are reserved for issuance under the 2006 Stock Plan as amended
(the 2006 Plan). At July 31, 2014, there were 1,353,916 and 81,300,576 shares of common stock reserved for future awards under
the 2001 Plan and 2006 Plan, respectively. The Company issues new shares of common stock from the shares reserved under the respective
Plans upon conversion or exercise of options and issuance of restricted shares. The 2001 and 2006 Plans (the Plans) are administered by
the Board of Directors (the Board). The Board is authorized to select from among eligible employees, directors, advisors and consultants
those individuals to whom options are to be granted and to determine the number of shares to be subject to, and the terms and conditions
of the options. The Board is also authorized to prescribe, amend and rescind terms relating to options granted under the Plans.
Generally, the interpretation and construction of any provision of the Plans or any options granted hereunder is within the discretion
of the Board. The Plans provide that options may or may not be Incentive
Stock Options (ISOs) within the meaning of Section 422 of the Internal Revenue Code. Only employees of the Company are eligible
to receive ISOs, while employees and non-employee directors, advisors and consultants are eligible to receive options which are
not ISOs, i.e. Non-Qualified Options. The options granted by the Board in connection with its adoption of the Plans
were Non-Qualified Options. In addition, the 2006 Plan also provides for restricted stock grants. Share-based employee compensation related to stock options
for the years ended July 31, 2014, 2013 and 2012 amounted to $262,871, $837,753 and $602,384 for each year and were charged to
the consolidated statements of operations. Share-based employee compensation related to common stock grants for the years
ended July 31, 2014, 2013 and 2012 amounted to $130,000, $0 and $130,544, respectively, and were charged to the consolidated statements
of operations. The fair value of each option granted is estimated on the
grant date using the Black-Scholes option pricing model or the value of the services provided, whichever is more readily determinable.
The Black-Scholes option pricing model takes into account, as of the grant date, the exercise price and expected life of the option,
the current price of the underlying stock and its expected volatility, expected dividends on the stock and the risk-free interest
rate for the term of the option. The Black-Scholes option pricing model was not used to estimate the fair value any option grants
in the fiscal years ended July 31, 2014, 2013 and 2012. The following is a summary of the common
stock options granted, forfeited or expired and exercised under the Plan:
Options
Weighted Average Exercise Price per Share
Outstanding - August 1, 2011 7,340,182 $ 0.46
Granted 5,851,696 $ 0.001
Forfeited or expired (912,250) $ 0.65
Exercised (1,299,994) $ 0.001
Outstanding - July 31, 2012 10,979,634 $ 0.26
Granted 24,532,719 $ 0.001
Forfeited or expired (630,778) $ 0.75
Exercised (5,180,378) $ 0.001
Outstanding - July 31, 2013 29,701,197 $ 0.08
Granted 8,879,499 $ 0.001
Forfeited or expired (90,000) $ 0.53
Exercised (526,306) $ 0.001
Outstanding - July 31, 2013 37,964,390 $ 0.06
Exercisable - July 31, 2014 37,964,390 $ 0.06 The 37,964,390 outstanding options at July 31, 2014 had
a weighted average remaining contractual term of 3.45 years. Options typically vest over a period of two to four years
and have a contractual life of five to ten years. The following is a summary of the non-vested common stock
options granted, vested and forfeited under the Plan:
Options
Weighted Average Grant Date Fair Value
Outstanding - August 1, 2011 60,000 $ 0.46
Granted 8,879,499 $ 0.029
Vested (8,939,499) $ 0.031
Outstanding - July 31, 2014 -0- n/a As of July 31, 2014, the Company did not have any unrecognized
compensation cost related to non-vested share-based compensation arrangements granted under the Plan. During the twelve months ended July
31, 2014, the Company granted 8,879,499 options to executives, employees and directors in full and final payment of obligations
to pay such individuals deferred salary or director fees. The options were issued in lieu of cash payment of deferred compensation
amounts due to such individuals. The number of options granted to each individual was equal to the dollar amount of deferred salary
or fees due to such individual divided by the closing price of the Company's common stock on October 31, 2013 ($0.03). The stock
options had an exercise price equal to $0.001 per share and were made pursuant to the terms of the Company's 2006 Stock Plan. The
options were fully vested at the dates of the grants and expire on the fifth anniversary of the respective dates of grant. The
grants were valued at the amount of deferred compensation owed to each such individual. During the twelve months ended July 31, 2013, the Company
granted 24,532,719 options to executives, employees and directors in full and final payment of obligations to pay such individuals
deferred salary or director fees. The options were issued in lieu of cash payment of deferred compensation amounts due to such
individuals. The number of options granted to each individual was equal to the dollar amount of deferred salary or fees due to
such individual divided by the closing price of the Company's common stock on February 5, 2013 ($0.038), March 5, 2013 ($0.034)
and June 4, 2013 ($0.0325). The stock options had an exercise price equal to $0.001 per share and were made pursuant to the terms
of the Company's 2006 Stock Plan. The options were fully vested at the dates of the grants and expire on the fifth anniversary
of the respective dates of grant. The grants were valued at the amount of deferred compensation owed to each such individual. During the twelve months ended July 31, 2012, the Company
granted 5,851,696 options to executives, employees and directors in full and final payment of obligations to pay such individuals
deferred salary or director fees. The options were issued in lieu of cash payment of deferred compensation amounts due to such
individuals. The number of options granted to each individual was equal to the dollar amount of deferred salary or fees due to
such individual divided by the closing price of the Company's common stock on June 6, 2012 ($0.0925). The stock options had an
exercise price equal to $0.001 per share and were made pursuant to the terms of the Company's 2006 Stock Plan. The options were
fully vested at the date of grant and expire on the fifth anniversary of the date of grant. The grants were valued at the amount
of deferred compensation owed to each such individual. The following table summarizes information on stock options
outstanding at July 31, 2014:
Options Outstanding and Options Exercisable
Range of Exercise Price Number Outstanding at July 31, 2014 Weighted Average Exercise Price
Weighted Average Remaining Life (Years) Aggregate Intrinsic Value
$ 0.001 32,799,390 $ 0.001 3.68
$ 0.19 - $ 0.38 3,100,000 $ 0.285 1.63
$ 0.39 - $ 0.58 200,000 $ 0.560 0.24
$ 0.59 - $ 0.77 1,470,000 $ 0.633 3.34
$ 0.78 - $ 0.96 395,000 $ 0.940 0.24
37,964,390 $ 0.061 3.45 $ 655,988
For the Year Ended July 31,
2014 2013 2012
Weighted Average Grant Date Fair Value of Options Granted $ 0.029 $ 0.003 $ 0.09
Aggregate Intrinsic Value of Options Exercised $ 21,052 $ 178,040 $ 119,214
Cash Received for Exercise of Stock Options $ 526 $ 5,180 $ 1,299 The intrinsic value is calculated as the difference between
the market value as of July 31, 2014, 2013 and 2012 and the exercise price of the shares on the respective dates. The market values
as of July 31, 2014, 2013 and 2012 were $0.021, $0.035 and $0.093, respectively, based on the high and low bid information for
July 31, 2014, 2013 and 2012.</t>
  </si>
  <si>
    <t>Net Loss per Share</t>
  </si>
  <si>
    <t>Earnings Per Share [Abstract]</t>
  </si>
  <si>
    <t>Note 13 - Net Loss per Share Basic loss per share (EPS) and Diluted EPS
for the years ended July 31, 2014, 2013 and 2012 have been computed by dividing the net loss available to common stockholders for
each respective period by the weighted average shares outstanding during that period. All outstanding options, warrants, non-vested
restricted stock and shares to be issued upon conversion of the outstanding convertible preferred stock, representing approximately
336,962,311, 298,931,138 and 94,643,712 incremental shares, have been excluded from the respective 2014, 2013 and 2012 computation
of diluted EPS as they are anti-dilutive due to the losses generated during the respective years.</t>
  </si>
  <si>
    <t>Segment Information</t>
  </si>
  <si>
    <t>Segment Reporting [Abstract]</t>
  </si>
  <si>
    <t>Segment Reporting Disclosure [Text Block]</t>
  </si>
  <si>
    <t>Note 14 - Segment Information The Company follows FASB ASC Topic 815 which establishes
standards for the way that public business enterprises report information about operating segments in annual financial statements
and requires that those enterprises report selected information about operating segments in interim financial reports. This Topic
also establishes standards for related disclosures about products and services, geographic areas, and major customers. This Topic uses a management approach for determining segments.
The management approach designates the internal organization that is used by management for making operating decisions and assessing
performance as the source of the Companys reportable segments. The Companys management reporting structure provides
for only one segment: the research, development and commercialization of drug delivery systems and technologies for metabolic and
immunological diseases. The countries in which the Company had identifiable assets
are presented in the following table. Identifiable assets are those that can be directly associated with a geographic area.
2014 2013
Identifiable Assets
Canada $ 3,719,760 $ 2,825,894
United States 1,802,697 2,026,969
Total $ 5,522,457 $ 4,852,863</t>
  </si>
  <si>
    <t>Quarterly Information (Unaudited)</t>
  </si>
  <si>
    <t>Quarterly Financial Information Disclosure [Abstract]</t>
  </si>
  <si>
    <t xml:space="preserve">Note 15  Quarterly Information (Unaudited) The following schedule sets forth
certain unaudited financial data for the preceding eight quarters ending July 31, 2014. In our opinion, the unaudited information
set forth below has been prepared on the same basis as the audited information and includes all adjustments necessary to present
fairly the information set forth herein. The operating results for the quarter are not indicative of results for any future period.
Q1 Q2 Q3 Q4
Fiscal
Year July 31, 2014:
Revenues,
net $ -0- $ -0- $ -0- $ -0-
Operating Loss $ (1,443,051 ) $ (1,010,861 ) $ (1,242,849 ) $ (702,918 )
Net Income/(Loss) $ 530,094 $ (3,186,290 ) $ 270,923 $ 2,383,856
Net Loss available
to common stockholders $ 530,094 $ (3,594,569 ) $ (1,149,127 ) $ 2,153,856
Net Loss per share $ 0.001 $ (0.010 ) $ (0.002 ) $ 0.003
Fiscal
Year July 31, 2013
Revenues, net $ -0- $ -0- $ -0- $ -0-
Operating Loss $ (1,940,031 ) $ (1,290,780 ) $ (1,433,640 ) $ (1,464,908 )
Net Income/(Loss) $ (656,199 ) $ (5,640,985 ) $ 1,297,448 $ (3,554,586 )
Net Loss available
to common stockholders $ (758,496 ) $ (5,640,985 ) $ 1,297,448 $ (5,174,763 )
Net Loss per share $ 0.002 $ (0.015 ) $ 0.003 $ (0.007 ) </t>
  </si>
  <si>
    <t>Subsequent Events</t>
  </si>
  <si>
    <t>Subsequent Events [Abstract]</t>
  </si>
  <si>
    <t>Note 10  Subsequent Events: The Company has evaluated subsequent
events occurring after the balance sheet date through the date the interim statements were issued and determined that there are
no events requiring financial statement disclosure.</t>
  </si>
  <si>
    <t xml:space="preserve">Note 16 - Subsequent Events The Company has evaluated subsequent events occurring after
the balance sheet date through the date the consolidated financial statements were issued. </t>
  </si>
  <si>
    <t>Basis of Presentation</t>
  </si>
  <si>
    <t>Note 1  Basis of Presentation: The accompanying unaudited interim
consolidated financial statements (interim statements) have been prepared pursuant to the rules and regulations for
reporting on Form 10-Q. Accordingly, certain information and disclosures required by generally accepted accounting principles for
complete financial statements are not included herein. The interim statements should be read in conjunction with the consolidated
financial statements and notes thereto included in the Companys latest Annual Report on Form 10-K. The results for the three
and nine-month periods ended April 30, 2015 may not be indicative of the results for the entire year. Interim statements are subject to
possible adjustments in connection with the annual audit of the Companys accounts for fiscal year 2015. In the Companys
opinion, all adjustments necessary for a fair presentation of these interim statements have been included and are of a normal and
recurring nature. The Company has a limited history
of operations and limited revenue to date. The Company has several product candidates that are in various research or early stages
of pre-clinical and clinical development. There can be no assurance that the Company will be successful in obtaining regulatory
clearance for the sale of existing or any future products or that any of the Companys products will be commercially viable. Going Concern The accompanying interim statements
have been prepared on a going concern basis, which contemplates the realization of assets and the satisfaction of liabilities and
commitments in the normal course of business. The Company has experienced negative cash flows from operations since inception and
has an accumulated deficit of approximately $372 million and a working capital deficiency of approximately $6.9 million at April
30, 2015. The Company has funded its activities to date almost exclusively from debt and equity financings, as well as the sale
of non-essential real estate assets in fiscal 2012 through the first quarter of fiscal 2014 (see Note 9). The Company will continue to require
substantial funds to continue research and development, including pre-clinical studies and clinical trials of its product candidates,
and to commence sales and marketing efforts, if the U.S. Food and Drug Administration or other regulatory approvals are obtained.
Managements plans in order to meet its operating cash flow requirements include financing activities such as private placements
of its common stock, preferred stock offerings, issuances of debt and convertible debt instruments. Management is also actively
pursuing financial and strategic alternatives, including strategic investments and divestitures, industry collaboration activities
and strategic partners. Management has sold its non-essential real estate assets which were classified as Assets Held for
Investment to augment its cash position. These factors raise substantial doubt
regarding the Companys ability to continue as a going concern. There are no assurances that such additional funding will
be achieved and that the Company will succeed in its future operations. The interim statements do not include any adjustments relating
to the recoverability and classification of recorded asset amounts or amounts of liabilities that might be necessary should the
Company be unable to continue in existence. The Companys inability to obtain required funding in the near future or its
inability to obtain funding on favorable terms will have a material adverse effect on its operations and strategic development
plan for future growth. If the Company cannot successfully raise additional capital and implement its strategic development plan,
its liquidity, financial condition and business prospects will be materially and adversely affected, and the Company may have to
cease operations.</t>
  </si>
  <si>
    <t>Effects of Recent Accounting Pronouncements</t>
  </si>
  <si>
    <t>Accounting Changes and Error Corrections [Abstract]</t>
  </si>
  <si>
    <t>Note 2  Effects of Recent Accounting
Pronouncements: Recently Adopted Accounting Pronouncements In June 2014, the FASB issued guidance
regarding the elimination of the reporting requirement for development stage entities and removed the definition of development
stage entity from the Accounting Standards Codification. The Company has adopted this guidance effective for the Companys
annual fiscal year ended July 31, 2014. The adoption of this new accounting guidance resulted in the elimination of the inception-to-date
financial information in the consolidated statements of comprehensive income, statements of changes in stockholders deficiency
and statements of cash flows, as well as the removal of the subheading A Development Stage Company from the interim
statements and the notes to the interim statements. Recently Issued Accounting Pronouncements In November 2014, the FASB issued
guidance regarding Determining Whether the Host Contract in a Hybrid Financial Instrument Issued in the Form of a Share Is More
Akin to Debt or to Equity. In August 2014, the FASB issued guidance
regarding disclosure of uncertainties about an entitys ability to continue as a going concern. The guidance will be effective
for the Companys fiscal year ended July 31, 2017 and subsequent interim periods. The Company is currently evaluating the
impact of this accounting standard update on its consolidated financial statements.</t>
  </si>
  <si>
    <t>Commitment and Contingencies</t>
  </si>
  <si>
    <t>Pending Litigation</t>
  </si>
  <si>
    <t>Note 5  Commitments and
Contingencies: Pending Litigation In February 2001, a former business
associate of the former Vice President of Research and Development (VP) of the Company and an entity known as Centrum
Technologies Inc. (CTI) commenced an action in the Ontario Superior Court of Justice against the Company and the
VP seeking, among other things, damages for alleged breaches of contract and tortious acts related to a business relationship between
this former associate and the VP that ceased in July 1996. The plaintiffs statement of claim also seeks to enjoin the use,
if any, by the Company of three patents allegedly owned by CTI. The three patents are entitled Liquid Formulations for Proteinic
Pharmaceuticals Vaccine Delivery System for Immunization, Using Biodegradable Polymer Microspheres Controlled
Releases of Drugs or Hormones in Biodegradable Polymer Microspheres On May 20, 2011, Ms. Perri filed a
statement of claim (subsequently amended) in the Ontario Superior Court of Justice, naming as defendants the Company and certain
directors of the Company, Mr. Barratt, Ms. Masterson, Mr. McGee, and Mr. Fletcher. In this action, Ms. Perri has alleged that defendants
engaged in discrimination, harassment, bad faith and infliction of mental distress in connection with the termination of her employment
with the Company. Ms. Perri is seeking damages in this action in excess of $7,000,000 for, among other things, breach of contract,
breach of fiduciary duty, violations of the Ontario Human Rights Code and aggravated and punitive damages. On September 20, 2011,
the defendants filed a statement of defense and counterclaim, also naming Time Release Corp., Khazak Group Consulting Corp., and
David Khazak, C.A. as defendants by counterclaim, and seeking damages of approximately $2.3 million in funds that the defendants
allege Ms. Perri wrongly caused the Company to pay to third parties in varying amounts over several years and an accounting of
certain third-party payments, plus interests and costs. The factual basis for the counterclaim involves payments made by the Company
to third parties believed to be related to Ms. Perri. The Company intends to defend this action and pursue its counterclaim vigorously
and is not able to predict the ultimate outcome of this legal proceeding at the present time or to estimate an amount or range
of potential loss, if any, from this legal proceeding. On June 1, 2011, Golden Bull Estates
Ltd. filed a claim (subsequently amended) in the Ontario Superior Court of Justice, naming the Company, 1097346 Ontario, Inc. and
Generex Pharmaceuticals, Inc. as defendants. The plaintiff, Golden Bull Estates, is controlled by Ms. Perri. The plaintiff alleges
damages in the amount of $550,000 for breach of contract, $50,000 for punitive damages, plus interest and costs. The plaintiffs
claims relate to an alleged contract between the plaintiff and the Company for property management services for certain Ontario
properties owned by the Company. The Company terminated the plaintiffs property management services in April 2011. Following
the close of pleadings, the Company served a motion for summary judgment. The plaintiff responded by amending its statement of
claim to include a claim to the Companys interest in certain of its real estate holdings. The plaintiff moved for leave
to issue and register a Certificate of Pending Litigation in respect of this real estate. The motion was not successful in respect
of any current real estate holdings of the Company. The Company is not able to predict the ultimate outcome of this legal proceeding
at the present time or to estimate an amount or range of potential loss, if any, from this legal proceeding. In December 2011, a vendor of the
Company commenced an action against the Company and its subsidiary, Generex Pharmaceuticals, Inc., in the Ontario Superior Court
of Justice claiming damages for unpaid invoices including interest in the amount of $429,000, in addition to costs and further
interest. The Company responded to this statement of claim and also asserted a counterclaim in the proceeding for $200,000
arising from the vendors breach of contract and detinue, together with interest and costs. On November 16, 2012, the parties
agreed to settle this action and the Company has agreed to pay the plaintiff $125,000, following the spinout of its subsidiary
Antigen, from the proceeds of any public or private financing related to Antigen subsequent to such spinout. Each party agreed
to execute mutual releases to the claim and counterclaim to be held in trust by each partys counsel until payment of the
settlement amount. Following payment to the plaintiff, the parties agree that a Consent Dismissal Order without costs will
be filed with the court. If the Company fails to make the payment following completion of any post-spinout financing related
to Antigen or any other subsidiaries, the Plaintiffs may take out a judgment in the amount of the claim plus interest of 3% per
annum and costs fixed at $25,000. The Company is involved in certain
other legal proceedings in addition to those specifically described herein. Subject to the uncertainty inherent in all litigation,
the Company does not believe at the present time that the resolution of any of these legal proceedings is likely to have a material
adverse effect on the Companys consolidated financial position, operations or cash flows. With respect to all litigation, as
additional information concerning the estimates used by the Company becomes known, the Company reassesses its position both with
respect to accrued liabilities and other potential exposures.</t>
  </si>
  <si>
    <t>Net Income (Loss) Per Share (EPS)</t>
  </si>
  <si>
    <t>Note 6  Net Income (Loss) Per
Share (EPS): Basic EPS and Diluted EPS for the
three and nine-month periods ended April 30, 2015 have been computed by dividing the net loss available to common stockholders
for the period by the weighted average shares outstanding during each period. All outstanding stock options, non-vested restricted
stock, warrants and common stock underlying convertible preferred stock, representing 306,666,176 incremental shares at April 30,
2015, have been excluded from the respective computations of Diluted EPS as they are anti-dilutive, due to the losses generated
during these periods. Basic EPS and Diluted EPS for the
three-month period ended April 30, 2014 have been computed by dividing the net loss available to common stockholders for the period
by the weighted average shares outstanding during that period. All outstanding stock options, non-vested restricted stock, warrants
and common stock underlying convertible preferred stock, representing 357,628,977 incremental shares at April 30, 2014, have been
excluded from the respective computations of Diluted EPS as they are anti-dilutive, due to the losses generated during those periods.</t>
  </si>
  <si>
    <t>Net Loss per Common Share Basic earnings per share is computed by dividing income
(loss) available to common stockholders by the weighted average number of common shares outstanding during the period. Diluted
earnings per share gives effect to all dilutive potential common shares outstanding during the period. The computation of diluted
earnings per share does not assume conversion, exercise or contingent exercise of securities that would have an anti-dilutive effect
on earnings. Refer to Note 13 for methodology for determining net loss per share.</t>
  </si>
  <si>
    <t>Stockholders’ Deficiency</t>
  </si>
  <si>
    <t>Income from Assets Held for Investment, net</t>
  </si>
  <si>
    <t>Summary of Significant Accounting Policies (Policies)</t>
  </si>
  <si>
    <t>Principles of Consolidation</t>
  </si>
  <si>
    <t>Principles of Consolidation The consolidated financial statements include the accounts
of the Company and all of its subsidiaries in which a controlling interest is maintained. For those consolidated subsidiaries where
the Company ownership is less than 100 percent, the outside stockholders interests are shown as minority interests. Effective
December 17, 2004, the Companys ownership in all consolidated subsidiaries is 100 percent. All significant intercompany
transactions and balances have been eliminated.</t>
  </si>
  <si>
    <t>Cash and Cash Equivalents</t>
  </si>
  <si>
    <t xml:space="preserve">Cash and Cash Equivalents The Company considers </t>
  </si>
  <si>
    <t>Property and Equipment</t>
  </si>
  <si>
    <t>Property and Equipment Property and equipment are recorded at cost less accumulated
depreciation. Depreciation is provided on the straight-line method over the estimated useful lives of the assets, which range from
three to thirty years. Gains and losses on depreciable assets retired or sold are recognized in the statement of operations in
the year of disposal. Repairs and maintenance expenditures are expensed as incurred.</t>
  </si>
  <si>
    <t>Assets Held for Investment</t>
  </si>
  <si>
    <t xml:space="preserve">Assets Held for Investment Property held for investment is recorded at cost less accumulated
depreciation. Depreciation is provided on the straight-line method over the estimated useful lives of the assets of thirty years.
Gains and losses on depreciable assets retired or sold are recognized in the statement of operations in the year of disposal. Repairs
and maintenance expenditures are expensed as incurred. </t>
  </si>
  <si>
    <t xml:space="preserve">Patents Capitalized patent costs represent legal costs incurred
to establish patents and a portion of the acquisition price paid attributed to patents upon the acquisition of Antigen in August
2003. When patents reach a mature stage, any associated legal costs are comprised mostly of maintenance fees and costs of
national applications and are expensed as incurred. Capitalized patent costs are amortized on a straight line basis over
the remaining life of the patent. As patents are abandoned, the net book value of the patent is written off. </t>
  </si>
  <si>
    <t>Impairment or Disposal of Long-Lived Assets and Intangibles</t>
  </si>
  <si>
    <t xml:space="preserve">Impairment or Disposal of Long-Lived
Assets and Intangibles The
Company assesses the impairment of long-lived assets under FASB ASC Topic 360 whenever events or changes in circumstances indicate
that the carrying value may not be recoverable. For long-lived assets to be held and used, the Company recognizes an impairment
loss only if its carrying amount is not recoverable and exceeds its fair value. The carrying amount of the long-lived asset is
not recoverable if it exceeds the sum of the undiscounted cash flows expected to result from the use and eventual disposal of the
asset. In the fiscal years ended July 31, 2014, 2013 and 2012, the Company sold, wrote off or disposed of certain long-lived assets
with net book values of $706,590, $745,172 and $2,945,079, respectively. </t>
  </si>
  <si>
    <t>Derivative Warrant Liability</t>
  </si>
  <si>
    <t>Revenue Recognition and Deferred Revenue</t>
  </si>
  <si>
    <t>Revenue Recognition and Deferred Revenue Revenues from the sale of commercial products are recognized
at the time title of goods passes to the buyer and the buyer assumes the risks and rewards of ownership. Certain product sales
are made to retailers under agreements allowing for a right to return unsold products. In accordance with FASB ASC Topic 605, recognition
of revenue on all sales to these retailers is deferred until the right of return expires, the product is sold to a third party
or a provision for returns can be reasonably estimated based on historical experience. The cost of inventory under these sales
is considered to be consigned inventory until the revenue is recognized. Sales are reported net of estimated returns and allowances,
discounts, mail-in rebate redemptions and credit card chargebacks. If actual sales returns, allowances, discounts, mail-in rebate
redemptions or credit card chargebacks are greater than estimated by management, additional expense may be incurred. At July 31,
2014, we have $223,662 of deferred revenue for which a provision for returns cannot be reasonably estimated and thus the balance
is included in Deferred Revenue on our consolidated balance sheets. The corresponding cost of sales has been previously written
off and is not included in inventory as of July 31, 2014 as the timing of the recognition of the revenue cannot be reasonably estimated. Grant revenue is recognized as the Company provides the
services stipulated in the underlying grant based on the time and expenditures incurred. Amounts received in advance of services
provided are recorded as deferred revenue and amortized as revenue when the services are provided. There was no grant revenue in
fiscal 2014, 2013 or 2012. Included in miscellaneous income are fees received under
licensing agreements. Nonrefundable fees received under licensing agreements are recognized as revenue when received if the Company
has no continuing obligations to the other party. Rental income is recognized as revenue in the period in
which the related rental space is occupied.</t>
  </si>
  <si>
    <t>Research and Development Costs</t>
  </si>
  <si>
    <t xml:space="preserve">Research and Development Costs Expenditures for research and development are expensed
as incurred and include, among other costs, those related to the production of experimental drugs, including payroll costs, and
amounts incurred for conducting clinical trials. Amounts expected to be received from governments under research and development
tax credit arrangements are offset against current research and development expense. </t>
  </si>
  <si>
    <t>Income Taxes Income taxes are accounted for under the asset and liability
method prescribed by FASB ASC Topic 740. These standards require a company to determine whether it is more likely than not that
a tax position will be sustained upon examination based upon the technical merits of the position. If the more likely
than not threshold is met, a company must measure the tax position to determine the amount to recognize in the financial statements.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of the
deferred tax asset will not be realized. At The Company adopted the FASB guidance concerning accounting
for uncertainty in income taxes, which clarifies the accounting and disclosure for uncertainty in tax positions, as of August 1,
2007. The guidance requires that the Company determine whether it is more likely than not that a tax position will not be sustained
upon examination by the appropriate taxing authority. If a tax position does not meet the more likely than not recognition criterion,
the guidance requires that the tax position be measured at the largest amount of benefit greater than 50 percent not likely of
being sustained upon ultimate settlement. Based on the Companys evaluation, management has concluded that there are no significant
uncertain tax positions requiring recognition in the consolidated financial statements.</t>
  </si>
  <si>
    <t>Stock-Based Compensation The Company follows FASB ASC Topic 718 which requires that
new, modified and unvested share-based payment transactions with employees, such as grants of stock options and restricted stock,
be recognized in the financial statements based on their fair value at the grant date and recognized as compensation expense over
their vesting periods. The Company estimates the fair value of stock options as of the date of grant using the Black-Scholes option
pricing model and restricted stock based on the quoted market price or the value of the services provided, whichever is more readily
determinable. The Company also follows the guidance in FASB ASC Topic 505 for equity based payments to non-employees for equity
instruments issued to consultants and other non-employees.</t>
  </si>
  <si>
    <t>Net Loss per Common Share</t>
  </si>
  <si>
    <t>Comprehensive Income/(Loss) Other comprehensive income/(loss), which
includes only foreign currency translation adjustments, is shown in the Statement of Changes in Stockholders Equity.</t>
  </si>
  <si>
    <t>Concentration of Credit Risk</t>
  </si>
  <si>
    <t>Concentration of Credit Risk The Company maintains cash balances,
at times, with financial institutions in excess of amounts insured by the Canada Deposit Insurance Corporation and the U.S. Federal
Deposit Insurance Corporation. Management monitors the soundness of these institutions and has not experienced any collection losses
with these financial institutions.</t>
  </si>
  <si>
    <t>Foreign Currency Translation</t>
  </si>
  <si>
    <t>Foreign Currency Translation Foreign denominated assets and liabilities of the Company
are translated into U.S. dollars at the prevailing exchange rates in effect at the end of the reporting period. Income statement
accounts are translated at a weighted average of exchange rates which were in effect during the period. Translation adjustments
that arise from translating the foreign subsidiarys financial statements from local currency to U.S. currency are recorded
in the other comprehensive loss component of stockholders equity.</t>
  </si>
  <si>
    <t>Fair Value of Financial Instruments</t>
  </si>
  <si>
    <t>Fair Value of Financial Instruments Fair value is defined under FASB ASC Topic 820 as the exchange
price that would be received for an asset or paid to transfer a liability (an exit price) in the principal or the most advantageous
market for an asset or liability in an orderly transaction between participants on the measurement date. Valuation techniques used
to measure fair value must maximize the use of observable inputs and minimize the use of unobservable inputs. The standard describes
a fair value hierarchy based on the levels of inputs, of which the first two are considered observable and the last unobservable,
that may be used to measure fair value. The levels are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orroborated by observable market data for substantially the full term of the assets or liabilities
 Level 3 - Unobservable inputs that are supported by little or no market activity and that are significant to the value of the assets or liabilities The Companys financial instruments consist of cash
and cash equivalents, other current assets, long-term debt, accounts payable and accrued expenses, as well as derivative warrant
liabilities and derivative additional investment rights. All of these items, except for the derivative warrant liabilities and
derivative additional investment rights, were determined to be Level 1 fair value measurements. The carrying amounts of cash and
cash equivalents, other current assets and accounts payable and accrued expenses approximate their respective fair values because
of the short maturities of these instruments. Long-term debt balances were determined to approximate their fair value as we believe
the borrowing rates reflect the prevailing market rates available for similar debt instruments. The Company has determined its derivative warrant liability
and its derivative additional investment rights liability to be Level 2 fair value measurements and has used the binomial lattice
model valuation method to calculate the fair value of the derivative warrant liability and the derivative additional investment
rights liability at July 31, 2014, 2013 and 2012. See Note 10  Derivative Liabiliti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The Company evaluates its estimates, including those related
to bad debts, long lived assets (including patents) impairment valuations, debt obligations, derivatives, convertible preferred
shares, long-term contracts, and contingencies and litigation, on an ongoing basi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Critical accounting estimates are reviewed and discussed
with the audit committee of the board of directors. The Company considers an accounting estimate to be critical if it requires
assumptions to be made that were uncertain at the time the estimate was made, if changes in the estimate or if different estimates
that could have been selected would have a material impact on our results of operations or financial condition.</t>
  </si>
  <si>
    <t>Effects of Recent Accounting Pronouncements Recently Adopted Accounting Pronouncements In June 2014, the FASB issued guidance regarding the elimination
of the reporting requirement for development stage entities and removed the definition of development stage entity from the Accounting
Standards Codification. The Company has adopted this guidance effective for the Companys annual fiscal year ended July 31,
2014. The adoption of this new accounting guidance resulted in the elimination of the inception-to-date financial information in
the consolidated statements of operations, statements of changes in stockholders deficiency and statements of cash flows,
as well as the removal of the subheading A Development Stage Company from the consolidated financial statements and
the notes to the consolidated financial statements. Recently Issued Accounting Pronouncements In August 2014, the FASB issued guidance regarding disclosure
of uncertainties about an entitys ability to continue as a going concern. The guidance will be effective for the Companys
annual fiscal year ended July 31, 2017 and subsequent interim periods. The Company is currently evaluating the impact of this accounting
standard update on its consolidated financial statements.</t>
  </si>
  <si>
    <t>Basis of Presentation (Policies)</t>
  </si>
  <si>
    <t>Long-lived Assets (Tables)</t>
  </si>
  <si>
    <t>July 31,
2014 2013
Buildings and Improvements $ -0- $ 117,898
Furniture and Fixtures 13,078 23,452
Office Equipment -0- 38,690
Lab Equipment -0- 327,899
Total Property and Equipment 13,078 507,939
Less: Accumulated Depreciated 7,785 422,533
Property and Equipment, Net $ 5,293 $ 85,406</t>
  </si>
  <si>
    <t>Assets Held for Investment, Net</t>
  </si>
  <si>
    <t>July 31,
2014 2013
Assets Held For Investment $ -0- $ 960,726
Less: Accumulated Depreciation -0- 289,954
Assets Held for Investment, Net $ -0- $ 640,772</t>
  </si>
  <si>
    <t>Patents (Tables)</t>
  </si>
  <si>
    <t>Costs and accumulated amortization of patents</t>
  </si>
  <si>
    <t>July 31,
2014 2013
Patents $ 5,725,908 $ 5,657,455
Less: Accumulated Amortization 3,679,547 3,338,039
Patents, Net 2,046,361 2,319,416
Weighted Average Life 7.8 years 8.6 years</t>
  </si>
  <si>
    <t>Income Taxes (Tables)</t>
  </si>
  <si>
    <t>Deferred income taxes</t>
  </si>
  <si>
    <t>July 31,
2014 2013
Net operating loss carryforwards $ 90,515,261 $ 87,541,552
Other temporary differences 299,010 800,989
Intangible assets 291,002 --
Total Deferred Tax Assets 91,105,273 88,342,541
Valuation Allowance (91,105,273) (88,089,860)
Deferred Tax Liabilities
Intangible assets -- (386,320)
Other temporary differences -- 142,639
Total Deferred Tax Liabilities -- (243,681)
Net Deferred Income Taxes $ -- $ --</t>
  </si>
  <si>
    <t>Reconciliation of effective tax rate</t>
  </si>
  <si>
    <t>2014 2013 2012
Federal statutory rate (34.0) % (34.0) % (34.0) %
Increase (decrease) in income taxes resulting from:
Imputed interest income on intercompany receivables from foreign subsidiaries 4,037 6.0 5.0
Non-deductible or non-taxable items (111,569) 13.0 4.0
Other temporary differences (84,061) (14.0) 18.0
Change in valuation allowance 191,627 29.0 (3.0)
Effective tax rate -- % -- % -- %</t>
  </si>
  <si>
    <t>Accounts Payable and Accrued Expenses - Accounts payable and accrued expenses (Tables)</t>
  </si>
  <si>
    <t xml:space="preserve">April 30, 2015 July 31, 2014
Accounts Payable and Accruals  General and Administrative $ 3,127,111 $ 3,208,069
Accounts Payable and Accruals  Research and Development 3,699,158 3,955,543
Accounts Payable and Accruals  Selling and Marketing 326,586 327,067
Accrued Make-whole Payments on Convertible Preferred Stock (see Note 7) 233,077 337,500
Executive Compensation and Directors Fees Payable 236,547 205,943
Total $ 7,622,479 $ 8,034,122 </t>
  </si>
  <si>
    <t>July 31,
2014 2013
Accounts Payable and Accruals - General and Administrative $ 3,208,069 $ 3,447,618
Accounts Payable and Accruals - Research and Development 3,955,543 3,557,184
Accounts Payable and Accruals - Selling and Marketing 327,067 328,629
Accrued Make-whole Payments on Covertible Preferred Stock (see Note 9) 337,500 251,100
Executive Compensation and Directors Fees Payable 205,943 76,703
Total $ 8,034,122 $ 7,661,234</t>
  </si>
  <si>
    <t>Commitments and Contingent Liabilities - (Tables)</t>
  </si>
  <si>
    <t>Aggregate minimum commitments under non-cancelable operating leases</t>
  </si>
  <si>
    <t>Fiscal Year Amount
2015 $ 41,750
2016 39,317
2017 41,501
2018 41,938
2019 and thereafter 53,122
Total Minimum Lease Payments $ 217,628</t>
  </si>
  <si>
    <t>Long-Term Debt (Tables)</t>
  </si>
  <si>
    <t>Long-term debt</t>
  </si>
  <si>
    <t>July 31,
2014 2013
Mortgage payable - interest at 9.75 percent per annum, monthly interest payments of $6,771, principal due November 2013, secured by secondary rights to real property located at 11 Carlaw Avenue, Toronto, Canada $ -0- $ 617,665
Total Debt -0- 617,665
Less Current Maturities of Long-Term Debt -0- 617,665
Total Long-Term Debt -0- -0-</t>
  </si>
  <si>
    <t>Series A, B, C, D, E &amp; F 9% Convertible Preferred Stock (Tables)</t>
  </si>
  <si>
    <t>Jan. 31, 2014</t>
  </si>
  <si>
    <t>Fair value of Accounting allocation of initial proceeds</t>
  </si>
  <si>
    <t>Accounting allocation of initial proceeds
Net proceeds $ 750,000
Derivative warrant liability fair value (942,279)
Other issuance costs (Finders fee) (64,000)
Make whole payments liability (216,000)
Deemed dividend $ (472,279)</t>
  </si>
  <si>
    <t>Accounting allocation of initial proceeds
Net proceeds $ 1,165,000
Derivative warrant liability fair value (1,189,744)
Derivative additional investment rights fair value (1,264,683)
Make whole payments liability (330,750)
Deemed dividend $ (1,620,177)</t>
  </si>
  <si>
    <t>Accounting allocation of initial proceeds
Net proceeds $ 2,020,000
Derivative warrant liability fair value (2,016,064)
Derivative additional investment rights fair value (863,735)
Other issuance costs (Finders fee) (166,000)
Make whole payments liability (560,250)
Deemed dividend $ (1,586,050)</t>
  </si>
  <si>
    <t>Derivative Liabilities (Tables)</t>
  </si>
  <si>
    <t>Changes in value of derivative warrant liability</t>
  </si>
  <si>
    <t xml:space="preserve">Value No. of Warrants
Balance at August 1, 2012  Derivative warrant liability $ 4,081,627 55,148,530
Additional warrants issued in August 2012 financing 624,797 9,375,000
Additional warrants issued in December 2012 financing 762,355 24,999,999
Additional warrants issued in June 2013 financing 1,189,744 40,833,335
Additional warrants from price protection features of existing warrants 7,484,550 236,219,094
Exercise of warrants (5,629,130 ) (145,888,421 )
Decrease in fair value of derivative warrant liability (3,279,650 ) n/a
Balance at July 31, 2013  Derivative warrant liability $ 5,234,293 220,687,537
Exercise of warrants (2,194,496 ) (76,732,020 )
Additional warrants issued in January 2014 financing 942,279 26,666,668
Additional warrants issued in March 2014 financing 2,016,064 69,166,667
Decrease in fair value of derivative warrant liability (3,362,497 ) n/a
Balance at July 31, 2014  Derivative warrant liability $ 2,635,643 239,788,852 </t>
  </si>
  <si>
    <t>Fair Value Assumptions Used in Accounting for Derivative Warrant Liability</t>
  </si>
  <si>
    <t xml:space="preserve">April 30, 2015 July 31, 2014
Current exercise price $ 0.03 $ 0.03
Time to expiration 2.6 years 3.3 years
Risk-free interest rate 0.91 % 1.02 %
Estimated volatility 79 % 80 %
Dividend -0- -0-
Stock price at period end date $ 0.0225 $ 0.0210 </t>
  </si>
  <si>
    <t xml:space="preserve">July 31, 2014 July 31, 2013
Current exercise price $ 0.03 $ 0.03
Time to expiration 3.3 years 3.5 years
Risk-free interest rate 1.02 % 0.49 %
Estimated volatility 80 % 85 %
Dividend -0- -0-
Stock price at period end date $ 0.021 $ 0.035 </t>
  </si>
  <si>
    <t>Fair Value Assumptions Used in Accounting for Derivative Additional Investment Rights Liability</t>
  </si>
  <si>
    <t xml:space="preserve">July 31, 2014
Underlying number of units of convertible preferred stock 2,075
Underlying number of units of warrants 69,166,667
Current exercise price of warrants $ 0.03
Current conversion price of preferred stock $ 0.03
Time to expiration 0.65 years
Risk-free interest rate 0.09 %
Estimated volatility 61 %
Dividend -0-
Stock price at period end date $ 0.021 </t>
  </si>
  <si>
    <t xml:space="preserve">July 31, 2014 July 31, 2013
Underlying number of units of convertible preferred stock 2,075 1,225
Underlying number of warrants 69,166,667 40,833,335
Current exercise price of warrants $ 0.03 $ 0.03
Current conversion price of preferred stock $ 0.03 $ 0.03
Time to expiration 0.65 years 0.88 years
Risk-free interest rate 0.09 % 0.11 %
Estimated volatility 61 % 114 %
Dividend -0- -0-
Stock price $ 0.021 $ 0.035 </t>
  </si>
  <si>
    <t>Derivative warrant liability</t>
  </si>
  <si>
    <t xml:space="preserve">Value No. of Warrants
Balance at August 1, 2013  Derivative warrant liability $ 5,234,293 220,687,537
Exercise of warrants (2,194,496 ) (76,732,020 )
Additional warrants issued in January 2014 financing 942,279 26,666,668
Additional warrants issued in March 2014 financing 2,016,064 69,166,667
Decrease in fair value of derivative warrant liability (3,362,497 ) n/a
Balance at July 31, 2014  Derivative warrant liability $ 2,635,643 239,788,852
Increase in fair value of derivative warrant liability 53,597 n/a
Balance at April 30, 2015  Derivative warrant liability $ 2,689,240 239,788,852 </t>
  </si>
  <si>
    <t>Stockholders’ (Deficiency)/Equity (Tables)</t>
  </si>
  <si>
    <t>Warrants to purchase common stock outstanding</t>
  </si>
  <si>
    <t xml:space="preserve">Number of Shares to be Purchased Warrant Exercise Price per Share Warrant Expiration Date
8,470,661 $ 0.76 December 15, 2014
3,413,928 $ 0.79 February 4, 2015
300,000 $ 0.39 (average) February 9, 2015
200,000 $ 1.25 March 7, 2015
5,157,813 $ 1.00 March 15, 2015
64,516,758 $ 0.03 March 31, 2016*
27,272,720 $ 0.03 September 30, 2016*
5,675,227 $ 0.03 February 1, 2017*
4,999,999 $ 0.03 August 10, 2017*
8,324,144 $ 0.03 December 12, 2017*
34,166,669 $ 0.03 June 17, 2018*
25,666,668 $ 0.03 January 15, 2019*
69,166,667 $ 0.03 March 27, 2019*
257,331,254 </t>
  </si>
  <si>
    <t>Stock-Based Compensation (Tables)</t>
  </si>
  <si>
    <t>Common stock options granted, forfeited or expired and exercised</t>
  </si>
  <si>
    <t xml:space="preserve">Options Weighted Average Exercise Price per Share Aggregate Intrinsic Value
Outstanding, August 1, 2014 37,964,390 $ 0.061
Less: Forfeited or expired 1,215,000 0.716
Less: Exercised 6,416,316 0.001 129,908
Outstanding, April 30, 2015 30,333,074 $ 0.048 $ 567,236
Exercisable, April 30, 2015 30,333,074 $ 0.048 $ 567,236 </t>
  </si>
  <si>
    <t>Options
Weighted Average Exercise Price per Share
Outstanding - August 1, 2011 7,340,182 $ 0.46
Granted 5,851,696 $ 0.001
Forfeited or expired (912,250) $ 0.65
Exercised (1,299,994) $ 0.001
Outstanding - July 31, 2012 10,979,634 $ 0.26
Granted 24,532,719 $ 0.001
Forfeited or expired (630,778) $ 0.75
Exercised (5,180,378) $ 0.001
Outstanding - July 31, 2013 29,701,197 $ 0.08
Granted 8,879,499 $ 0.001
Forfeited or expired (90,000) $ 0.53
Exercised (526,306) $ 0.001
Outstanding - July 31, 2013 37,964,390 $ 0.06
Exercisable - July 31, 2014 37,964,390 $ 0.06</t>
  </si>
  <si>
    <t>Non-vested common stock options granted, vested and forfeited</t>
  </si>
  <si>
    <t>Options
Weighted Average Grant Date Fair Value
Outstanding - August 1, 2011 60,000 $ 0.46
Granted 8,879,499 $ 0.029
Vested (8,939,499) $ 0.031
Outstanding - July 31, 2014 -0- n/a</t>
  </si>
  <si>
    <t>Information on stock options outstanding</t>
  </si>
  <si>
    <t>Options Outstanding and Options Exercisable
Range of Exercise Price Number Outstanding at July 31, 2014 Weighted Average Exercise Price
Weighted Average Remaining Life (Years) Aggregate Intrinsic Value
$ 0.001 32,799,390 $ 0.001 3.68
$ 0.19 - $ 0.38 3,100,000 $ 0.285 1.63
$ 0.39 - $ 0.58 200,000 $ 0.560 0.24
$ 0.59 - $ 0.77 1,470,000 $ 0.633 3.34
$ 0.78 - $ 0.96 395,000 $ 0.940 0.24
37,964,390 $ 0.061 3.45 $ 655,988</t>
  </si>
  <si>
    <t>Intrinsic value of stock options</t>
  </si>
  <si>
    <t>For the Year Ended July 31,
2014 2013 2012
Weighted Average Grant Date Fair Value of Options Granted $ 0.029 $ 0.003 $ 0.09
Aggregate Intrinsic Value of Options Exercised $ 21,052 $ 178,040 $ 119,214
Cash Received for Exercise of Stock Options $ 526 $ 5,180 $ 1,299</t>
  </si>
  <si>
    <t>Segment Information (Tables)</t>
  </si>
  <si>
    <t>2014 2013
Identifiable Assets
Canada $ 3,719,760 $ 2,825,894
United States 1,802,697 2,026,969
Total $ 5,522,457 $ 4,852,863</t>
  </si>
  <si>
    <t>Quarterly Information (Tables)</t>
  </si>
  <si>
    <t>Quarterly information (unaudited)</t>
  </si>
  <si>
    <t xml:space="preserve">Q1 Q2 Q3 Q4
Fiscal
Year July 31, 2014:
Revenues,
net $ -0- $ -0- $ -0- $ -0-
Operating Loss $ (1,443,051 ) $ (1,010,861 ) $ (1,242,849 ) $ (702,918 )
Net Income/(Loss) $ 530,094 $ (3,186,290 ) $ 270,923 $ 2,383,856
Net Loss available
to common stockholders $ 530,094 $ (3,594,569 ) $ (1,149,127 ) $ 2,153,856
Net Loss per share $ 0.001 $ (0.010 ) $ (0.002 ) $ 0.003
Fiscal
Year July 31, 2013
Revenues, net $ -0- $ -0- $ -0- $ -0-
Operating Loss $ (1,940,031 ) $ (1,290,780 ) $ (1,433,640 ) $ (1,464,908 )
Net Income/(Loss) $ (656,199 ) $ (5,640,985 ) $ 1,297,448 $ (3,554,586 )
Net Loss available
to common stockholders $ (758,496 ) $ (5,640,985 ) $ 1,297,448 $ (5,174,763 )
Net Loss per share $ 0.002 $ (0.015 ) $ 0.003 $ (0.007 ) </t>
  </si>
  <si>
    <t>Stockholders' Deficiency (Tables)</t>
  </si>
  <si>
    <t>Stockholders' deficiency transactions</t>
  </si>
  <si>
    <t>Common Stock
Shares Amount Additional Paid-In Capital Stockholders' Deficiency
Balance at August 1, 2014 778,512,092 $ 778,512 $ 362,307,678 $ (6,090,058 )
Issuance of common stock on conversion of convertible preferred stock 12,891,668 12,892 (12,892 ) 
Issuance of common stock as make-whole payments on convertible preferred stock 5,187,021 5,187 99,235 104,423
Issuance of common stock for services 3,470,513 3,471 90,841 94,311
Exercise of stock options 6,416,316 6,416  6,416
Balance at April 30, 2015 806,477,610 $ 806,477 $ 362,484,862
Other changes to Stockholders' Deficiency
Net loss for six months ended April 30, 2015 1,858,450
Currency translation adjustment 21,862
Stockholders' Deficiency at April 30, 2015 $ (7,721,676 )</t>
  </si>
  <si>
    <t>Allocation of initial proceeds</t>
  </si>
  <si>
    <t>Accounting allocation of initial proceeds
Net proceeds $ 750,000
Derivative warrant liability fair value (942,279 )
Other issuance costs (finders fee) (64,000 )
Make whole payments liability (216,000 )
Deemed dividend $ (472,279 )</t>
  </si>
  <si>
    <t>Accounting allocation of initial proceeds
Net proceeds $ 2,020,000
Derivative warrant liability fair value (2,016,064 )
Derivative additional investment rights fair value (863,735 )
Other issuance costs (finders fee) (166,000 )
Make whole payments liability (560,250 )
Deemed dividend $ (1,586,050 )</t>
  </si>
  <si>
    <t>Organization and Business (Details Narrative)</t>
  </si>
  <si>
    <t>Jul. 31, 2014USD ($)</t>
  </si>
  <si>
    <t>Upfront license fees</t>
  </si>
  <si>
    <t>Going Concern (Details Narrative) - USD ($)</t>
  </si>
  <si>
    <t>Accumulated deficit, approximate estimate</t>
  </si>
  <si>
    <t>Working capital deficiency</t>
  </si>
  <si>
    <t>Summary of Significant Accounting Policies (Details Narrative) - USD ($)</t>
  </si>
  <si>
    <t>Dec. 17, 2004</t>
  </si>
  <si>
    <t>Minority interest in consolidated subsidiaries, less than:</t>
  </si>
  <si>
    <t>100.00%</t>
  </si>
  <si>
    <t>Ownership in all consolidated subsidiaries</t>
  </si>
  <si>
    <t>Write down of certain patents</t>
  </si>
  <si>
    <t>Write down or disposal of certain long-lived assets</t>
  </si>
  <si>
    <t>Grant revenue received, recorded as deferred revenue</t>
  </si>
  <si>
    <t>Tax benefit sustained upon settlement, minimum</t>
  </si>
  <si>
    <t>50.00%</t>
  </si>
  <si>
    <t>Long-lived Assets - Property and Equipment (Details) - USD ($)</t>
  </si>
  <si>
    <t>Property, Plant and Equipment, Gross</t>
  </si>
  <si>
    <t>Less: Accumulated Depreciation</t>
  </si>
  <si>
    <t>Property and Equipment, Net</t>
  </si>
  <si>
    <t>Building and Improvements</t>
  </si>
  <si>
    <t>Furniture and Fixtures</t>
  </si>
  <si>
    <t>Office Equipment</t>
  </si>
  <si>
    <t>Lab Equipment</t>
  </si>
  <si>
    <t>Long-lived Assets - Assets Held for Investment, Net (Details) - USD ($)</t>
  </si>
  <si>
    <t>Aug. 31, 2013</t>
  </si>
  <si>
    <t>Mar. 31, 2013</t>
  </si>
  <si>
    <t>Sep. 30, 2012</t>
  </si>
  <si>
    <t>Jul. 30, 2012</t>
  </si>
  <si>
    <t>Apr. 30, 2012</t>
  </si>
  <si>
    <t>Aug. 31, 2011</t>
  </si>
  <si>
    <t>Assets Held For Investment</t>
  </si>
  <si>
    <t>Long-lived Assets (Details Narrative) - USD ($)</t>
  </si>
  <si>
    <t>1 Months Ended</t>
  </si>
  <si>
    <t>2 Months Ended</t>
  </si>
  <si>
    <t>Jul. 31, 2011</t>
  </si>
  <si>
    <t>Depreciation expense</t>
  </si>
  <si>
    <t>Depreciation expense on assets held for investment</t>
  </si>
  <si>
    <t>Gross proceeds from sale of real estate</t>
  </si>
  <si>
    <t>Property, net book value</t>
  </si>
  <si>
    <t>Gain on sale of real estate</t>
  </si>
  <si>
    <t>Partial discharge of mortgage</t>
  </si>
  <si>
    <t>Legal fees, interest, penalties from sale of real estate, approximation</t>
  </si>
  <si>
    <t>Net proceeds from sale of real estate</t>
  </si>
  <si>
    <t>Principal of mortgage discharged completely upon sale</t>
  </si>
  <si>
    <t>Income from properties held for investment</t>
  </si>
  <si>
    <t>Rental expenses</t>
  </si>
  <si>
    <t>Properties held for investment, interest rate</t>
  </si>
  <si>
    <t>9.75%</t>
  </si>
  <si>
    <t>Patents - Costs and accumulated amortization of patents (Details) - USD ($)</t>
  </si>
  <si>
    <t>Less: Accumulated Amortization</t>
  </si>
  <si>
    <t>Patents, Net</t>
  </si>
  <si>
    <t>Weighted Average Life</t>
  </si>
  <si>
    <t>7 years 9 months 18 days</t>
  </si>
  <si>
    <t>8 years 7 months 6 days</t>
  </si>
  <si>
    <t>Patents (Details Narrative) - USD ($)</t>
  </si>
  <si>
    <t>Jul. 31, 2019</t>
  </si>
  <si>
    <t>Jul. 31, 2018</t>
  </si>
  <si>
    <t>Jul. 31, 2017</t>
  </si>
  <si>
    <t>Jul. 31, 2016</t>
  </si>
  <si>
    <t>Jul. 31, 2015</t>
  </si>
  <si>
    <t>Amortization expense, patents</t>
  </si>
  <si>
    <t>Amortization expense, patents, next year</t>
  </si>
  <si>
    <t>Amortization expense, patents, year two</t>
  </si>
  <si>
    <t>Amortization expense, patents, year three</t>
  </si>
  <si>
    <t>Amortization expense, patents, year four</t>
  </si>
  <si>
    <t>Amortization expense, patents, year five</t>
  </si>
  <si>
    <t>Income Taxes - Deferred income taxes (Details) - USD ($)</t>
  </si>
  <si>
    <t>Net operating loss carryforwards</t>
  </si>
  <si>
    <t>Other temporary differences</t>
  </si>
  <si>
    <t>Intangible assets</t>
  </si>
  <si>
    <t>Total Deferred Tax Assets</t>
  </si>
  <si>
    <t>Valuation Allowance</t>
  </si>
  <si>
    <t>Deferred Tax Liabilities</t>
  </si>
  <si>
    <t>Total Deferred Tax Liabilities</t>
  </si>
  <si>
    <t>Net Deferred Income Taxes</t>
  </si>
  <si>
    <t>Income Taxes - Reconciliation of effective tax rate (Details)</t>
  </si>
  <si>
    <t>Federal statutory rate</t>
  </si>
  <si>
    <t>(34.00%)</t>
  </si>
  <si>
    <t>Increase (decrease) in income taxes resulting from:</t>
  </si>
  <si>
    <t>Imputed interest income on intercompany receivables from foreign subsidiaries</t>
  </si>
  <si>
    <t>403700.00%</t>
  </si>
  <si>
    <t>600.00%</t>
  </si>
  <si>
    <t>500.00%</t>
  </si>
  <si>
    <t>Nondeductible or non-taxable items</t>
  </si>
  <si>
    <t>11156900.00%</t>
  </si>
  <si>
    <t>1300.00%</t>
  </si>
  <si>
    <t>400.00%</t>
  </si>
  <si>
    <t>(8406100.00%)</t>
  </si>
  <si>
    <t>(1400.00%)</t>
  </si>
  <si>
    <t>1800.00%</t>
  </si>
  <si>
    <t>Change in valuation allowance</t>
  </si>
  <si>
    <t>19162700.00%</t>
  </si>
  <si>
    <t>2900.00%</t>
  </si>
  <si>
    <t>(300.00%)</t>
  </si>
  <si>
    <t>Effective tax rate</t>
  </si>
  <si>
    <t>Income Taxes (Details Narrative) - USD ($)</t>
  </si>
  <si>
    <t>Pretax losses arising from domestic operations</t>
  </si>
  <si>
    <t>Pretax losses arising from foreign operations</t>
  </si>
  <si>
    <t>Generex Biotechnology Corporation</t>
  </si>
  <si>
    <t>NOL carryforwards, expiring through 2033</t>
  </si>
  <si>
    <t>Generex Pharmaceuticals, Inc</t>
  </si>
  <si>
    <t>Antigen Express, Inc</t>
  </si>
  <si>
    <t>Accounts Payable and Accrued Expenses (Details) - USD ($)</t>
  </si>
  <si>
    <t>Accounts Payable &amp; Accruals -General and Administrative</t>
  </si>
  <si>
    <t>Accounts Payable &amp; Accruals - Research and Development</t>
  </si>
  <si>
    <t>Accounts Payable &amp; Accruals - Selling and Marketing</t>
  </si>
  <si>
    <t>Accrued Make Whole Payments on Convertible Preferred Stock (see Note 9)</t>
  </si>
  <si>
    <t>Executive Compensation and Directors' Fees Payable</t>
  </si>
  <si>
    <t>Total</t>
  </si>
  <si>
    <t>Commitments and Contingent Liabilities - Aggregate minimum commitments under non-cancelable operating leases (Details)</t>
  </si>
  <si>
    <t>2019 and thereafter</t>
  </si>
  <si>
    <t>Total Minimum Lease Payments</t>
  </si>
  <si>
    <t>Commitments and Contingent Liabilities (Details Narrative) - USD ($)</t>
  </si>
  <si>
    <t>Nov. 16, 2012</t>
  </si>
  <si>
    <t>Jun. 30, 2014</t>
  </si>
  <si>
    <t>May. 20, 2011</t>
  </si>
  <si>
    <t>Jul. 20, 2001</t>
  </si>
  <si>
    <t>Lease Expense</t>
  </si>
  <si>
    <t>Minimum units purchased, each year</t>
  </si>
  <si>
    <t>Monthly gross rent, including taxes and expenses</t>
  </si>
  <si>
    <t>Shares of CBI owned by former business associate</t>
  </si>
  <si>
    <t>Shares of CBI owned by Company</t>
  </si>
  <si>
    <t>Annual salary</t>
  </si>
  <si>
    <t>President</t>
  </si>
  <si>
    <t>Antigen Employees</t>
  </si>
  <si>
    <t>Termination Of Employee</t>
  </si>
  <si>
    <t>Value of damages sought</t>
  </si>
  <si>
    <t>Counterclaim proceeding</t>
  </si>
  <si>
    <t>Lawsuit filing date</t>
  </si>
  <si>
    <t>20-May-11</t>
  </si>
  <si>
    <t>Name of Plaintiff</t>
  </si>
  <si>
    <t>Ms. Perri</t>
  </si>
  <si>
    <t>Breach of contract and detinue</t>
  </si>
  <si>
    <t>1-Jun-11</t>
  </si>
  <si>
    <t>Golden Bull Estates</t>
  </si>
  <si>
    <t>Punitive Damages</t>
  </si>
  <si>
    <t>Sale Of Estate</t>
  </si>
  <si>
    <t>31-Aug-11</t>
  </si>
  <si>
    <t>Antonio Perri</t>
  </si>
  <si>
    <t>Damages for Unpaid Invoices</t>
  </si>
  <si>
    <t>31-Dec-11</t>
  </si>
  <si>
    <t>Vendor</t>
  </si>
  <si>
    <t>Settlement of litigation</t>
  </si>
  <si>
    <t>Interest per annum, failure to pay settlement</t>
  </si>
  <si>
    <t>3.00%</t>
  </si>
  <si>
    <t>Fixed cost per annum, failure to pay settlement</t>
  </si>
  <si>
    <t>Long-Term Debt - Long-term debt (Details) - USD ($)</t>
  </si>
  <si>
    <t>Mortgage payable, monthly interest payments</t>
  </si>
  <si>
    <t>Less Current Maturities of Long-Term Debt</t>
  </si>
  <si>
    <t>Principal due November 2013</t>
  </si>
  <si>
    <t>Mortgage payable, interest per annum</t>
  </si>
  <si>
    <t>Total Debt</t>
  </si>
  <si>
    <t>Total Long-Term Debt</t>
  </si>
  <si>
    <t>Long-Term Debt (Details Narrative) - USD ($)</t>
  </si>
  <si>
    <t>Interest expense on long-term debt</t>
  </si>
  <si>
    <t>Fair value of Accounting allocation of initial proceeds - Series A, B, C, D &amp; E 9% Convertible Preferred Stock (Details) - USD ($)</t>
  </si>
  <si>
    <t>Mar. 27, 2014</t>
  </si>
  <si>
    <t>Net proceeds</t>
  </si>
  <si>
    <t>Deemed dividend</t>
  </si>
  <si>
    <t>Derivative warrant liability fair value</t>
  </si>
  <si>
    <t>Other issuance costs (Finders' Fee)</t>
  </si>
  <si>
    <t>Derivative additional investment rights fair value</t>
  </si>
  <si>
    <t>Make whole payments liability</t>
  </si>
  <si>
    <t>Series A, B, C, D, E &amp; F 9% Convertible Preferred Stock (Details Narrative) - USD ($)</t>
  </si>
  <si>
    <t>Jan. 19, 2014</t>
  </si>
  <si>
    <t>Jun. 30, 2013</t>
  </si>
  <si>
    <t>Dec. 10, 2012</t>
  </si>
  <si>
    <t>Jun. 17, 2013</t>
  </si>
  <si>
    <t>Jun. 17, 2017</t>
  </si>
  <si>
    <t>Jun. 17, 2016</t>
  </si>
  <si>
    <t>Jan. 14, 2014</t>
  </si>
  <si>
    <t>Mar. 28, 2013</t>
  </si>
  <si>
    <t>Net proceeds from financing</t>
  </si>
  <si>
    <t>Common stock issued upon conversion of preferred stock</t>
  </si>
  <si>
    <t>Common stock issued as "make-whole payments" on conversions of preferred stock</t>
  </si>
  <si>
    <t>Convertible preferred stock conversion price</t>
  </si>
  <si>
    <t>Conversion of preferred stock</t>
  </si>
  <si>
    <t>Conversion of stock, amount converted</t>
  </si>
  <si>
    <t>Warrants issued to investors</t>
  </si>
  <si>
    <t>"Make-whole payments", value</t>
  </si>
  <si>
    <t>Preferred stock issued to investors</t>
  </si>
  <si>
    <t>Common shares attributable to conversion of preferred stock</t>
  </si>
  <si>
    <t>$ .08</t>
  </si>
  <si>
    <t>$ .03</t>
  </si>
  <si>
    <t>Preferred stock, face value</t>
  </si>
  <si>
    <t>Common stock, effective conversion price</t>
  </si>
  <si>
    <t>Preferred stock, dividend rate percentage</t>
  </si>
  <si>
    <t>Increased preferred stock dividend rate percentage</t>
  </si>
  <si>
    <t>.18</t>
  </si>
  <si>
    <t>Aggregate subscription amount, maximum</t>
  </si>
  <si>
    <t>Additional Units</t>
  </si>
  <si>
    <t>Changes in value of derivative warrant liability - Derivative Liabilities (Details) - USD ($)</t>
  </si>
  <si>
    <t>24 Months Ended</t>
  </si>
  <si>
    <t>Balance - Derivative warrant liability Value</t>
  </si>
  <si>
    <t>No. of Warrants - Derivative warrant liability</t>
  </si>
  <si>
    <t>Exercise of Warrants</t>
  </si>
  <si>
    <t>Warrants Exercised</t>
  </si>
  <si>
    <t>Decrease in fair value of derivative warrant liability</t>
  </si>
  <si>
    <t>Additional warrants issued</t>
  </si>
  <si>
    <t>Warrants Issued</t>
  </si>
  <si>
    <t>Price Protection</t>
  </si>
  <si>
    <t>Fair Value Assumptions Used in Accounting for Derivative Warrant Liability - Derivative Liabilities (Details 1) - $ / shares</t>
  </si>
  <si>
    <t>Jun. 04, 2013</t>
  </si>
  <si>
    <t>Mar. 05, 2013</t>
  </si>
  <si>
    <t>Feb. 05, 2013</t>
  </si>
  <si>
    <t>Jun. 06, 2012</t>
  </si>
  <si>
    <t>Current exercise price</t>
  </si>
  <si>
    <t>Time to expiration</t>
  </si>
  <si>
    <t>2 years 7 months</t>
  </si>
  <si>
    <t>3 years 3 months</t>
  </si>
  <si>
    <t>3 years 6 months 18 days</t>
  </si>
  <si>
    <t>3 years 6 months</t>
  </si>
  <si>
    <t>Risk-free interest rate</t>
  </si>
  <si>
    <t>0.91%</t>
  </si>
  <si>
    <t>1.02%</t>
  </si>
  <si>
    <t>0.49%</t>
  </si>
  <si>
    <t>Estimated volatility</t>
  </si>
  <si>
    <t>79.00%</t>
  </si>
  <si>
    <t>80.00%</t>
  </si>
  <si>
    <t>85.00%</t>
  </si>
  <si>
    <t>Dividend</t>
  </si>
  <si>
    <t>0.00%</t>
  </si>
  <si>
    <t>Stock price at period end date</t>
  </si>
  <si>
    <t>$ .021</t>
  </si>
  <si>
    <t>$ .035</t>
  </si>
  <si>
    <t>$ .0325</t>
  </si>
  <si>
    <t>$ .034</t>
  </si>
  <si>
    <t>$ .038</t>
  </si>
  <si>
    <t>$ .0925</t>
  </si>
  <si>
    <t>Fair Value Assumptions Used in Accounting for Derivative Additional Investment Rights Liability - Derivative Liabilities (Details 2) - $ / shares</t>
  </si>
  <si>
    <t>Underlying number of units of convertible preferred stock</t>
  </si>
  <si>
    <t>Underlying number of warrants</t>
  </si>
  <si>
    <t>Current exercise price of warrants</t>
  </si>
  <si>
    <t>Current conversion price of preferred stock</t>
  </si>
  <si>
    <t>Stock price</t>
  </si>
  <si>
    <t>Additional Investment Rights</t>
  </si>
  <si>
    <t>.03</t>
  </si>
  <si>
    <t>7 months 24 days</t>
  </si>
  <si>
    <t>10 months 17 days</t>
  </si>
  <si>
    <t>0.09%</t>
  </si>
  <si>
    <t>0.11%</t>
  </si>
  <si>
    <t>61.00%</t>
  </si>
  <si>
    <t>114.00%</t>
  </si>
  <si>
    <t>Derivative Liabilities (Details Narrative) - USD ($)</t>
  </si>
  <si>
    <t>Recognition of gain (loss) due to derivative liability</t>
  </si>
  <si>
    <t>Fair value of derivative liability</t>
  </si>
  <si>
    <t>Additional investment rights</t>
  </si>
  <si>
    <t>Issuing Additional Warrants</t>
  </si>
  <si>
    <t>Derivative warrants weighted average remaining life</t>
  </si>
  <si>
    <t>2 years 6 months</t>
  </si>
  <si>
    <t>3 years 5 months 18 days</t>
  </si>
  <si>
    <t>Fair Value of Warrants</t>
  </si>
  <si>
    <t>Recognition of Gain</t>
  </si>
  <si>
    <t>Derivative Liabilities (Details Narrative 2) - USD ($)</t>
  </si>
  <si>
    <t>Increase (Decrease) in fair value of derivative warrant liability</t>
  </si>
  <si>
    <t>Additional paid in capital</t>
  </si>
  <si>
    <t>Additional recognition of gain, “Change in fair value of derivative liabilities”</t>
  </si>
  <si>
    <t>Issuing Additiona Investment Rights</t>
  </si>
  <si>
    <t>Warrants to purchase common stock outstanding - Stockholders' (Deficiency)/Equity (Details) - $ / shares</t>
  </si>
  <si>
    <t>Number of Shares To be Purchased</t>
  </si>
  <si>
    <t>Warrant Expiration Date 15 December 2014</t>
  </si>
  <si>
    <t>Warrant Exercise Price per Share</t>
  </si>
  <si>
    <t>Warrant Expiration Date</t>
  </si>
  <si>
    <t>Dec. 15,
		2014</t>
  </si>
  <si>
    <t>Warrant Expiration Date 4 February 2015</t>
  </si>
  <si>
    <t>Feb. 4,
		2015</t>
  </si>
  <si>
    <t>Warrant Expiration Date 9 February 2015</t>
  </si>
  <si>
    <t>Feb. 9,
		2015</t>
  </si>
  <si>
    <t>Warrant Expiration Date 7 March 2015</t>
  </si>
  <si>
    <t>Mar. 7,
		2015</t>
  </si>
  <si>
    <t>Warrant Expiration Date 15 March 2015</t>
  </si>
  <si>
    <t>Mar. 15,
		2015</t>
  </si>
  <si>
    <t>Warrant Expiration Date 31 March 2016</t>
  </si>
  <si>
    <t>Mar. 31,
		2016</t>
  </si>
  <si>
    <t>Warrant Expiration Date 11 July 2016</t>
  </si>
  <si>
    <t>Jul. 11,
		2016</t>
  </si>
  <si>
    <t>Warrant Expiration Date 30 September 2016</t>
  </si>
  <si>
    <t>Sep. 30,
		2016</t>
  </si>
  <si>
    <t>Warrant Expiration Date 1 February 2017</t>
  </si>
  <si>
    <t>Feb. 1,
		2017</t>
  </si>
  <si>
    <t>Warrant Expiration Date 10 August 2017</t>
  </si>
  <si>
    <t>Aug. 10,
		2017</t>
  </si>
  <si>
    <t>Warrant Expiration Date 12 December 2017</t>
  </si>
  <si>
    <t>Dec. 12,
		2017</t>
  </si>
  <si>
    <t>Warrant Expiration Date 17 June 2018</t>
  </si>
  <si>
    <t>Jun. 17,
		2018</t>
  </si>
  <si>
    <t>Jan. 15,
		2019</t>
  </si>
  <si>
    <t>Mar. 27,
		2019</t>
  </si>
  <si>
    <t>Stockholders' (Deficiency)/Equity (Details Narrative) - USD ($)</t>
  </si>
  <si>
    <t>Outstanding warrants, weighted average exercise price</t>
  </si>
  <si>
    <t>$ .085</t>
  </si>
  <si>
    <t>Outstanding warrants, weighted average remaining life (in years)</t>
  </si>
  <si>
    <t>3 years 3 months 6 days</t>
  </si>
  <si>
    <t>Number of warrants</t>
  </si>
  <si>
    <t>Number of warrants, exercise price</t>
  </si>
  <si>
    <t>Series B Convertible Preferred Stock [Member]</t>
  </si>
  <si>
    <t>Price Protection Provision, Warrants</t>
  </si>
  <si>
    <t>Estimated value of warrants</t>
  </si>
  <si>
    <t>Common stock options granted, forfeited or expired and exercised - Stock-Based Compensation (Details 1) - $ / shares</t>
  </si>
  <si>
    <t>Options Outstanding</t>
  </si>
  <si>
    <t>Options Granted</t>
  </si>
  <si>
    <t>Options Forfeited or expired</t>
  </si>
  <si>
    <t>Options Exercised</t>
  </si>
  <si>
    <t>Options Exercisable</t>
  </si>
  <si>
    <t>Weighted Average Exercise Price per Share</t>
  </si>
  <si>
    <t>$ .061</t>
  </si>
  <si>
    <t>$ .26</t>
  </si>
  <si>
    <t>$ .46</t>
  </si>
  <si>
    <t>Weighted Average Exercise Price per Share, Granted</t>
  </si>
  <si>
    <t>.001</t>
  </si>
  <si>
    <t>Weighted Average Exercise Price per Share, Forfeited or expired</t>
  </si>
  <si>
    <t>.53</t>
  </si>
  <si>
    <t>.75</t>
  </si>
  <si>
    <t>Weighted Average Exercise Price per Share, Exercised</t>
  </si>
  <si>
    <t>Weighted Average Exercise Price per Share, Outstanding</t>
  </si>
  <si>
    <t>.061</t>
  </si>
  <si>
    <t>.26</t>
  </si>
  <si>
    <t>Weighted Average Exercise Price per Share, Exercisable</t>
  </si>
  <si>
    <t>Non-vested common stock options granted, vested and forfeited - Stock-Based Compensation (Details 2) - 36 months ended Jul. 31, 2014 - $ / shares</t>
  </si>
  <si>
    <t>Options Vested</t>
  </si>
  <si>
    <t>Weighted Average Grant Date Fair Value Outstanding</t>
  </si>
  <si>
    <t>Weighted Average Grant Date Fair Value Granted</t>
  </si>
  <si>
    <t>.029</t>
  </si>
  <si>
    <t>Weighted Average Grant Date Fair Value Vested</t>
  </si>
  <si>
    <t>Information on stock options outstanding - Stock-Based Compensation (Details 3) - Jul. 31, 2014 - USD ($)</t>
  </si>
  <si>
    <t>Options Weighted Average Remaining Life (Years)</t>
  </si>
  <si>
    <t>3 years 5 months 12 days</t>
  </si>
  <si>
    <t>Options Aggregate Intrinsic Value</t>
  </si>
  <si>
    <t>Exercise Price 0.001</t>
  </si>
  <si>
    <t>Options Range of Exercise Price</t>
  </si>
  <si>
    <t>3 years 8 months 4 days</t>
  </si>
  <si>
    <t>Exercise Price 0.19 to 0.38</t>
  </si>
  <si>
    <t>$ .19</t>
  </si>
  <si>
    <t>$ .38</t>
  </si>
  <si>
    <t>1 year 7 months 16 days</t>
  </si>
  <si>
    <t>Exercis Price 0.39 to 0.58</t>
  </si>
  <si>
    <t>$ .39</t>
  </si>
  <si>
    <t>$ .58</t>
  </si>
  <si>
    <t>2 months 26 days</t>
  </si>
  <si>
    <t>Exercise Price 0.59 to 0.77</t>
  </si>
  <si>
    <t>$ .59</t>
  </si>
  <si>
    <t>$ .77</t>
  </si>
  <si>
    <t>3 years 4 months 2 days</t>
  </si>
  <si>
    <t>Exercise Price 0.78 to 0.96</t>
  </si>
  <si>
    <t>$ .78</t>
  </si>
  <si>
    <t>$ .96</t>
  </si>
  <si>
    <t>Intrinsic value of stock options - Stock-Based Compensation (Details 4) - USD ($)</t>
  </si>
  <si>
    <t>Weighted Average Grant Date Fair Value of Options Granted</t>
  </si>
  <si>
    <t>$ .029</t>
  </si>
  <si>
    <t>$ .003</t>
  </si>
  <si>
    <t>Aggregate Intrinsic Value of Options Exercised</t>
  </si>
  <si>
    <t>Cash Received for Exercise of Stock Options</t>
  </si>
  <si>
    <t>Stock-Based Compensation (Details Narrative) - USD ($)</t>
  </si>
  <si>
    <t>Share-based employee compensation</t>
  </si>
  <si>
    <t>Outstanding options</t>
  </si>
  <si>
    <t>Closing price of common stock</t>
  </si>
  <si>
    <t>Market value of options</t>
  </si>
  <si>
    <t>$ .093</t>
  </si>
  <si>
    <t>Stock Options</t>
  </si>
  <si>
    <t>Outstanding options, weighted average remaining contractual term</t>
  </si>
  <si>
    <t>4 years 2 months 16 days</t>
  </si>
  <si>
    <t>Stock Option Plan 2001</t>
  </si>
  <si>
    <t>Common stock reserved for future issuance</t>
  </si>
  <si>
    <t>Common stock reserved for future awards</t>
  </si>
  <si>
    <t>Stock Option Plan 2006</t>
  </si>
  <si>
    <t>2 years 9 months</t>
  </si>
  <si>
    <t>Share based compensation for deferred salary and director fees</t>
  </si>
  <si>
    <t>Net Loss per Share (Details Narrative) - shares</t>
  </si>
  <si>
    <t>Antidilutive securities excluded from earnings per share, incremental shares</t>
  </si>
  <si>
    <t>Segment Information (Details) - USD ($)</t>
  </si>
  <si>
    <t>Identifiable Assets</t>
  </si>
  <si>
    <t>Canada</t>
  </si>
  <si>
    <t>United States</t>
  </si>
  <si>
    <t>Quarterly Information - Quarterly information (unaudited) (Details) - USD ($)</t>
  </si>
  <si>
    <t>Oct. 31, 2013</t>
  </si>
  <si>
    <t>Apr. 30, 2013</t>
  </si>
  <si>
    <t>Jan. 31, 2013</t>
  </si>
  <si>
    <t>Oct. 31, 2012</t>
  </si>
  <si>
    <t>Net Income/(Loss)</t>
  </si>
  <si>
    <t>Net Loss available to common stockholders</t>
  </si>
  <si>
    <t>Q1</t>
  </si>
  <si>
    <t>Net Loss per share</t>
  </si>
  <si>
    <t>Q2</t>
  </si>
  <si>
    <t>$ (.010)</t>
  </si>
  <si>
    <t>Q3</t>
  </si>
  <si>
    <t>$ (.002)</t>
  </si>
  <si>
    <t>Q4</t>
  </si>
  <si>
    <t>$ (.007)</t>
  </si>
  <si>
    <t>Common stock options granted, forfeited or expired and exercised - Stock-Based Compensation (Details 2) - $ / shares</t>
  </si>
  <si>
    <t>Options</t>
  </si>
  <si>
    <t>Aggregate Intrinsic Vaalue</t>
  </si>
  <si>
    <t>Basis of Presentation (Details Narrative) - USD ($)</t>
  </si>
  <si>
    <t>Accounts Payable and Accrued Expenses - Accounts payable and accrues expenses (Details) - USD ($)</t>
  </si>
  <si>
    <t>Accounts Payable and Accruals – General and Administrative</t>
  </si>
  <si>
    <t>Accounts Payable and Accruals – Research and Development</t>
  </si>
  <si>
    <t>Accounts Payable and Accruals – Selling and Marketing</t>
  </si>
  <si>
    <t>Accrued Make-whole Payments on Convertible Preferred Stock (see Note 8)</t>
  </si>
  <si>
    <t>Executive Compensation and Directors’ Fees Payable</t>
  </si>
  <si>
    <t>Accounts Payable and Accrued Expenses (Details Narrative) - USD ($)</t>
  </si>
  <si>
    <t>Gain on extinguishment of debt</t>
  </si>
  <si>
    <t>Commitments and Contingencies (Details Narrative) - USD ($)</t>
  </si>
  <si>
    <t>Net Income (Loss) Per Share (EPS) (Details Narrative) - shares</t>
  </si>
  <si>
    <t>Incremental shares</t>
  </si>
  <si>
    <t>Stockholders’ Deficiency - Stockholders’ deficiency transactions (Details) - Class Of Stock Domain - USD ($)</t>
  </si>
  <si>
    <t>Issuance of common stock for services, Amount</t>
  </si>
  <si>
    <t>Exercise of employee stock options, Amount</t>
  </si>
  <si>
    <t>Net loss for six months ended</t>
  </si>
  <si>
    <t>Stockholders' Deficiency</t>
  </si>
  <si>
    <t>Issuance of common stock on conversion of convertible preferred stock, Shares</t>
  </si>
  <si>
    <t>Issuance of common stock on conversion of convertible preferred stock, Amount</t>
  </si>
  <si>
    <t>Issuance of common stock as make-whole payments on convertible preferred stock, Shares</t>
  </si>
  <si>
    <t>Issuance of common stock as make-whole payments on convertible preferred stock, Amount</t>
  </si>
  <si>
    <t>Issuance of common stock for services, Shares</t>
  </si>
  <si>
    <t>Exercise of employee stock options, Shares</t>
  </si>
  <si>
    <t>Total, Shares</t>
  </si>
  <si>
    <t>Total, Amount</t>
  </si>
  <si>
    <t>Change to Stockholders Equity</t>
  </si>
  <si>
    <t>Stockholders’ Deficiency - Accounting allocation of initial proceeds (Details) - USD ($)</t>
  </si>
  <si>
    <t>Other issuance costs (finders' fee)</t>
  </si>
  <si>
    <t>Stockholders' (Deficiency) (Details Narrative) - USD ($)</t>
  </si>
  <si>
    <t>Common stock issued, or committed to issue, Shares</t>
  </si>
  <si>
    <t>Common stock issued, or committed to issue, Amount</t>
  </si>
  <si>
    <t>Common stock, value per share</t>
  </si>
  <si>
    <t>Conversion of shares of Series E, Convertible Preferred Stock</t>
  </si>
  <si>
    <t>Warrants Outstanding</t>
  </si>
  <si>
    <t>Conversion of shares of Series F, Convertible Preferred Stock</t>
  </si>
  <si>
    <t>Make-Whole Dividend Payments</t>
  </si>
  <si>
    <t>Upon Exercise Of Options</t>
  </si>
  <si>
    <t>Cash proceeds</t>
  </si>
  <si>
    <t>Warrants Outstanding, Exercise price $0.84</t>
  </si>
  <si>
    <t>Total Warrants Outstanding, Shares</t>
  </si>
  <si>
    <t>2 years 8 months</t>
  </si>
  <si>
    <t>Warrants Outstanding, Exercise Price $0.03</t>
  </si>
  <si>
    <t>Warrants, Total</t>
  </si>
  <si>
    <t>Stockholders’ Deficiency (Details Narrative 2) - USD ($)</t>
  </si>
  <si>
    <t>Shares of common stock</t>
  </si>
  <si>
    <t>Initial "Make-whole payments"</t>
  </si>
  <si>
    <t>Convertible preferred shares sold</t>
  </si>
  <si>
    <t>Derivative Liabilities - Derivative warrant liability (Details) - USD ($)</t>
  </si>
  <si>
    <t>Derivative Liabilities - Fair value assumptions, derivative warrant liability (Details) - $ / shares</t>
  </si>
  <si>
    <t>Derivative Liabilities - Fair value assumptions, derivative additional investment rights liability (Details) - $ / shares</t>
  </si>
  <si>
    <t>Underlying number of units of warrants</t>
  </si>
  <si>
    <t>Income from Assets Held for Investment, net (Details Narrative) - USD ($)</t>
  </si>
  <si>
    <t>Label</t>
  </si>
  <si>
    <t>Element</t>
  </si>
  <si>
    <t>Value</t>
  </si>
  <si>
    <t>Class of Warrant or Right, Exercise Price of Warrants or Rights</t>
  </si>
  <si>
    <t>us-gaap_ClassOfWarrantOrRightExercisePriceOfWarrantsOrRights1</t>
  </si>
  <si>
    <t>us-gaap_ShareBasedCompensationArrangementByShareBasedPaymentAwardOptionsOutstandingNumber</t>
  </si>
  <si>
    <t>Share-based Compensation Arrangement by Share-based Payment Award, Options, Outstanding, Weighted Average Exercise Price</t>
  </si>
  <si>
    <t>us-gaap_ShareBasedCompensationArrangementByShareBasedPaymentAwardOptionsOutstandingWeightedAverageExercisePrice</t>
  </si>
  <si>
    <t>$ .633</t>
  </si>
  <si>
    <t>$ .94</t>
  </si>
  <si>
    <t>Options Held [Member]</t>
  </si>
</sst>
</file>

<file path=xl/styles.xml><?xml version="1.0" encoding="utf-8"?>
<styleSheet xmlns="http://schemas.openxmlformats.org/spreadsheetml/2006/main">
  <numFmts count="12">
    <numFmt formatCode="_(&quot;$ &quot;#,##0_);_(&quot;$ &quot;(#,##0)" numFmtId="165"/>
    <numFmt formatCode="_(&quot;$ &quot;#,##0.000_);_(&quot;$ &quot;(#,##0.000)" numFmtId="166"/>
    <numFmt formatCode="_(&quot;$ &quot;#,##0.00_);_(&quot;$ &quot;(#,##0.00)" numFmtId="167"/>
    <numFmt formatCode="_(&quot;August &quot;#,##0_);_(&quot;August &quot;(#,##0)" numFmtId="168"/>
    <numFmt formatCode="_(&quot;December &quot;#,##0_);_(&quot;December &quot;(#,##0)" numFmtId="169"/>
    <numFmt formatCode="_(&quot;June &quot;#,##0_);_(&quot;June &quot;(#,##0)" numFmtId="170"/>
    <numFmt formatCode="_(&quot;July &quot;#,##0_);_(&quot;July &quot;(#,##0)" numFmtId="171"/>
    <numFmt formatCode="_(&quot;January &quot;#,##0_);_(&quot;January &quot;(#,##0)" numFmtId="172"/>
    <numFmt formatCode="_(&quot;March &quot;#,##0_);_(&quot;March &quot;(#,##0)" numFmtId="173"/>
    <numFmt formatCode="_(&quot;$ &quot;#,##0.0000_);_(&quot;$ &quot;(#,##0.0000)" numFmtId="174"/>
    <numFmt formatCode="#,##0.000_);(#,##0.000)" numFmtId="175"/>
    <numFmt formatCode="#,##0.0000_);(#,##0.0000)" numFmtId="17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39" xfId="0">
      <alignment horizontal="right" vertical="top"/>
    </xf>
    <xf applyAlignment="1" applyNumberFormat="1" borderId="0" fillId="0" fontId="0" numFmtId="17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sharedStrings.xml" Type="http://schemas.openxmlformats.org/officeDocument/2006/relationships/sharedStrings"/><ns0:Relationship Id="rId94" Target="styles.xml" Type="http://schemas.openxmlformats.org/officeDocument/2006/relationships/styles"/><ns0:Relationship Id="rId9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0"/>
    <col customWidth="1" max="2" min="2" width="27"/>
  </cols>
  <sheetData>
    <row spans="1:2" r="1">
      <c s="1" r="A1" t="s">
        <v>0</v>
      </c>
      <c s="2" r="B1" t="s">
        <v>1</v>
      </c>
    </row>
    <row spans="1:2" r="2">
      <c s="2" r="B2" t="s">
        <v>2</v>
      </c>
    </row>
    <row spans="1:2" r="3">
      <c s="3" r="A3" t="s">
        <v>3</v>
      </c>
    </row>
    <row spans="1:2" r="4">
      <c s="4" r="A4" t="s">
        <v>4</v>
      </c>
      <c s="4" r="B4" t="s">
        <v>5</v>
      </c>
    </row>
    <row spans="1:2" r="5">
      <c s="4" r="A5" t="s">
        <v>6</v>
      </c>
      <c s="5" r="B5" t="n">
        <v>1059784</v>
      </c>
    </row>
    <row spans="1:2" r="6">
      <c s="4" r="A6" t="s">
        <v>7</v>
      </c>
      <c s="6" r="B6" t="s">
        <v>8</v>
      </c>
    </row>
    <row spans="1:2" r="7">
      <c s="4" r="A7" t="s">
        <v>9</v>
      </c>
      <c s="4" r="B7" t="s">
        <v>10</v>
      </c>
    </row>
    <row spans="1:2" r="8">
      <c s="4" r="A8" t="s">
        <v>11</v>
      </c>
      <c s="4" r="B8" t="s">
        <v>12</v>
      </c>
    </row>
    <row spans="1:2" r="9">
      <c s="4" r="A9" t="s">
        <v>13</v>
      </c>
      <c s="4" r="B9" t="s">
        <v>14</v>
      </c>
    </row>
    <row spans="1:2" r="10">
      <c s="4" r="A10" t="s">
        <v>15</v>
      </c>
      <c s="4" r="B10" t="s">
        <v>16</v>
      </c>
    </row>
    <row spans="1:2" r="11">
      <c s="4" r="A11" t="s">
        <v>17</v>
      </c>
      <c s="4" r="B11" t="s">
        <v>16</v>
      </c>
    </row>
    <row spans="1:2" r="12">
      <c s="4" r="A12" t="s">
        <v>18</v>
      </c>
      <c s="4" r="B12" t="s">
        <v>19</v>
      </c>
    </row>
    <row spans="1:2" r="13">
      <c s="4" r="A13" t="s">
        <v>20</v>
      </c>
      <c s="4" r="B13" t="s">
        <v>21</v>
      </c>
    </row>
    <row spans="1:2" r="14">
      <c s="4" r="A14" t="s">
        <v>22</v>
      </c>
      <c s="4" r="B14" t="s">
        <v>23</v>
      </c>
    </row>
    <row spans="1:2" r="15">
      <c s="4" r="A15" t="s">
        <v>24</v>
      </c>
      <c s="5" r="B15" t="n">
        <v>20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80"/>
    <col customWidth="1" max="3" min="3" width="80"/>
  </cols>
  <sheetData>
    <row spans="1:3" r="1">
      <c s="1" r="A1" t="s">
        <v>182</v>
      </c>
      <c s="2" r="B1" t="s">
        <v>72</v>
      </c>
      <c s="2" r="C1" t="s">
        <v>73</v>
      </c>
    </row>
    <row spans="1:3" r="2">
      <c s="2" r="B2" t="s">
        <v>2</v>
      </c>
      <c s="2" r="C2" t="s">
        <v>26</v>
      </c>
    </row>
    <row spans="1:3" r="3">
      <c s="3" r="A3" t="s">
        <v>183</v>
      </c>
    </row>
    <row spans="1:3" r="4">
      <c s="4" r="A4" t="s">
        <v>182</v>
      </c>
      <c s="4" r="B4" t="s">
        <v>184</v>
      </c>
      <c s="4" r="C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86</v>
      </c>
      <c s="2" r="B1" t="s">
        <v>73</v>
      </c>
    </row>
    <row spans="1:2" r="2">
      <c s="2" r="B2" t="s">
        <v>26</v>
      </c>
    </row>
    <row spans="1:2" r="3">
      <c s="3" r="A3" t="s">
        <v>174</v>
      </c>
    </row>
    <row spans="1:2" r="4">
      <c s="4" r="A4" t="s">
        <v>186</v>
      </c>
      <c s="4" r="B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8</v>
      </c>
      <c s="2" r="B1" t="s">
        <v>73</v>
      </c>
    </row>
    <row spans="1:2" r="2">
      <c s="2" r="B2" t="s">
        <v>26</v>
      </c>
    </row>
    <row spans="1:2" r="3">
      <c s="3" r="A3" t="s">
        <v>189</v>
      </c>
    </row>
    <row spans="1:2" r="4">
      <c s="4" r="A4" t="s">
        <v>188</v>
      </c>
      <c s="4" r="B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8"/>
    <col customWidth="1" max="2" min="2" width="80"/>
    <col customWidth="1" max="3" min="3" width="80"/>
  </cols>
  <sheetData>
    <row spans="1:3" r="1">
      <c s="1" r="A1" t="s">
        <v>191</v>
      </c>
      <c s="2" r="B1" t="s">
        <v>72</v>
      </c>
      <c s="2" r="C1" t="s">
        <v>73</v>
      </c>
    </row>
    <row spans="1:3" r="2">
      <c s="2" r="B2" t="s">
        <v>2</v>
      </c>
      <c s="2" r="C2" t="s">
        <v>26</v>
      </c>
    </row>
    <row spans="1:3" r="3">
      <c s="3" r="A3" t="s">
        <v>192</v>
      </c>
    </row>
    <row spans="1:3" r="4">
      <c s="4" r="A4" t="s">
        <v>191</v>
      </c>
      <c s="4" r="C4" t="s">
        <v>193</v>
      </c>
    </row>
    <row spans="1:3" r="5">
      <c s="4" r="A5" t="s">
        <v>191</v>
      </c>
      <c s="4" r="B5"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5</v>
      </c>
      <c s="2" r="B1" t="s">
        <v>73</v>
      </c>
    </row>
    <row spans="1:2" r="2">
      <c s="2" r="B2" t="s">
        <v>26</v>
      </c>
    </row>
    <row spans="1:2" r="3">
      <c s="3" r="A3" t="s">
        <v>196</v>
      </c>
    </row>
    <row spans="1:2" r="4">
      <c s="4" r="A4" t="s">
        <v>195</v>
      </c>
      <c s="4" r="B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98</v>
      </c>
      <c s="2" r="B1" t="s">
        <v>73</v>
      </c>
    </row>
    <row spans="1:2" r="2">
      <c s="2" r="B2" t="s">
        <v>26</v>
      </c>
    </row>
    <row spans="1:2" r="3">
      <c s="3" r="A3" t="s">
        <v>199</v>
      </c>
    </row>
    <row spans="1:2" r="4">
      <c s="4" r="A4" t="s">
        <v>198</v>
      </c>
      <c s="4" r="B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01</v>
      </c>
      <c s="2" r="B1" t="s">
        <v>73</v>
      </c>
    </row>
    <row spans="1:2" r="2">
      <c s="2" r="B2" t="s">
        <v>26</v>
      </c>
    </row>
    <row spans="1:2" r="3">
      <c s="3" r="A3" t="s">
        <v>202</v>
      </c>
    </row>
    <row spans="1:2" r="4">
      <c s="4" r="A4" t="s">
        <v>201</v>
      </c>
      <c s="4" r="B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80"/>
    <col customWidth="1" max="3" min="3" width="80"/>
  </cols>
  <sheetData>
    <row spans="1:3" r="1">
      <c s="1" r="A1" t="s">
        <v>204</v>
      </c>
      <c s="2" r="B1" t="s">
        <v>72</v>
      </c>
      <c s="2" r="C1" t="s">
        <v>73</v>
      </c>
    </row>
    <row spans="1:3" r="2">
      <c s="2" r="B2" t="s">
        <v>2</v>
      </c>
      <c s="2" r="C2" t="s">
        <v>26</v>
      </c>
    </row>
    <row spans="1:3" r="3">
      <c s="3" r="A3" t="s">
        <v>205</v>
      </c>
    </row>
    <row spans="1:3" r="4">
      <c s="4" r="A4" t="s">
        <v>206</v>
      </c>
      <c s="4" r="C4" t="s">
        <v>207</v>
      </c>
    </row>
    <row spans="1:3" r="5">
      <c s="3" r="A5" t="s">
        <v>208</v>
      </c>
    </row>
    <row spans="1:3" r="6">
      <c s="4" r="A6" t="s">
        <v>204</v>
      </c>
      <c s="4" r="B6" t="s">
        <v>209</v>
      </c>
      <c s="4" r="C6"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5"/>
    <col customWidth="1" max="2" min="2" width="80"/>
    <col customWidth="1" max="3" min="3" width="80"/>
  </cols>
  <sheetData>
    <row spans="1:3" r="1">
      <c s="1" r="A1" t="s">
        <v>211</v>
      </c>
      <c s="2" r="B1" t="s">
        <v>72</v>
      </c>
      <c s="2" r="C1" t="s">
        <v>73</v>
      </c>
    </row>
    <row spans="1:3" r="2">
      <c s="2" r="B2" t="s">
        <v>2</v>
      </c>
      <c s="2" r="C2" t="s">
        <v>26</v>
      </c>
    </row>
    <row spans="1:3" r="3">
      <c s="3" r="A3" t="s">
        <v>212</v>
      </c>
    </row>
    <row spans="1:3" r="4">
      <c s="4" r="A4" t="s">
        <v>213</v>
      </c>
      <c s="4" r="B4" t="s">
        <v>214</v>
      </c>
      <c s="4" r="C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80"/>
    <col customWidth="1" max="3" min="3" width="80"/>
  </cols>
  <sheetData>
    <row spans="1:3" r="1">
      <c s="1" r="A1" t="s">
        <v>216</v>
      </c>
      <c s="2" r="B1" t="s">
        <v>72</v>
      </c>
      <c s="2" r="C1" t="s">
        <v>73</v>
      </c>
    </row>
    <row spans="1:3" r="2">
      <c s="2" r="B2" t="s">
        <v>2</v>
      </c>
      <c s="2" r="C2" t="s">
        <v>26</v>
      </c>
    </row>
    <row spans="1:3" r="3">
      <c s="3" r="A3" t="s">
        <v>217</v>
      </c>
    </row>
    <row spans="1:3" r="4">
      <c s="4" r="A4" t="s">
        <v>218</v>
      </c>
      <c s="4" r="B4" t="s">
        <v>219</v>
      </c>
      <c s="4" r="C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25</v>
      </c>
      <c s="2" r="B1" t="s">
        <v>2</v>
      </c>
      <c s="2" r="C1" t="s">
        <v>26</v>
      </c>
      <c s="2" r="D1" t="s">
        <v>27</v>
      </c>
      <c s="2" r="E1" t="s">
        <v>28</v>
      </c>
    </row>
    <row spans="1:5" r="2">
      <c s="3" r="A2" t="s">
        <v>29</v>
      </c>
    </row>
    <row spans="1:5" r="3">
      <c s="4" r="A3" t="s">
        <v>30</v>
      </c>
      <c s="7" r="B3" t="n">
        <v>925926</v>
      </c>
      <c s="7" r="C3" t="n">
        <v>3269489</v>
      </c>
      <c s="7" r="D3" t="n">
        <v>4218735</v>
      </c>
      <c s="7" r="E3" t="n">
        <v>1708954</v>
      </c>
    </row>
    <row spans="1:5" r="4">
      <c s="4" r="A4" t="s">
        <v>31</v>
      </c>
      <c s="5" r="B4" t="n">
        <v>48992</v>
      </c>
      <c s="5" r="C4" t="n">
        <v>201314</v>
      </c>
      <c s="5" r="D4" t="n">
        <v>201314</v>
      </c>
      <c s="5" r="E4" t="n">
        <v>98315</v>
      </c>
    </row>
    <row spans="1:5" r="5">
      <c s="4" r="A5" t="s">
        <v>32</v>
      </c>
      <c s="5" r="B5" t="n">
        <v>974918</v>
      </c>
      <c s="5" r="C5" t="n">
        <v>3470803</v>
      </c>
      <c s="5" r="D5" t="n">
        <v>3470803</v>
      </c>
      <c s="5" r="E5" t="n">
        <v>1807269</v>
      </c>
    </row>
    <row spans="1:5" r="6">
      <c s="4" r="A6" t="s">
        <v>33</v>
      </c>
      <c s="5" r="B6" t="n">
        <v>3520</v>
      </c>
      <c s="7" r="C6" t="n">
        <v>5293</v>
      </c>
      <c s="5" r="D6" t="n">
        <v>5293</v>
      </c>
      <c s="5" r="E6" t="n">
        <v>85406</v>
      </c>
    </row>
    <row spans="1:5" r="7">
      <c s="4" r="A7" t="s">
        <v>34</v>
      </c>
      <c s="5" r="E7" t="n">
        <v>640772</v>
      </c>
    </row>
    <row spans="1:5" r="8">
      <c s="4" r="A8" t="s">
        <v>35</v>
      </c>
      <c s="5" r="B8" t="n">
        <v>1835267</v>
      </c>
      <c s="7" r="C8" t="n">
        <v>2046361</v>
      </c>
      <c s="5" r="D8" t="n">
        <v>2046361</v>
      </c>
      <c s="5" r="E8" t="n">
        <v>2319416</v>
      </c>
    </row>
    <row spans="1:5" r="9">
      <c s="4" r="A9" t="s">
        <v>36</v>
      </c>
      <c s="5" r="B9" t="n">
        <v>2813705</v>
      </c>
      <c s="5" r="C9" t="n">
        <v>5522457</v>
      </c>
      <c s="5" r="D9" t="n">
        <v>5522457</v>
      </c>
      <c s="5" r="E9" t="n">
        <v>4852863</v>
      </c>
    </row>
    <row spans="1:5" r="10">
      <c s="3" r="A10" t="s">
        <v>37</v>
      </c>
    </row>
    <row spans="1:5" r="11">
      <c s="4" r="A11" t="s">
        <v>38</v>
      </c>
      <c s="5" r="B11" t="n">
        <v>7622479</v>
      </c>
      <c s="5" r="C11" t="n">
        <v>8034122</v>
      </c>
      <c s="5" r="D11" t="n">
        <v>8034122</v>
      </c>
      <c s="5" r="E11" t="n">
        <v>7661234</v>
      </c>
    </row>
    <row spans="1:5" r="12">
      <c s="4" r="A12" t="s">
        <v>39</v>
      </c>
      <c s="5" r="B12" t="n">
        <v>223662</v>
      </c>
      <c s="7" r="C12" t="n">
        <v>223662</v>
      </c>
      <c s="5" r="D12" t="n">
        <v>223662</v>
      </c>
      <c s="5" r="E12" t="n">
        <v>224843</v>
      </c>
    </row>
    <row spans="1:5" r="13">
      <c s="4" r="A13" t="s">
        <v>40</v>
      </c>
      <c s="5" r="E13" t="n">
        <v>617665</v>
      </c>
    </row>
    <row spans="1:5" r="14">
      <c s="4" r="A14" t="s">
        <v>41</v>
      </c>
      <c s="5" r="B14" t="n">
        <v>7846141</v>
      </c>
      <c s="7" r="C14" t="n">
        <v>8257784</v>
      </c>
      <c s="5" r="D14" t="n">
        <v>8257784</v>
      </c>
      <c s="5" r="E14" t="n">
        <v>8503742</v>
      </c>
    </row>
    <row spans="1:5" r="15">
      <c s="4" r="A15" t="s">
        <v>42</v>
      </c>
      <c s="7" r="B15" t="n">
        <v>2689240</v>
      </c>
      <c s="5" r="C15" t="n">
        <v>2635643</v>
      </c>
      <c s="5" r="D15" t="n">
        <v>2635643</v>
      </c>
      <c s="5" r="E15" t="n">
        <v>5234293</v>
      </c>
    </row>
    <row spans="1:5" r="16">
      <c s="4" r="A16" t="s">
        <v>43</v>
      </c>
      <c s="5" r="C16" t="n">
        <v>719088</v>
      </c>
      <c s="5" r="D16" t="n">
        <v>719088</v>
      </c>
      <c s="5" r="E16" t="n">
        <v>1256160</v>
      </c>
    </row>
    <row spans="1:5" r="17">
      <c s="4" r="A17" t="s">
        <v>44</v>
      </c>
      <c s="7" r="B17" t="n">
        <v>10535381</v>
      </c>
      <c s="7" r="C17" t="n">
        <v>11612515</v>
      </c>
      <c s="7" r="D17" t="n">
        <v>11612515</v>
      </c>
      <c s="7" r="E17" t="n">
        <v>14994195</v>
      </c>
    </row>
    <row spans="1:5" r="18">
      <c s="3" r="A18" t="s">
        <v>45</v>
      </c>
    </row>
    <row spans="1:5" r="19">
      <c s="4" r="A19" t="s">
        <v>46</v>
      </c>
    </row>
    <row spans="1:5" r="20">
      <c s="4" r="A20" t="s">
        <v>47</v>
      </c>
      <c s="7" r="B20" t="n">
        <v>806477</v>
      </c>
      <c s="7" r="C20" t="n">
        <v>778512</v>
      </c>
      <c s="7" r="D20" t="n">
        <v>778512</v>
      </c>
      <c s="7" r="E20" t="n">
        <v>580329</v>
      </c>
    </row>
    <row spans="1:5" r="21">
      <c s="4" r="A21" t="s">
        <v>48</v>
      </c>
      <c s="5" r="B21" t="n">
        <v>362484863</v>
      </c>
      <c s="5" r="C21" t="n">
        <v>362307678</v>
      </c>
      <c s="5" r="D21" t="n">
        <v>362307678</v>
      </c>
      <c s="5" r="E21" t="n">
        <v>356401812</v>
      </c>
    </row>
    <row spans="1:5" r="22">
      <c s="4" r="A22" t="s">
        <v>49</v>
      </c>
      <c s="5" r="B22" t="n">
        <v>-371806772</v>
      </c>
      <c s="5" r="C22" t="n">
        <v>-369948322</v>
      </c>
      <c s="5" r="D22" t="n">
        <v>-369948322</v>
      </c>
      <c s="5" r="E22" t="n">
        <v>-367888576</v>
      </c>
    </row>
    <row spans="1:5" r="23">
      <c s="4" r="A23" t="s">
        <v>50</v>
      </c>
      <c s="5" r="B23" t="n">
        <v>793756</v>
      </c>
      <c s="5" r="C23" t="n">
        <v>772074</v>
      </c>
      <c s="5" r="D23" t="n">
        <v>772074</v>
      </c>
      <c s="5" r="E23" t="n">
        <v>765103</v>
      </c>
    </row>
    <row spans="1:5" r="24">
      <c s="4" r="A24" t="s">
        <v>51</v>
      </c>
      <c s="5" r="B24" t="n">
        <v>-7721676</v>
      </c>
      <c s="5" r="C24" t="n">
        <v>-6090058</v>
      </c>
      <c s="5" r="D24" t="n">
        <v>-6090058</v>
      </c>
      <c s="5" r="E24" t="n">
        <v>-10141332</v>
      </c>
    </row>
    <row spans="1:5" r="25">
      <c s="4" r="A25" t="s">
        <v>52</v>
      </c>
      <c s="7" r="B25" t="n">
        <v>2813705</v>
      </c>
      <c s="7" r="C25" t="n">
        <v>5522457</v>
      </c>
      <c s="7" r="D25" t="n">
        <v>5522457</v>
      </c>
      <c s="7" r="E25" t="n">
        <v>4852863</v>
      </c>
    </row>
    <row spans="1:5" r="26">
      <c s="4" r="A26" t="s">
        <v>53</v>
      </c>
    </row>
    <row spans="1:5" r="27">
      <c s="3" r="A27" t="s">
        <v>45</v>
      </c>
    </row>
    <row spans="1:5" r="28">
      <c s="4" r="A28" t="s">
        <v>46</v>
      </c>
    </row>
    <row spans="1:5" r="29">
      <c s="4" r="A29" t="s">
        <v>54</v>
      </c>
    </row>
    <row spans="1:5" r="30">
      <c s="3" r="A30" t="s">
        <v>45</v>
      </c>
    </row>
    <row spans="1:5" r="31">
      <c s="4" r="A31" t="s">
        <v>46</v>
      </c>
    </row>
    <row spans="1:5" r="32">
      <c s="4" r="A32" t="s">
        <v>55</v>
      </c>
    </row>
    <row spans="1:5" r="33">
      <c s="3" r="A33" t="s">
        <v>45</v>
      </c>
    </row>
    <row spans="1:5" r="34">
      <c s="4" r="A34" t="s">
        <v>46</v>
      </c>
    </row>
    <row spans="1:5" r="35">
      <c s="4" r="A35" t="s">
        <v>56</v>
      </c>
    </row>
    <row spans="1:5" r="36">
      <c s="3" r="A36" t="s">
        <v>45</v>
      </c>
    </row>
    <row spans="1:5" r="37">
      <c s="4" r="A37" t="s">
        <v>46</v>
      </c>
    </row>
    <row spans="1:5" r="38">
      <c s="4" r="A38" t="s">
        <v>57</v>
      </c>
    </row>
    <row spans="1:5" r="39">
      <c s="3" r="A39" t="s">
        <v>45</v>
      </c>
    </row>
    <row spans="1:5" r="40">
      <c s="4" r="A40" t="s">
        <v>46</v>
      </c>
    </row>
    <row spans="1:5" r="41">
      <c s="4" r="A41" t="s">
        <v>58</v>
      </c>
    </row>
    <row spans="1:5" r="42">
      <c s="3" r="A42" t="s">
        <v>45</v>
      </c>
    </row>
    <row spans="1:5" r="43">
      <c s="4" r="A43" t="s">
        <v>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21</v>
      </c>
      <c s="2" r="B1" t="s">
        <v>73</v>
      </c>
    </row>
    <row spans="1:2" r="2">
      <c s="2" r="B2" t="s">
        <v>26</v>
      </c>
    </row>
    <row spans="1:2" r="3">
      <c s="3" r="A3" t="s">
        <v>222</v>
      </c>
    </row>
    <row spans="1:2" r="4">
      <c s="4" r="A4" t="s">
        <v>221</v>
      </c>
      <c s="4" r="B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24</v>
      </c>
      <c s="2" r="B1" t="s">
        <v>73</v>
      </c>
    </row>
    <row spans="1:2" r="2">
      <c s="2" r="B2" t="s">
        <v>26</v>
      </c>
    </row>
    <row spans="1:2" r="3">
      <c s="3" r="A3" t="s">
        <v>225</v>
      </c>
    </row>
    <row spans="1:2" r="4">
      <c s="4" r="A4" t="s">
        <v>226</v>
      </c>
      <c s="4" r="B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28</v>
      </c>
      <c s="2" r="B1" t="s">
        <v>73</v>
      </c>
    </row>
    <row spans="1:2" r="2">
      <c s="2" r="B2" t="s">
        <v>26</v>
      </c>
    </row>
    <row spans="1:2" r="3">
      <c s="3" r="A3" t="s">
        <v>229</v>
      </c>
    </row>
    <row spans="1:2" r="4">
      <c s="4" r="A4" t="s">
        <v>228</v>
      </c>
      <c s="4" r="B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spans="1:3" r="1">
      <c s="1" r="A1" t="s">
        <v>231</v>
      </c>
      <c s="2" r="B1" t="s">
        <v>72</v>
      </c>
      <c s="2" r="C1" t="s">
        <v>73</v>
      </c>
    </row>
    <row spans="1:3" r="2">
      <c s="2" r="B2" t="s">
        <v>2</v>
      </c>
      <c s="2" r="C2" t="s">
        <v>26</v>
      </c>
    </row>
    <row spans="1:3" r="3">
      <c s="3" r="A3" t="s">
        <v>232</v>
      </c>
    </row>
    <row spans="1:3" r="4">
      <c s="4" r="A4" t="s">
        <v>231</v>
      </c>
      <c s="4" r="B4" t="s">
        <v>233</v>
      </c>
      <c s="4" r="C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35</v>
      </c>
      <c s="2" r="B1" t="s">
        <v>72</v>
      </c>
    </row>
    <row spans="1:2" r="2">
      <c s="2" r="B2" t="s">
        <v>2</v>
      </c>
    </row>
    <row spans="1:2" r="3">
      <c s="3" r="A3" t="s">
        <v>174</v>
      </c>
    </row>
    <row spans="1:2" r="4">
      <c s="4" r="A4" t="s">
        <v>235</v>
      </c>
      <c s="4" r="B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37</v>
      </c>
      <c s="2" r="B1" t="s">
        <v>72</v>
      </c>
    </row>
    <row spans="1:2" r="2">
      <c s="2" r="B2" t="s">
        <v>2</v>
      </c>
    </row>
    <row spans="1:2" r="3">
      <c s="3" r="A3" t="s">
        <v>238</v>
      </c>
    </row>
    <row spans="1:2" r="4">
      <c s="4" r="A4" t="s">
        <v>237</v>
      </c>
      <c s="4" r="B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40</v>
      </c>
      <c s="2" r="B1" t="s">
        <v>72</v>
      </c>
    </row>
    <row spans="1:2" r="2">
      <c s="2" r="B2" t="s">
        <v>2</v>
      </c>
    </row>
    <row spans="1:2" r="3">
      <c s="3" r="A3" t="s">
        <v>196</v>
      </c>
    </row>
    <row spans="1:2" r="4">
      <c s="4" r="A4" t="s">
        <v>241</v>
      </c>
      <c s="4" r="B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4"/>
    <col customWidth="1" max="2" min="2" width="80"/>
    <col customWidth="1" max="3" min="3" width="80"/>
  </cols>
  <sheetData>
    <row spans="1:3" r="1">
      <c s="1" r="A1" t="s">
        <v>243</v>
      </c>
      <c s="2" r="B1" t="s">
        <v>72</v>
      </c>
      <c s="2" r="C1" t="s">
        <v>73</v>
      </c>
    </row>
    <row spans="1:3" r="2">
      <c s="2" r="B2" t="s">
        <v>2</v>
      </c>
      <c s="2" r="C2" t="s">
        <v>26</v>
      </c>
    </row>
    <row spans="1:3" r="3">
      <c s="3" r="A3" t="s">
        <v>174</v>
      </c>
    </row>
    <row spans="1:3" r="4">
      <c s="4" r="A4" t="s">
        <v>243</v>
      </c>
      <c s="4" r="B4" t="s">
        <v>244</v>
      </c>
      <c s="4" r="C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5"/>
    <col customWidth="1" max="2" min="2" width="80"/>
    <col customWidth="1" max="3" min="3" width="80"/>
  </cols>
  <sheetData>
    <row spans="1:3" r="1">
      <c s="1" r="A1" t="s">
        <v>246</v>
      </c>
      <c s="2" r="B1" t="s">
        <v>72</v>
      </c>
      <c s="2" r="C1" t="s">
        <v>73</v>
      </c>
    </row>
    <row spans="1:3" r="2">
      <c s="2" r="B2" t="s">
        <v>2</v>
      </c>
      <c s="2" r="C2" t="s">
        <v>26</v>
      </c>
    </row>
    <row spans="1:3" r="3">
      <c s="3" r="A3" t="s">
        <v>212</v>
      </c>
    </row>
    <row spans="1:3" r="4">
      <c s="4" r="A4" t="s">
        <v>246</v>
      </c>
      <c s="4" r="B4" t="s">
        <v>214</v>
      </c>
      <c s="4" r="C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80"/>
    <col customWidth="1" max="3" min="3" width="80"/>
  </cols>
  <sheetData>
    <row spans="1:3" r="1">
      <c s="1" r="A1" t="s">
        <v>247</v>
      </c>
      <c s="2" r="B1" t="s">
        <v>72</v>
      </c>
      <c s="2" r="C1" t="s">
        <v>73</v>
      </c>
    </row>
    <row spans="1:3" r="2">
      <c s="2" r="B2" t="s">
        <v>2</v>
      </c>
      <c s="2" r="C2" t="s">
        <v>26</v>
      </c>
    </row>
    <row spans="1:3" r="3">
      <c s="3" r="A3" t="s">
        <v>208</v>
      </c>
    </row>
    <row spans="1:3" r="4">
      <c s="4" r="A4" t="s">
        <v>247</v>
      </c>
      <c s="4" r="B4" t="s">
        <v>184</v>
      </c>
      <c s="4" r="C4" t="s">
        <v>1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spans="1:4" r="1">
      <c s="1" r="A1" t="s">
        <v>59</v>
      </c>
      <c s="2" r="B1" t="s">
        <v>2</v>
      </c>
      <c s="2" r="C1" t="s">
        <v>26</v>
      </c>
      <c s="2" r="D1" t="s">
        <v>28</v>
      </c>
    </row>
    <row spans="1:4" r="2">
      <c s="4" r="A2" t="s">
        <v>60</v>
      </c>
      <c s="8" r="B2" t="n">
        <v>0.001</v>
      </c>
      <c s="8" r="C2" t="n">
        <v>0.001</v>
      </c>
      <c s="4" r="D2" t="s">
        <v>61</v>
      </c>
    </row>
    <row spans="1:4" r="3">
      <c s="4" r="A3" t="s">
        <v>62</v>
      </c>
      <c s="5" r="B3" t="n">
        <v>1500000000</v>
      </c>
      <c s="5" r="C3" t="n">
        <v>1500000000</v>
      </c>
      <c s="5" r="D3" t="n">
        <v>1500000000</v>
      </c>
    </row>
    <row spans="1:4" r="4">
      <c s="4" r="A4" t="s">
        <v>63</v>
      </c>
      <c s="5" r="B4" t="n">
        <v>3470513</v>
      </c>
      <c s="5" r="C4" t="n">
        <v>778512092</v>
      </c>
      <c s="5" r="D4" t="n">
        <v>580329160</v>
      </c>
    </row>
    <row spans="1:4" r="5">
      <c s="4" r="A5" t="s">
        <v>64</v>
      </c>
      <c s="5" r="B5" t="n">
        <v>806477610</v>
      </c>
      <c s="5" r="C5" t="n">
        <v>778512092</v>
      </c>
      <c s="5" r="D5" t="n">
        <v>580329160</v>
      </c>
    </row>
    <row spans="1:4" r="6">
      <c s="4" r="A6" t="s">
        <v>53</v>
      </c>
    </row>
    <row spans="1:4" r="7">
      <c s="4" r="A7" t="s">
        <v>65</v>
      </c>
      <c s="7" r="B7" t="n">
        <v>1000</v>
      </c>
      <c s="7" r="C7" t="n">
        <v>1000</v>
      </c>
      <c s="7" r="D7" t="n">
        <v>1000</v>
      </c>
    </row>
    <row spans="1:4" r="8">
      <c s="4" r="A8" t="s">
        <v>66</v>
      </c>
      <c s="5" r="B8" t="n">
        <v>5500</v>
      </c>
      <c s="5" r="C8" t="n">
        <v>5500</v>
      </c>
      <c s="5" r="D8" t="n">
        <v>5500</v>
      </c>
    </row>
    <row spans="1:4" r="9">
      <c s="4" r="A9" t="s">
        <v>67</v>
      </c>
      <c s="5" r="B9" t="n">
        <v>0</v>
      </c>
      <c s="5" r="C9" t="n">
        <v>0</v>
      </c>
      <c s="5" r="D9" t="n">
        <v>0</v>
      </c>
    </row>
    <row spans="1:4" r="10">
      <c s="4" r="A10" t="s">
        <v>68</v>
      </c>
      <c s="5" r="B10" t="n">
        <v>0</v>
      </c>
      <c s="5" r="C10" t="n">
        <v>0</v>
      </c>
      <c s="5" r="D10" t="n">
        <v>0</v>
      </c>
    </row>
    <row spans="1:4" r="11">
      <c s="4" r="A11" t="s">
        <v>69</v>
      </c>
      <c s="4" r="B11" t="s">
        <v>70</v>
      </c>
      <c s="4" r="C11" t="s">
        <v>70</v>
      </c>
      <c s="4" r="D11" t="s">
        <v>70</v>
      </c>
    </row>
    <row spans="1:4" r="12">
      <c s="4" r="A12" t="s">
        <v>54</v>
      </c>
    </row>
    <row spans="1:4" r="13">
      <c s="4" r="A13" t="s">
        <v>65</v>
      </c>
      <c s="7" r="B13" t="n">
        <v>1000</v>
      </c>
      <c s="7" r="C13" t="n">
        <v>1000</v>
      </c>
      <c s="7" r="D13" t="n">
        <v>1000</v>
      </c>
    </row>
    <row spans="1:4" r="14">
      <c s="4" r="A14" t="s">
        <v>66</v>
      </c>
      <c s="5" r="B14" t="n">
        <v>2000</v>
      </c>
      <c s="5" r="C14" t="n">
        <v>2000</v>
      </c>
      <c s="5" r="D14" t="n">
        <v>2000</v>
      </c>
    </row>
    <row spans="1:4" r="15">
      <c s="4" r="A15" t="s">
        <v>67</v>
      </c>
      <c s="5" r="B15" t="n">
        <v>0</v>
      </c>
      <c s="5" r="C15" t="n">
        <v>0</v>
      </c>
      <c s="5" r="D15" t="n">
        <v>0</v>
      </c>
    </row>
    <row spans="1:4" r="16">
      <c s="4" r="A16" t="s">
        <v>68</v>
      </c>
      <c s="5" r="B16" t="n">
        <v>0</v>
      </c>
      <c s="5" r="C16" t="n">
        <v>0</v>
      </c>
      <c s="5" r="D16" t="n">
        <v>0</v>
      </c>
    </row>
    <row spans="1:4" r="17">
      <c s="4" r="A17" t="s">
        <v>69</v>
      </c>
      <c s="4" r="B17" t="s">
        <v>70</v>
      </c>
      <c s="4" r="C17" t="s">
        <v>70</v>
      </c>
      <c s="4" r="D17" t="s">
        <v>70</v>
      </c>
    </row>
    <row spans="1:4" r="18">
      <c s="4" r="A18" t="s">
        <v>55</v>
      </c>
    </row>
    <row spans="1:4" r="19">
      <c s="4" r="A19" t="s">
        <v>65</v>
      </c>
      <c s="7" r="B19" t="n">
        <v>1000</v>
      </c>
      <c s="7" r="C19" t="n">
        <v>1000</v>
      </c>
      <c s="7" r="D19" t="n">
        <v>1000</v>
      </c>
    </row>
    <row spans="1:4" r="20">
      <c s="4" r="A20" t="s">
        <v>66</v>
      </c>
      <c s="5" r="B20" t="n">
        <v>750</v>
      </c>
      <c s="5" r="C20" t="n">
        <v>750</v>
      </c>
      <c s="5" r="D20" t="n">
        <v>750</v>
      </c>
    </row>
    <row spans="1:4" r="21">
      <c s="4" r="A21" t="s">
        <v>67</v>
      </c>
      <c s="5" r="B21" t="n">
        <v>0</v>
      </c>
      <c s="5" r="C21" t="n">
        <v>0</v>
      </c>
      <c s="5" r="D21" t="n">
        <v>0</v>
      </c>
    </row>
    <row spans="1:4" r="22">
      <c s="4" r="A22" t="s">
        <v>68</v>
      </c>
      <c s="5" r="B22" t="n">
        <v>0</v>
      </c>
      <c s="5" r="C22" t="n">
        <v>0</v>
      </c>
      <c s="5" r="D22" t="n">
        <v>0</v>
      </c>
    </row>
    <row spans="1:4" r="23">
      <c s="4" r="A23" t="s">
        <v>69</v>
      </c>
      <c s="4" r="B23" t="s">
        <v>70</v>
      </c>
      <c s="4" r="C23" t="s">
        <v>70</v>
      </c>
      <c s="4" r="D23" t="s">
        <v>70</v>
      </c>
    </row>
    <row spans="1:4" r="24">
      <c s="4" r="A24" t="s">
        <v>56</v>
      </c>
    </row>
    <row spans="1:4" r="25">
      <c s="4" r="A25" t="s">
        <v>65</v>
      </c>
      <c s="7" r="B25" t="n">
        <v>1000</v>
      </c>
      <c s="7" r="C25" t="n">
        <v>1000</v>
      </c>
      <c s="7" r="D25" t="n">
        <v>1000</v>
      </c>
    </row>
    <row spans="1:4" r="26">
      <c s="4" r="A26" t="s">
        <v>66</v>
      </c>
      <c s="5" r="B26" t="n">
        <v>750</v>
      </c>
      <c s="5" r="C26" t="n">
        <v>750</v>
      </c>
      <c s="5" r="D26" t="n">
        <v>750</v>
      </c>
    </row>
    <row spans="1:4" r="27">
      <c s="4" r="A27" t="s">
        <v>67</v>
      </c>
      <c s="5" r="B27" t="n">
        <v>0</v>
      </c>
      <c s="5" r="C27" t="n">
        <v>0</v>
      </c>
      <c s="5" r="D27" t="n">
        <v>0</v>
      </c>
    </row>
    <row spans="1:4" r="28">
      <c s="4" r="A28" t="s">
        <v>68</v>
      </c>
      <c s="5" r="B28" t="n">
        <v>0</v>
      </c>
      <c s="5" r="C28" t="n">
        <v>0</v>
      </c>
      <c s="5" r="D28" t="n">
        <v>0</v>
      </c>
    </row>
    <row spans="1:4" r="29">
      <c s="4" r="A29" t="s">
        <v>69</v>
      </c>
      <c s="4" r="B29" t="s">
        <v>70</v>
      </c>
      <c s="4" r="C29" t="s">
        <v>70</v>
      </c>
      <c s="4" r="D29" t="s">
        <v>70</v>
      </c>
    </row>
    <row spans="1:4" r="30">
      <c s="4" r="A30" t="s">
        <v>57</v>
      </c>
    </row>
    <row spans="1:4" r="31">
      <c s="4" r="A31" t="s">
        <v>65</v>
      </c>
      <c s="7" r="B31" t="n">
        <v>1000</v>
      </c>
      <c s="7" r="C31" t="n">
        <v>1000</v>
      </c>
      <c s="7" r="D31" t="n">
        <v>1000</v>
      </c>
    </row>
    <row spans="1:4" r="32">
      <c s="4" r="A32" t="s">
        <v>66</v>
      </c>
      <c s="5" r="B32" t="n">
        <v>2450</v>
      </c>
      <c s="5" r="C32" t="n">
        <v>2450</v>
      </c>
      <c s="5" r="D32" t="n">
        <v>2450</v>
      </c>
    </row>
    <row spans="1:4" r="33">
      <c s="4" r="A33" t="s">
        <v>67</v>
      </c>
      <c s="5" r="B33" t="n">
        <v>25</v>
      </c>
      <c s="5" r="C33" t="n">
        <v>25</v>
      </c>
      <c s="5" r="D33" t="n">
        <v>930</v>
      </c>
    </row>
    <row spans="1:4" r="34">
      <c s="4" r="A34" t="s">
        <v>68</v>
      </c>
      <c s="5" r="B34" t="n">
        <v>25</v>
      </c>
      <c s="5" r="C34" t="n">
        <v>25</v>
      </c>
      <c s="5" r="D34" t="n">
        <v>930</v>
      </c>
    </row>
    <row spans="1:4" r="35">
      <c s="4" r="A35" t="s">
        <v>69</v>
      </c>
      <c s="4" r="B35" t="s">
        <v>70</v>
      </c>
      <c s="4" r="C35" t="s">
        <v>70</v>
      </c>
      <c s="4" r="D35" t="s">
        <v>70</v>
      </c>
    </row>
    <row spans="1:4" r="36">
      <c s="4" r="A36" t="s">
        <v>58</v>
      </c>
    </row>
    <row spans="1:4" r="37">
      <c s="4" r="A37" t="s">
        <v>65</v>
      </c>
      <c s="7" r="B37" t="n">
        <v>1000</v>
      </c>
      <c s="7" r="C37" t="n">
        <v>1000</v>
      </c>
      <c s="7" r="D37" t="n">
        <v>1000</v>
      </c>
    </row>
    <row spans="1:4" r="38">
      <c s="4" r="A38" t="s">
        <v>66</v>
      </c>
      <c s="5" r="B38" t="n">
        <v>4150</v>
      </c>
      <c s="5" r="C38" t="n">
        <v>4150</v>
      </c>
      <c s="5" r="D38" t="n">
        <v>0</v>
      </c>
    </row>
    <row spans="1:4" r="39">
      <c s="4" r="A39" t="s">
        <v>67</v>
      </c>
      <c s="5" r="B39" t="n">
        <v>838</v>
      </c>
      <c s="5" r="C39" t="n">
        <v>1225</v>
      </c>
      <c s="5" r="D39" t="n">
        <v>0</v>
      </c>
    </row>
    <row spans="1:4" r="40">
      <c s="4" r="A40" t="s">
        <v>68</v>
      </c>
      <c s="5" r="B40" t="n">
        <v>838</v>
      </c>
      <c s="5" r="C40" t="n">
        <v>1225</v>
      </c>
      <c s="5" r="D40" t="n">
        <v>0</v>
      </c>
    </row>
    <row spans="1:4" r="41">
      <c s="4" r="A41" t="s">
        <v>69</v>
      </c>
      <c s="4" r="B41" t="s">
        <v>70</v>
      </c>
      <c s="4" r="C41" t="s">
        <v>7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0"/>
    <col customWidth="1" max="2" min="2" width="80"/>
    <col customWidth="1" max="3" min="3" width="80"/>
  </cols>
  <sheetData>
    <row spans="1:3" r="1">
      <c s="1" r="A1" t="s">
        <v>248</v>
      </c>
      <c s="2" r="B1" t="s">
        <v>72</v>
      </c>
      <c s="2" r="C1" t="s">
        <v>73</v>
      </c>
    </row>
    <row spans="1:3" r="2">
      <c s="2" r="B2" t="s">
        <v>2</v>
      </c>
      <c s="2" r="C2" t="s">
        <v>26</v>
      </c>
    </row>
    <row spans="1:3" r="3">
      <c s="3" r="A3" t="s">
        <v>174</v>
      </c>
    </row>
    <row spans="1:3" r="4">
      <c s="4" r="A4" t="s">
        <v>249</v>
      </c>
      <c s="4" r="C4" t="s">
        <v>250</v>
      </c>
    </row>
    <row spans="1:3" r="5">
      <c s="4" r="A5" t="s">
        <v>251</v>
      </c>
      <c s="4" r="C5" t="s">
        <v>252</v>
      </c>
    </row>
    <row spans="1:3" r="6">
      <c s="4" r="A6" t="s">
        <v>253</v>
      </c>
      <c s="4" r="C6" t="s">
        <v>254</v>
      </c>
    </row>
    <row spans="1:3" r="7">
      <c s="4" r="A7" t="s">
        <v>255</v>
      </c>
      <c s="4" r="C7" t="s">
        <v>256</v>
      </c>
    </row>
    <row spans="1:3" r="8">
      <c s="4" r="A8" t="s">
        <v>186</v>
      </c>
      <c s="4" r="C8" t="s">
        <v>257</v>
      </c>
    </row>
    <row spans="1:3" r="9">
      <c s="4" r="A9" t="s">
        <v>258</v>
      </c>
      <c s="4" r="C9" t="s">
        <v>259</v>
      </c>
    </row>
    <row spans="1:3" r="10">
      <c s="4" r="A10" t="s">
        <v>260</v>
      </c>
      <c s="4" r="B10" t="s">
        <v>209</v>
      </c>
      <c s="4" r="C10" t="s">
        <v>210</v>
      </c>
    </row>
    <row spans="1:3" r="11">
      <c s="4" r="A11" t="s">
        <v>261</v>
      </c>
      <c s="4" r="C11" t="s">
        <v>262</v>
      </c>
    </row>
    <row spans="1:3" r="12">
      <c s="4" r="A12" t="s">
        <v>263</v>
      </c>
      <c s="4" r="C12" t="s">
        <v>264</v>
      </c>
    </row>
    <row spans="1:3" r="13">
      <c s="4" r="A13" t="s">
        <v>188</v>
      </c>
      <c s="4" r="C13" t="s">
        <v>265</v>
      </c>
    </row>
    <row spans="1:3" r="14">
      <c s="4" r="A14" t="s">
        <v>216</v>
      </c>
      <c s="4" r="C14" t="s">
        <v>266</v>
      </c>
    </row>
    <row spans="1:3" r="15">
      <c s="4" r="A15" t="s">
        <v>267</v>
      </c>
      <c s="4" r="B15" t="s">
        <v>244</v>
      </c>
      <c s="4" r="C15" t="s">
        <v>245</v>
      </c>
    </row>
    <row spans="1:3" r="16">
      <c s="4" r="A16" t="s">
        <v>102</v>
      </c>
      <c s="4" r="C16" t="s">
        <v>268</v>
      </c>
    </row>
    <row spans="1:3" r="17">
      <c s="4" r="A17" t="s">
        <v>269</v>
      </c>
      <c s="4" r="C17" t="s">
        <v>270</v>
      </c>
    </row>
    <row spans="1:3" r="18">
      <c s="4" r="A18" t="s">
        <v>271</v>
      </c>
      <c s="4" r="C18" t="s">
        <v>272</v>
      </c>
    </row>
    <row spans="1:3" r="19">
      <c s="4" r="A19" t="s">
        <v>273</v>
      </c>
      <c s="4" r="C19" t="s">
        <v>274</v>
      </c>
    </row>
    <row spans="1:3" r="20">
      <c s="4" r="A20" t="s">
        <v>275</v>
      </c>
      <c s="4" r="C20" t="s">
        <v>276</v>
      </c>
    </row>
    <row spans="1:3" r="21">
      <c s="4" r="A21" t="s">
        <v>237</v>
      </c>
      <c s="4" r="C21"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spans="1:3" r="1">
      <c s="1" r="A1" t="s">
        <v>278</v>
      </c>
      <c s="2" r="B1" t="s">
        <v>72</v>
      </c>
      <c s="2" r="C1" t="s">
        <v>73</v>
      </c>
    </row>
    <row spans="1:3" r="2">
      <c s="2" r="B2" t="s">
        <v>2</v>
      </c>
      <c s="2" r="C2" t="s">
        <v>26</v>
      </c>
    </row>
    <row spans="1:3" r="3">
      <c s="3" r="A3" t="s">
        <v>174</v>
      </c>
    </row>
    <row spans="1:3" r="4">
      <c s="4" r="A4" t="s">
        <v>176</v>
      </c>
      <c s="4" r="B4" t="s">
        <v>178</v>
      </c>
      <c s="4" r="C4" t="s">
        <v>1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s="1" r="A1" t="s">
        <v>279</v>
      </c>
      <c s="2" r="B1" t="s">
        <v>73</v>
      </c>
    </row>
    <row spans="1:2" r="2">
      <c s="2" r="B2" t="s">
        <v>26</v>
      </c>
    </row>
    <row spans="1:2" r="3">
      <c s="3" r="A3" t="s">
        <v>183</v>
      </c>
    </row>
    <row spans="1:2" r="4">
      <c s="4" r="A4" t="s">
        <v>253</v>
      </c>
      <c s="4" r="B4" t="s">
        <v>280</v>
      </c>
    </row>
    <row spans="1:2" r="5">
      <c s="4" r="A5" t="s">
        <v>281</v>
      </c>
      <c s="4" r="B5"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83</v>
      </c>
      <c s="2" r="B1" t="s">
        <v>73</v>
      </c>
    </row>
    <row spans="1:2" r="2">
      <c s="2" r="B2" t="s">
        <v>26</v>
      </c>
    </row>
    <row spans="1:2" r="3">
      <c s="3" r="A3" t="s">
        <v>174</v>
      </c>
    </row>
    <row spans="1:2" r="4">
      <c s="4" r="A4" t="s">
        <v>284</v>
      </c>
      <c s="4" r="B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spans="1:2" r="1">
      <c s="1" r="A1" t="s">
        <v>286</v>
      </c>
      <c s="2" r="B1" t="s">
        <v>73</v>
      </c>
    </row>
    <row spans="1:2" r="2">
      <c s="2" r="B2" t="s">
        <v>26</v>
      </c>
    </row>
    <row spans="1:2" r="3">
      <c s="3" r="A3" t="s">
        <v>189</v>
      </c>
    </row>
    <row spans="1:2" r="4">
      <c s="4" r="A4" t="s">
        <v>287</v>
      </c>
      <c s="4" r="B4" t="s">
        <v>288</v>
      </c>
    </row>
    <row spans="1:2" r="5">
      <c s="4" r="A5" t="s">
        <v>289</v>
      </c>
      <c s="4" r="B5"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r="A1" t="s">
        <v>291</v>
      </c>
      <c s="2" r="B1" t="s">
        <v>72</v>
      </c>
      <c s="2" r="C1" t="s">
        <v>73</v>
      </c>
    </row>
    <row spans="1:3" r="2">
      <c s="2" r="B2" t="s">
        <v>2</v>
      </c>
      <c s="2" r="C2" t="s">
        <v>26</v>
      </c>
    </row>
    <row spans="1:3" r="3">
      <c s="3" r="A3" t="s">
        <v>192</v>
      </c>
    </row>
    <row spans="1:3" r="4">
      <c s="4" r="A4" t="s">
        <v>150</v>
      </c>
      <c s="4" r="B4" t="s">
        <v>292</v>
      </c>
      <c s="4" r="C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94</v>
      </c>
      <c s="2" r="B1" t="s">
        <v>73</v>
      </c>
    </row>
    <row spans="1:2" r="2">
      <c s="2" r="B2" t="s">
        <v>26</v>
      </c>
    </row>
    <row spans="1:2" r="3">
      <c s="3" r="A3" t="s">
        <v>196</v>
      </c>
    </row>
    <row spans="1:2" r="4">
      <c s="4" r="A4" t="s">
        <v>295</v>
      </c>
      <c s="4" r="B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97</v>
      </c>
      <c s="2" r="B1" t="s">
        <v>73</v>
      </c>
    </row>
    <row spans="1:2" r="2">
      <c s="2" r="B2" t="s">
        <v>26</v>
      </c>
    </row>
    <row spans="1:2" r="3">
      <c s="3" r="A3" t="s">
        <v>199</v>
      </c>
    </row>
    <row spans="1:2" r="4">
      <c s="4" r="A4" t="s">
        <v>298</v>
      </c>
      <c s="4" r="B4"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5"/>
    <col customWidth="1" max="2" min="2" width="80"/>
    <col customWidth="1" max="3" min="3" width="80"/>
    <col customWidth="1" max="4" min="4" width="80"/>
  </cols>
  <sheetData>
    <row spans="1:4" r="1">
      <c s="1" r="A1" t="s">
        <v>300</v>
      </c>
      <c s="2" r="B1" t="s">
        <v>1</v>
      </c>
      <c s="2" r="C1" t="s">
        <v>73</v>
      </c>
    </row>
    <row spans="1:4" r="2">
      <c s="2" r="B2" t="s">
        <v>301</v>
      </c>
      <c s="2" r="C2" t="s">
        <v>26</v>
      </c>
      <c s="2" r="D2" t="s">
        <v>28</v>
      </c>
    </row>
    <row spans="1:4" r="3">
      <c s="4" r="A3" t="s">
        <v>57</v>
      </c>
    </row>
    <row spans="1:4" r="4">
      <c s="4" r="A4" t="s">
        <v>302</v>
      </c>
      <c s="4" r="B4" t="s">
        <v>303</v>
      </c>
      <c s="4" r="D4" t="s">
        <v>304</v>
      </c>
    </row>
    <row spans="1:4" r="5">
      <c s="4" r="A5" t="s">
        <v>58</v>
      </c>
    </row>
    <row spans="1:4" r="6">
      <c s="4" r="A6" t="s">
        <v>302</v>
      </c>
      <c s="4" r="C6" t="s">
        <v>305</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r="A1" t="s">
        <v>306</v>
      </c>
      <c s="2" r="B1" t="s">
        <v>72</v>
      </c>
      <c s="2" r="C1" t="s">
        <v>73</v>
      </c>
    </row>
    <row spans="1:3" r="2">
      <c s="2" r="B2" t="s">
        <v>2</v>
      </c>
      <c s="2" r="C2" t="s">
        <v>26</v>
      </c>
    </row>
    <row spans="1:3" r="3">
      <c s="3" r="A3" t="s">
        <v>205</v>
      </c>
    </row>
    <row spans="1:3" r="4">
      <c s="4" r="A4" t="s">
        <v>307</v>
      </c>
      <c s="4" r="C4" t="s">
        <v>308</v>
      </c>
    </row>
    <row spans="1:3" r="5">
      <c s="4" r="A5" t="s">
        <v>309</v>
      </c>
      <c s="4" r="B5" t="s">
        <v>310</v>
      </c>
      <c s="4" r="C5" t="s">
        <v>311</v>
      </c>
    </row>
    <row spans="1:3" r="6">
      <c s="4" r="A6" t="s">
        <v>312</v>
      </c>
      <c s="4" r="B6" t="s">
        <v>313</v>
      </c>
      <c s="4" r="C6" t="s">
        <v>314</v>
      </c>
    </row>
    <row spans="1:3" r="7">
      <c s="4" r="A7" t="s">
        <v>315</v>
      </c>
      <c s="4" r="B7" t="s">
        <v>3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6"/>
    <col customWidth="1" max="7" min="7" width="14"/>
    <col customWidth="1" max="8" min="8" width="14"/>
  </cols>
  <sheetData>
    <row spans="1:8" r="1">
      <c s="1" r="A1" t="s">
        <v>71</v>
      </c>
      <c s="2" r="B1" t="s">
        <v>1</v>
      </c>
      <c s="2" r="D1" t="s">
        <v>72</v>
      </c>
      <c s="2" r="F1" t="s">
        <v>73</v>
      </c>
    </row>
    <row spans="1:8" r="2">
      <c s="2" r="B2" t="s">
        <v>2</v>
      </c>
      <c s="2" r="C2" t="s">
        <v>27</v>
      </c>
      <c s="2" r="D2" t="s">
        <v>2</v>
      </c>
      <c s="2" r="E2" t="s">
        <v>27</v>
      </c>
      <c s="2" r="F2" t="s">
        <v>26</v>
      </c>
      <c s="2" r="G2" t="s">
        <v>28</v>
      </c>
      <c s="2" r="H2" t="s">
        <v>74</v>
      </c>
    </row>
    <row spans="1:8" r="3">
      <c s="3" r="A3" t="s">
        <v>75</v>
      </c>
    </row>
    <row spans="1:8" r="4">
      <c s="4" r="A4" t="s">
        <v>76</v>
      </c>
      <c s="7" r="H4" t="n">
        <v>28651</v>
      </c>
    </row>
    <row spans="1:8" r="5">
      <c s="4" r="A5" t="s">
        <v>77</v>
      </c>
      <c s="5" r="H5" t="n">
        <v>11109</v>
      </c>
    </row>
    <row spans="1:8" r="6">
      <c s="4" r="A6" t="s">
        <v>78</v>
      </c>
      <c s="5" r="H6" t="n">
        <v>17542</v>
      </c>
    </row>
    <row spans="1:8" r="7">
      <c s="3" r="A7" t="s">
        <v>79</v>
      </c>
    </row>
    <row spans="1:8" r="8">
      <c s="4" r="A8" t="s">
        <v>80</v>
      </c>
      <c s="7" r="B8" t="n">
        <v>224026</v>
      </c>
      <c s="7" r="C8" t="n">
        <v>348104</v>
      </c>
      <c s="7" r="D8" t="n">
        <v>854706</v>
      </c>
      <c s="7" r="E8" t="n">
        <v>1097877</v>
      </c>
      <c s="7" r="F8" t="n">
        <v>1382995</v>
      </c>
      <c s="7" r="G8" t="n">
        <v>2192724</v>
      </c>
      <c s="5" r="H8" t="n">
        <v>4987236</v>
      </c>
    </row>
    <row spans="1:8" r="9">
      <c s="4" r="A9" t="s">
        <v>81</v>
      </c>
      <c s="5" r="H9" t="n">
        <v>165175</v>
      </c>
    </row>
    <row spans="1:8" r="10">
      <c s="4" r="A10" t="s">
        <v>82</v>
      </c>
      <c s="5" r="B10" t="n">
        <v>627575</v>
      </c>
      <c s="5" r="C10" t="n">
        <v>894745</v>
      </c>
      <c s="5" r="D10" t="n">
        <v>1740511</v>
      </c>
      <c s="5" r="E10" t="n">
        <v>2598884</v>
      </c>
      <c s="7" r="F10" t="n">
        <v>3016684</v>
      </c>
      <c s="7" r="G10" t="n">
        <v>3936635</v>
      </c>
      <c s="5" r="H10" t="n">
        <v>4889179</v>
      </c>
    </row>
    <row spans="1:8" r="11">
      <c s="4" r="A11" t="s">
        <v>83</v>
      </c>
      <c s="5" r="B11" t="n">
        <v>851601</v>
      </c>
      <c s="5" r="C11" t="n">
        <v>1242849</v>
      </c>
      <c s="5" r="D11" t="n">
        <v>2595217</v>
      </c>
      <c s="5" r="E11" t="n">
        <v>3696761</v>
      </c>
      <c s="5" r="F11" t="n">
        <v>4399679</v>
      </c>
      <c s="5" r="G11" t="n">
        <v>6129359</v>
      </c>
      <c s="5" r="H11" t="n">
        <v>10041590</v>
      </c>
    </row>
    <row spans="1:8" r="12">
      <c s="4" r="A12" t="s">
        <v>84</v>
      </c>
      <c s="7" r="B12" t="n">
        <v>-851601</v>
      </c>
      <c s="7" r="C12" t="n">
        <v>-1242849</v>
      </c>
      <c s="7" r="D12" t="n">
        <v>-2595217</v>
      </c>
      <c s="5" r="E12" t="n">
        <v>-3696761</v>
      </c>
      <c s="5" r="F12" t="n">
        <v>-4399679</v>
      </c>
      <c s="5" r="G12" t="n">
        <v>-6129359</v>
      </c>
      <c s="5" r="H12" t="n">
        <v>-10024048</v>
      </c>
    </row>
    <row spans="1:8" r="13">
      <c s="3" r="A13" t="s">
        <v>85</v>
      </c>
    </row>
    <row spans="1:8" r="14">
      <c s="4" r="A14" t="s">
        <v>86</v>
      </c>
      <c s="5" r="E14" t="n">
        <v>193607</v>
      </c>
      <c s="5" r="F14" t="n">
        <v>193607</v>
      </c>
      <c s="5" r="G14" t="n">
        <v>1245165</v>
      </c>
      <c s="5" r="H14" t="n">
        <v>2206216</v>
      </c>
    </row>
    <row spans="1:8" r="15">
      <c s="4" r="A15" t="s">
        <v>87</v>
      </c>
      <c s="7" r="C15" t="n">
        <v>523</v>
      </c>
      <c s="7" r="D15" t="n">
        <v>11</v>
      </c>
      <c s="5" r="E15" t="n">
        <v>569</v>
      </c>
      <c s="5" r="F15" t="n">
        <v>586</v>
      </c>
      <c s="5" r="G15" t="n">
        <v>353</v>
      </c>
      <c s="5" r="H15" t="n">
        <v>1519</v>
      </c>
    </row>
    <row spans="1:8" r="16">
      <c s="4" r="A16" t="s">
        <v>88</v>
      </c>
      <c s="7" r="B16" t="n">
        <v>-89372</v>
      </c>
      <c s="5" r="C16" t="n">
        <v>-78126</v>
      </c>
      <c s="5" r="D16" t="n">
        <v>-256574</v>
      </c>
      <c s="5" r="E16" t="n">
        <v>-243506</v>
      </c>
      <c s="5" r="F16" t="n">
        <v>-321670</v>
      </c>
      <c s="5" r="G16" t="n">
        <v>-530222</v>
      </c>
      <c s="5" r="H16" t="n">
        <v>-592525</v>
      </c>
    </row>
    <row spans="1:8" r="17">
      <c s="4" r="A17" t="s">
        <v>89</v>
      </c>
      <c s="7" r="B17" t="n">
        <v>-455184</v>
      </c>
      <c s="7" r="C17" t="n">
        <v>1591375</v>
      </c>
      <c s="5" r="D17" t="n">
        <v>665491</v>
      </c>
      <c s="7" r="E17" t="n">
        <v>1360818</v>
      </c>
      <c s="5" r="F17" t="n">
        <v>4525739</v>
      </c>
      <c s="5" r="G17" t="n">
        <v>-3140259</v>
      </c>
      <c s="5" r="H17" t="n">
        <v>-1081440</v>
      </c>
    </row>
    <row spans="1:8" r="18">
      <c s="4" r="A18" t="s">
        <v>90</v>
      </c>
      <c s="5" r="D18" t="n">
        <v>327839</v>
      </c>
    </row>
    <row spans="1:8" r="19">
      <c s="4" r="A19" t="s">
        <v>91</v>
      </c>
      <c s="7" r="B19" t="n">
        <v>-1396157</v>
      </c>
      <c s="7" r="C19" t="n">
        <v>270923</v>
      </c>
      <c s="7" r="D19" t="n">
        <v>-1858450</v>
      </c>
      <c s="7" r="E19" t="n">
        <v>-2385273</v>
      </c>
    </row>
    <row spans="1:8" r="20">
      <c s="4" r="A20" t="s">
        <v>92</v>
      </c>
    </row>
    <row spans="1:8" r="21">
      <c s="4" r="A21" t="s">
        <v>93</v>
      </c>
      <c s="7" r="B21" t="n">
        <v>-1396157</v>
      </c>
      <c s="7" r="C21" t="n">
        <v>270923</v>
      </c>
      <c s="7" r="D21" t="n">
        <v>-1858450</v>
      </c>
      <c s="7" r="E21" t="n">
        <v>-2385273</v>
      </c>
      <c s="5" r="F21" t="n">
        <v>-1417</v>
      </c>
      <c s="5" r="G21" t="n">
        <v>-8554322</v>
      </c>
      <c s="5" r="H21" t="n">
        <v>-9490278</v>
      </c>
    </row>
    <row spans="1:8" r="22">
      <c s="4" r="A22" t="s">
        <v>94</v>
      </c>
      <c s="5" r="F22" t="n">
        <v>2058329</v>
      </c>
      <c s="5" r="G22" t="n">
        <v>1722474</v>
      </c>
      <c s="5" r="H22" t="n">
        <v>376746</v>
      </c>
    </row>
    <row spans="1:8" r="23">
      <c s="4" r="A23" t="s">
        <v>95</v>
      </c>
      <c s="7" r="B23" t="n">
        <v>-1396157</v>
      </c>
      <c s="7" r="C23" t="n">
        <v>-1149127</v>
      </c>
      <c s="7" r="D23" t="n">
        <v>-1858450</v>
      </c>
      <c s="7" r="E23" t="n">
        <v>-4213602</v>
      </c>
      <c s="7" r="F23" t="n">
        <v>-2059746</v>
      </c>
      <c s="7" r="G23" t="n">
        <v>-10276796</v>
      </c>
      <c s="7" r="H23" t="n">
        <v>-9867024</v>
      </c>
    </row>
    <row spans="1:8" r="24">
      <c s="4" r="A24" t="s">
        <v>96</v>
      </c>
      <c s="8" r="B24" t="n">
        <v>-0.002</v>
      </c>
      <c s="8" r="C24" t="n">
        <v>-0.002</v>
      </c>
      <c s="8" r="D24" t="n">
        <v>-0.002</v>
      </c>
      <c s="8" r="E24" t="n">
        <v>-0.006</v>
      </c>
      <c s="8" r="F24" t="n">
        <v>-0.003</v>
      </c>
      <c s="8" r="G24" t="n">
        <v>-0.023</v>
      </c>
      <c s="8" r="H24" t="n">
        <v>-0.03</v>
      </c>
    </row>
    <row spans="1:8" r="25">
      <c s="4" r="A25" t="s">
        <v>97</v>
      </c>
      <c s="8" r="B25" t="n">
        <v>-0.002</v>
      </c>
      <c s="8" r="C25" t="n">
        <v>-0.002</v>
      </c>
      <c s="8" r="D25" t="n">
        <v>-0.002</v>
      </c>
      <c s="8" r="E25" t="n">
        <v>-0.006</v>
      </c>
      <c s="8" r="F25" t="n">
        <v>-0.003</v>
      </c>
      <c s="8" r="G25" t="n">
        <v>-0.023</v>
      </c>
      <c s="8" r="H25" t="n">
        <v>-0.03</v>
      </c>
    </row>
    <row spans="1:8" r="26">
      <c s="4" r="A26" t="s">
        <v>98</v>
      </c>
      <c s="5" r="B26" t="n">
        <v>791855062</v>
      </c>
      <c s="5" r="C26" t="n">
        <v>727041541</v>
      </c>
      <c s="5" r="D26" t="n">
        <v>787175380</v>
      </c>
      <c s="5" r="E26" t="n">
        <v>649133385</v>
      </c>
    </row>
    <row spans="1:8" r="27">
      <c s="4" r="A27" t="s">
        <v>99</v>
      </c>
      <c s="5" r="B27" t="n">
        <v>791855062</v>
      </c>
      <c s="5" r="C27" t="n">
        <v>727041541</v>
      </c>
      <c s="5" r="D27" t="n">
        <v>787175380</v>
      </c>
      <c s="5" r="E27" t="n">
        <v>649133385</v>
      </c>
    </row>
    <row spans="1:8" r="28">
      <c s="3" r="A28" t="s">
        <v>100</v>
      </c>
    </row>
    <row spans="1:8" r="29">
      <c s="4" r="A29" t="s">
        <v>101</v>
      </c>
      <c s="7" r="B29" t="n">
        <v>-9553</v>
      </c>
      <c s="7" r="C29" t="n">
        <v>-4613</v>
      </c>
      <c s="7" r="D29" t="n">
        <v>-21682</v>
      </c>
      <c s="7" r="E29" t="n">
        <v>-9633</v>
      </c>
    </row>
    <row spans="1:8" r="30">
      <c s="4" r="A30" t="s">
        <v>100</v>
      </c>
      <c s="5" r="B30" t="n">
        <v>-9553</v>
      </c>
      <c s="5" r="C30" t="n">
        <v>-4613</v>
      </c>
      <c s="5" r="D30" t="n">
        <v>-21682</v>
      </c>
      <c s="5" r="E30" t="n">
        <v>-9633</v>
      </c>
    </row>
    <row spans="1:8" r="31">
      <c s="4" r="A31" t="s">
        <v>102</v>
      </c>
      <c s="7" r="B31" t="n">
        <v>-1405710</v>
      </c>
      <c s="5" r="C31" t="n">
        <v>266310</v>
      </c>
      <c s="7" r="D31" t="n">
        <v>-1836768</v>
      </c>
      <c s="5" r="E31" t="n">
        <v>-2375640</v>
      </c>
    </row>
    <row spans="1:8" r="32">
      <c s="4" r="A32" t="s">
        <v>103</v>
      </c>
      <c s="5" r="C32" t="n">
        <v>1420050</v>
      </c>
      <c s="5" r="E32" t="n">
        <v>1828329</v>
      </c>
    </row>
    <row spans="1:8" r="33">
      <c s="4" r="A33" t="s">
        <v>104</v>
      </c>
      <c s="7" r="B33" t="n">
        <v>-1405710</v>
      </c>
      <c s="7" r="C33" t="n">
        <v>-1153740</v>
      </c>
      <c s="7" r="D33" t="n">
        <v>-1836768</v>
      </c>
      <c s="7" r="E33" t="n">
        <v>-4203969</v>
      </c>
    </row>
  </sheetData>
  <mergeCells count="4">
    <mergeCell ref="A1:A2"/>
    <mergeCell ref="B1:C1"/>
    <mergeCell ref="D1:E1"/>
    <mergeCell ref="F1:H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317</v>
      </c>
      <c s="2" r="B1" t="s">
        <v>73</v>
      </c>
    </row>
    <row spans="1:2" r="2">
      <c s="2" r="B2" t="s">
        <v>26</v>
      </c>
    </row>
    <row spans="1:2" r="3">
      <c s="3" r="A3" t="s">
        <v>212</v>
      </c>
    </row>
    <row spans="1:2" r="4">
      <c s="4" r="A4" t="s">
        <v>318</v>
      </c>
      <c s="4" r="B4" t="s">
        <v>3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80"/>
    <col customWidth="1" max="3" min="3" width="80"/>
  </cols>
  <sheetData>
    <row spans="1:3" r="1">
      <c s="1" r="A1" t="s">
        <v>320</v>
      </c>
      <c s="2" r="B1" t="s">
        <v>72</v>
      </c>
      <c s="2" r="C1" t="s">
        <v>73</v>
      </c>
    </row>
    <row spans="1:3" r="2">
      <c s="2" r="B2" t="s">
        <v>2</v>
      </c>
      <c s="2" r="C2" t="s">
        <v>26</v>
      </c>
    </row>
    <row spans="1:3" r="3">
      <c s="3" r="A3" t="s">
        <v>217</v>
      </c>
    </row>
    <row spans="1:3" r="4">
      <c s="4" r="A4" t="s">
        <v>321</v>
      </c>
      <c s="4" r="B4" t="s">
        <v>322</v>
      </c>
      <c s="4" r="C4" t="s">
        <v>323</v>
      </c>
    </row>
    <row spans="1:3" r="5">
      <c s="4" r="A5" t="s">
        <v>324</v>
      </c>
      <c s="4" r="C5" t="s">
        <v>325</v>
      </c>
    </row>
    <row spans="1:3" r="6">
      <c s="4" r="A6" t="s">
        <v>326</v>
      </c>
      <c s="4" r="C6" t="s">
        <v>327</v>
      </c>
    </row>
    <row spans="1:3" r="7">
      <c s="4" r="A7" t="s">
        <v>328</v>
      </c>
      <c s="4" r="C7" t="s">
        <v>3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330</v>
      </c>
      <c s="2" r="B1" t="s">
        <v>73</v>
      </c>
    </row>
    <row spans="1:2" r="2">
      <c s="2" r="B2" t="s">
        <v>26</v>
      </c>
    </row>
    <row spans="1:2" r="3">
      <c s="3" r="A3" t="s">
        <v>225</v>
      </c>
    </row>
    <row spans="1:2" r="4">
      <c s="4" r="A4" t="s">
        <v>224</v>
      </c>
      <c s="4" r="B4" t="s">
        <v>3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32</v>
      </c>
      <c s="2" r="B1" t="s">
        <v>73</v>
      </c>
    </row>
    <row spans="1:2" r="2">
      <c s="2" r="B2" t="s">
        <v>26</v>
      </c>
    </row>
    <row spans="1:2" r="3">
      <c s="3" r="A3" t="s">
        <v>229</v>
      </c>
    </row>
    <row spans="1:2" r="4">
      <c s="4" r="A4" t="s">
        <v>333</v>
      </c>
      <c s="4" r="B4" t="s">
        <v>3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8"/>
    <col customWidth="1" max="2" min="2" width="80"/>
  </cols>
  <sheetData>
    <row spans="1:2" r="1">
      <c s="1" r="A1" t="s">
        <v>335</v>
      </c>
      <c s="2" r="B1" t="s">
        <v>72</v>
      </c>
    </row>
    <row spans="1:2" r="2">
      <c s="2" r="B2" t="s">
        <v>2</v>
      </c>
    </row>
    <row spans="1:2" r="3">
      <c s="4" r="A3" t="s">
        <v>336</v>
      </c>
      <c s="4" r="B3" t="s">
        <v>337</v>
      </c>
    </row>
    <row spans="1:2" r="4">
      <c s="4" r="A4" t="s">
        <v>57</v>
      </c>
    </row>
    <row spans="1:2" r="5">
      <c s="4" r="A5" t="s">
        <v>338</v>
      </c>
      <c s="4" r="B5" t="s">
        <v>339</v>
      </c>
    </row>
    <row spans="1:2" r="6">
      <c s="4" r="A6" t="s">
        <v>58</v>
      </c>
    </row>
    <row spans="1:2" r="7">
      <c s="4" r="A7" t="s">
        <v>338</v>
      </c>
      <c s="4" r="B7" t="s">
        <v>34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21"/>
  </cols>
  <sheetData>
    <row spans="1:2" r="1">
      <c s="1" r="A1" t="s">
        <v>341</v>
      </c>
      <c s="2" r="B1" t="s">
        <v>73</v>
      </c>
    </row>
    <row spans="1:2" r="2">
      <c s="2" r="B2" t="s">
        <v>342</v>
      </c>
    </row>
    <row spans="1:2" r="3">
      <c s="3" r="A3" t="s">
        <v>174</v>
      </c>
    </row>
    <row spans="1:2" r="4">
      <c s="4" r="A4" t="s">
        <v>343</v>
      </c>
      <c s="7" r="B4" t="n">
        <v>6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44</v>
      </c>
      <c s="2" r="B1" t="s">
        <v>2</v>
      </c>
      <c s="2" r="C1" t="s">
        <v>28</v>
      </c>
    </row>
    <row spans="1:3" r="2">
      <c s="3" r="A2" t="s">
        <v>177</v>
      </c>
    </row>
    <row spans="1:3" r="3">
      <c s="4" r="A3" t="s">
        <v>345</v>
      </c>
      <c s="7" r="B3" t="n">
        <v>372000000</v>
      </c>
      <c s="7" r="C3" t="n">
        <v>-370000000</v>
      </c>
    </row>
    <row spans="1:3" r="4">
      <c s="4" r="A4" t="s">
        <v>346</v>
      </c>
      <c s="5" r="B4" t="n">
        <v>6900000</v>
      </c>
      <c s="5" r="C4" t="n">
        <v>-48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 customWidth="1" max="5" min="5" width="14"/>
    <col customWidth="1" max="6" min="6" width="14"/>
    <col customWidth="1" max="7" min="7" width="14"/>
  </cols>
  <sheetData>
    <row spans="1:7" r="1">
      <c s="1" r="A1" t="s">
        <v>347</v>
      </c>
      <c s="2" r="B1" t="s">
        <v>73</v>
      </c>
    </row>
    <row spans="1:7" r="2">
      <c s="2" r="B2" t="s">
        <v>26</v>
      </c>
      <c s="2" r="C2" t="s">
        <v>28</v>
      </c>
      <c s="2" r="D2" t="s">
        <v>74</v>
      </c>
      <c s="2" r="E2" t="s">
        <v>2</v>
      </c>
      <c s="2" r="F2" t="s">
        <v>27</v>
      </c>
      <c s="2" r="G2" t="s">
        <v>348</v>
      </c>
    </row>
    <row spans="1:7" r="3">
      <c s="3" r="A3" t="s">
        <v>174</v>
      </c>
    </row>
    <row spans="1:7" r="4">
      <c s="4" r="A4" t="s">
        <v>349</v>
      </c>
      <c s="4" r="G4" t="s">
        <v>350</v>
      </c>
    </row>
    <row spans="1:7" r="5">
      <c s="4" r="A5" t="s">
        <v>351</v>
      </c>
      <c s="4" r="G5" t="s">
        <v>350</v>
      </c>
    </row>
    <row spans="1:7" r="6">
      <c s="4" r="A6" t="s">
        <v>352</v>
      </c>
      <c s="7" r="D6" t="n">
        <v>440780</v>
      </c>
    </row>
    <row spans="1:7" r="7">
      <c s="4" r="A7" t="s">
        <v>353</v>
      </c>
      <c s="7" r="B7" t="n">
        <v>706590</v>
      </c>
      <c s="7" r="C7" t="n">
        <v>745172</v>
      </c>
      <c s="5" r="D7" t="n">
        <v>2945079</v>
      </c>
    </row>
    <row spans="1:7" r="8">
      <c s="4" r="A8" t="s">
        <v>39</v>
      </c>
      <c s="5" r="B8" t="n">
        <v>223662</v>
      </c>
      <c s="5" r="C8" t="n">
        <v>224843</v>
      </c>
      <c s="7" r="E8" t="n">
        <v>223662</v>
      </c>
      <c s="7" r="F8" t="n">
        <v>223662</v>
      </c>
    </row>
    <row spans="1:7" r="9">
      <c s="4" r="A9" t="s">
        <v>354</v>
      </c>
      <c s="7" r="B9" t="n">
        <v>0</v>
      </c>
      <c s="7" r="C9" t="n">
        <v>0</v>
      </c>
      <c s="7" r="D9" t="n">
        <v>0</v>
      </c>
    </row>
    <row spans="1:7" r="10">
      <c s="4" r="A10" t="s">
        <v>355</v>
      </c>
      <c s="4" r="B10" t="s">
        <v>35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s>
  <sheetData>
    <row spans="1:5" r="1">
      <c s="1" r="A1" t="s">
        <v>357</v>
      </c>
      <c s="2" r="B1" t="s">
        <v>2</v>
      </c>
      <c s="2" r="C1" t="s">
        <v>26</v>
      </c>
      <c s="2" r="D1" t="s">
        <v>27</v>
      </c>
      <c s="2" r="E1" t="s">
        <v>28</v>
      </c>
    </row>
    <row spans="1:5" r="2">
      <c s="4" r="A2" t="s">
        <v>358</v>
      </c>
      <c s="7" r="C2" t="n">
        <v>13078</v>
      </c>
      <c s="7" r="E2" t="n">
        <v>507939</v>
      </c>
    </row>
    <row spans="1:5" r="3">
      <c s="4" r="A3" t="s">
        <v>359</v>
      </c>
      <c s="5" r="C3" t="n">
        <v>7785</v>
      </c>
      <c s="5" r="E3" t="n">
        <v>422533</v>
      </c>
    </row>
    <row spans="1:5" r="4">
      <c s="4" r="A4" t="s">
        <v>360</v>
      </c>
      <c s="7" r="B4" t="n">
        <v>3520</v>
      </c>
      <c s="5" r="C4" t="n">
        <v>5293</v>
      </c>
      <c s="7" r="D4" t="n">
        <v>5293</v>
      </c>
      <c s="5" r="E4" t="n">
        <v>85406</v>
      </c>
    </row>
    <row spans="1:5" r="5">
      <c s="4" r="A5" t="s">
        <v>361</v>
      </c>
    </row>
    <row spans="1:5" r="6">
      <c s="4" r="A6" t="s">
        <v>358</v>
      </c>
      <c s="5" r="C6" t="n">
        <v>0</v>
      </c>
      <c s="5" r="E6" t="n">
        <v>117898</v>
      </c>
    </row>
    <row spans="1:5" r="7">
      <c s="4" r="A7" t="s">
        <v>362</v>
      </c>
    </row>
    <row spans="1:5" r="8">
      <c s="4" r="A8" t="s">
        <v>358</v>
      </c>
      <c s="5" r="C8" t="n">
        <v>13078</v>
      </c>
      <c s="5" r="E8" t="n">
        <v>23452</v>
      </c>
    </row>
    <row spans="1:5" r="9">
      <c s="4" r="A9" t="s">
        <v>363</v>
      </c>
    </row>
    <row spans="1:5" r="10">
      <c s="4" r="A10" t="s">
        <v>358</v>
      </c>
      <c s="5" r="C10" t="n">
        <v>0</v>
      </c>
      <c s="5" r="E10" t="n">
        <v>38690</v>
      </c>
    </row>
    <row spans="1:5" r="11">
      <c s="4" r="A11" t="s">
        <v>364</v>
      </c>
    </row>
    <row spans="1:5" r="12">
      <c s="4" r="A12" t="s">
        <v>358</v>
      </c>
      <c s="7" r="C12" t="n">
        <v>0</v>
      </c>
      <c s="7" r="E12" t="n">
        <v>32789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I5"/>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365</v>
      </c>
      <c s="2" r="B1" t="s">
        <v>26</v>
      </c>
      <c s="2" r="C1" t="s">
        <v>366</v>
      </c>
      <c s="2" r="D1" t="s">
        <v>28</v>
      </c>
      <c s="2" r="E1" t="s">
        <v>367</v>
      </c>
      <c s="2" r="F1" t="s">
        <v>368</v>
      </c>
      <c s="2" r="G1" t="s">
        <v>369</v>
      </c>
      <c s="2" r="H1" t="s">
        <v>370</v>
      </c>
      <c s="2" r="I1" t="s">
        <v>371</v>
      </c>
    </row>
    <row spans="1:9" r="2">
      <c s="3" r="A2" t="s">
        <v>183</v>
      </c>
    </row>
    <row spans="1:9" r="3">
      <c s="4" r="A3" t="s">
        <v>372</v>
      </c>
      <c s="7" r="B3" t="n">
        <v>0</v>
      </c>
      <c s="7" r="D3" t="n">
        <v>930726</v>
      </c>
    </row>
    <row spans="1:9" r="4">
      <c s="4" r="A4" t="s">
        <v>359</v>
      </c>
      <c s="5" r="B4" t="n">
        <v>0</v>
      </c>
      <c s="5" r="D4" t="n">
        <v>289954</v>
      </c>
    </row>
    <row spans="1:9" r="5">
      <c s="4" r="A5" t="s">
        <v>281</v>
      </c>
      <c s="7" r="B5" t="n">
        <v>0</v>
      </c>
      <c s="7" r="C5" t="n">
        <v>694911</v>
      </c>
      <c s="7" r="D5" t="n">
        <v>640772</v>
      </c>
      <c s="7" r="E5" t="n">
        <v>169566</v>
      </c>
      <c s="7" r="F5" t="n">
        <v>585064</v>
      </c>
      <c s="7" r="G5" t="n">
        <v>107203</v>
      </c>
      <c s="7" r="H5" t="n">
        <v>1783932</v>
      </c>
      <c s="7" r="I5" t="n">
        <v>102943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113"/>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4"/>
    <col customWidth="1" max="5" min="5" width="16"/>
    <col customWidth="1" max="6" min="6" width="14"/>
    <col customWidth="1" max="7" min="7" width="14"/>
  </cols>
  <sheetData>
    <row spans="1:7" r="1">
      <c s="1" r="A1" t="s">
        <v>105</v>
      </c>
      <c s="2" r="B1" t="s">
        <v>1</v>
      </c>
      <c s="2" r="C1" t="s">
        <v>72</v>
      </c>
      <c s="2" r="E1" t="s">
        <v>73</v>
      </c>
    </row>
    <row spans="1:7" r="2">
      <c s="2" r="B2" t="s">
        <v>26</v>
      </c>
      <c s="2" r="C2" t="s">
        <v>2</v>
      </c>
      <c s="2" r="D2" t="s">
        <v>27</v>
      </c>
      <c s="2" r="E2" t="s">
        <v>26</v>
      </c>
      <c s="2" r="F2" t="s">
        <v>28</v>
      </c>
      <c s="2" r="G2" t="s">
        <v>74</v>
      </c>
    </row>
    <row spans="1:7" r="3">
      <c s="4" r="A3" t="s">
        <v>106</v>
      </c>
    </row>
    <row spans="1:7" r="4">
      <c s="4" r="A4" t="s">
        <v>107</v>
      </c>
      <c s="5" r="C4" t="n">
        <v>1250</v>
      </c>
      <c s="5" r="D4" t="n">
        <v>930</v>
      </c>
      <c s="5" r="E4" t="n">
        <v>930</v>
      </c>
      <c s="5" r="F4" t="n">
        <v>1490</v>
      </c>
      <c s="5" r="G4" t="n">
        <v>1287</v>
      </c>
    </row>
    <row spans="1:7" r="5">
      <c s="4" r="A5" t="s">
        <v>108</v>
      </c>
    </row>
    <row spans="1:7" r="6">
      <c s="4" r="A6" t="s">
        <v>109</v>
      </c>
    </row>
    <row spans="1:7" r="7">
      <c s="4" r="A7" t="s">
        <v>110</v>
      </c>
      <c s="5" r="E7" t="n">
        <v>2875</v>
      </c>
      <c s="5" r="F7" t="n">
        <v>2725</v>
      </c>
      <c s="5" r="G7" t="n">
        <v>2000</v>
      </c>
    </row>
    <row spans="1:7" r="8">
      <c s="4" r="A8" t="s">
        <v>111</v>
      </c>
      <c s="5" r="E8" t="n">
        <v>-2555</v>
      </c>
      <c s="5" r="F8" t="n">
        <v>-3285</v>
      </c>
      <c s="5" r="G8" t="n">
        <v>-1797</v>
      </c>
    </row>
    <row spans="1:7" r="9">
      <c s="4" r="A9" t="s">
        <v>112</v>
      </c>
    </row>
    <row spans="1:7" r="10">
      <c s="4" r="A10" t="s">
        <v>113</v>
      </c>
    </row>
    <row spans="1:7" r="11">
      <c s="4" r="A11" t="s">
        <v>114</v>
      </c>
    </row>
    <row spans="1:7" r="12">
      <c s="4" r="A12" t="s">
        <v>115</v>
      </c>
    </row>
    <row spans="1:7" r="13">
      <c s="4" r="A13" t="s">
        <v>116</v>
      </c>
    </row>
    <row spans="1:7" r="14">
      <c s="4" r="A14" t="s">
        <v>117</v>
      </c>
    </row>
    <row spans="1:7" r="15">
      <c s="4" r="A15" t="s">
        <v>118</v>
      </c>
    </row>
    <row spans="1:7" r="16">
      <c s="4" r="A16" t="s">
        <v>119</v>
      </c>
    </row>
    <row spans="1:7" r="17">
      <c s="4" r="A17" t="s">
        <v>120</v>
      </c>
    </row>
    <row spans="1:7" r="18">
      <c s="4" r="A18" t="s">
        <v>121</v>
      </c>
    </row>
    <row spans="1:7" r="19">
      <c s="4" r="A19" t="s">
        <v>122</v>
      </c>
      <c s="5" r="B19" t="n">
        <v>1250</v>
      </c>
      <c s="5" r="E19" t="n">
        <v>1250</v>
      </c>
      <c s="5" r="F19" t="n">
        <v>930</v>
      </c>
      <c s="5" r="G19" t="n">
        <v>1490</v>
      </c>
    </row>
    <row spans="1:7" r="20">
      <c s="4" r="A20" t="s">
        <v>123</v>
      </c>
    </row>
    <row spans="1:7" r="21">
      <c s="4" r="A21" t="s">
        <v>124</v>
      </c>
      <c s="7" r="C21" t="n">
        <v>778512</v>
      </c>
      <c s="7" r="D21" t="n">
        <v>580329</v>
      </c>
      <c s="7" r="E21" t="n">
        <v>580329</v>
      </c>
      <c s="7" r="F21" t="n">
        <v>354161</v>
      </c>
      <c s="7" r="G21" t="n">
        <v>308520</v>
      </c>
    </row>
    <row spans="1:7" r="22">
      <c s="4" r="A22" t="s">
        <v>107</v>
      </c>
      <c s="5" r="C22" t="n">
        <v>778512092</v>
      </c>
      <c s="5" r="D22" t="n">
        <v>580329160</v>
      </c>
      <c s="5" r="E22" t="n">
        <v>580329160</v>
      </c>
      <c s="5" r="F22" t="n">
        <v>354161297</v>
      </c>
      <c s="5" r="G22" t="n">
        <v>308519768</v>
      </c>
    </row>
    <row spans="1:7" r="23">
      <c s="4" r="A23" t="s">
        <v>125</v>
      </c>
      <c s="7" r="E23" t="n">
        <v>4333</v>
      </c>
      <c s="7" r="G23" t="n">
        <v>981</v>
      </c>
    </row>
    <row spans="1:7" r="24">
      <c s="4" r="A24" t="s">
        <v>108</v>
      </c>
      <c s="5" r="E24" t="n">
        <v>4333333</v>
      </c>
      <c s="5" r="G24" t="n">
        <v>981353</v>
      </c>
    </row>
    <row spans="1:7" r="25">
      <c s="4" r="A25" t="s">
        <v>126</v>
      </c>
      <c s="7" r="E25" t="n">
        <v>7633</v>
      </c>
      <c s="7" r="F25" t="n">
        <v>8251</v>
      </c>
      <c s="7" r="G25" t="n">
        <v>5402</v>
      </c>
    </row>
    <row spans="1:7" r="26">
      <c s="4" r="A26" t="s">
        <v>109</v>
      </c>
      <c s="5" r="E26" t="n">
        <v>7633333</v>
      </c>
      <c s="5" r="F26" t="n">
        <v>8251150</v>
      </c>
      <c s="5" r="G26" t="n">
        <v>5401722</v>
      </c>
    </row>
    <row spans="1:7" r="27">
      <c s="4" r="A27" t="s">
        <v>127</v>
      </c>
    </row>
    <row spans="1:7" r="28">
      <c s="4" r="A28" t="s">
        <v>128</v>
      </c>
      <c s="7" r="E28" t="n">
        <v>85167</v>
      </c>
      <c s="7" r="F28" t="n">
        <v>92871</v>
      </c>
      <c s="7" r="G28" t="n">
        <v>11980</v>
      </c>
    </row>
    <row spans="1:7" r="29">
      <c s="4" r="A29" t="s">
        <v>111</v>
      </c>
      <c s="5" r="E29" t="n">
        <v>85166663</v>
      </c>
      <c s="5" r="F29" t="n">
        <v>92870829</v>
      </c>
      <c s="5" r="G29" t="n">
        <v>11980003</v>
      </c>
    </row>
    <row spans="1:7" r="30">
      <c s="4" r="A30" t="s">
        <v>129</v>
      </c>
      <c s="7" r="E30" t="n">
        <v>23792</v>
      </c>
      <c s="7" r="F30" t="n">
        <v>30452</v>
      </c>
      <c s="7" r="G30" t="n">
        <v>5319</v>
      </c>
    </row>
    <row spans="1:7" r="31">
      <c s="4" r="A31" t="s">
        <v>112</v>
      </c>
      <c s="5" r="E31" t="n">
        <v>23791817</v>
      </c>
      <c s="5" r="F31" t="n">
        <v>30452292</v>
      </c>
      <c s="5" r="G31" t="n">
        <v>5319026</v>
      </c>
    </row>
    <row spans="1:7" r="32">
      <c s="4" r="A32" t="s">
        <v>113</v>
      </c>
    </row>
    <row spans="1:7" r="33">
      <c s="4" r="A33" t="s">
        <v>130</v>
      </c>
      <c s="7" r="F33" t="n">
        <v>-1278</v>
      </c>
    </row>
    <row spans="1:7" r="34">
      <c s="4" r="A34" t="s">
        <v>114</v>
      </c>
      <c s="5" r="F34" t="n">
        <v>-1278246</v>
      </c>
    </row>
    <row spans="1:7" r="35">
      <c s="4" r="A35" t="s">
        <v>131</v>
      </c>
      <c s="7" r="E35" t="n">
        <v>526</v>
      </c>
      <c s="7" r="F35" t="n">
        <v>5180</v>
      </c>
      <c s="7" r="G35" t="n">
        <v>1300</v>
      </c>
    </row>
    <row spans="1:7" r="36">
      <c s="4" r="A36" t="s">
        <v>115</v>
      </c>
      <c s="5" r="E36" t="n">
        <v>526306</v>
      </c>
      <c s="5" r="F36" t="n">
        <v>5180378</v>
      </c>
      <c s="5" r="G36" t="n">
        <v>1299994</v>
      </c>
    </row>
    <row spans="1:7" r="37">
      <c s="4" r="A37" t="s">
        <v>132</v>
      </c>
      <c s="7" r="E37" t="n">
        <v>76731</v>
      </c>
      <c s="7" r="F37" t="n">
        <v>61507</v>
      </c>
      <c s="7" r="G37" t="n">
        <v>200</v>
      </c>
    </row>
    <row spans="1:7" r="38">
      <c s="4" r="A38" t="s">
        <v>116</v>
      </c>
      <c s="5" r="E38" t="n">
        <v>76731480</v>
      </c>
      <c s="5" r="F38" t="n">
        <v>61506785</v>
      </c>
      <c s="5" r="G38" t="n">
        <v>200000</v>
      </c>
    </row>
    <row spans="1:7" r="39">
      <c s="4" r="A39" t="s">
        <v>133</v>
      </c>
      <c s="7" r="F39" t="n">
        <v>29185</v>
      </c>
      <c s="7" r="G39" t="n">
        <v>20459</v>
      </c>
    </row>
    <row spans="1:7" r="40">
      <c s="4" r="A40" t="s">
        <v>117</v>
      </c>
      <c s="5" r="F40" t="n">
        <v>29184675</v>
      </c>
      <c s="5" r="G40" t="n">
        <v>20459431</v>
      </c>
    </row>
    <row spans="1:7" r="41">
      <c s="4" r="A41" t="s">
        <v>118</v>
      </c>
    </row>
    <row spans="1:7" r="42">
      <c s="4" r="A42" t="s">
        <v>119</v>
      </c>
    </row>
    <row spans="1:7" r="43">
      <c s="4" r="A43" t="s">
        <v>120</v>
      </c>
    </row>
    <row spans="1:7" r="44">
      <c s="4" r="A44" t="s">
        <v>121</v>
      </c>
    </row>
    <row spans="1:7" r="45">
      <c s="4" r="A45" t="s">
        <v>134</v>
      </c>
      <c s="7" r="B45" t="n">
        <v>778512</v>
      </c>
      <c s="7" r="E45" t="n">
        <v>778512</v>
      </c>
      <c s="7" r="F45" t="n">
        <v>580329</v>
      </c>
      <c s="7" r="G45" t="n">
        <v>354161</v>
      </c>
    </row>
    <row spans="1:7" r="46">
      <c s="4" r="A46" t="s">
        <v>122</v>
      </c>
      <c s="5" r="B46" t="n">
        <v>778512092</v>
      </c>
      <c s="5" r="E46" t="n">
        <v>778512092</v>
      </c>
      <c s="5" r="F46" t="n">
        <v>580329160</v>
      </c>
      <c s="5" r="G46" t="n">
        <v>354161297</v>
      </c>
    </row>
    <row spans="1:7" r="47">
      <c s="4" r="A47" t="s">
        <v>135</v>
      </c>
    </row>
    <row spans="1:7" r="48">
      <c s="4" r="A48" t="s">
        <v>124</v>
      </c>
      <c s="7" r="C48" t="n">
        <v>362307678</v>
      </c>
      <c s="7" r="D48" t="n">
        <v>356401812</v>
      </c>
      <c s="7" r="E48" t="n">
        <v>356401812</v>
      </c>
      <c s="7" r="F48" t="n">
        <v>348099813</v>
      </c>
      <c s="7" r="G48" t="n">
        <v>338124525</v>
      </c>
    </row>
    <row spans="1:7" r="49">
      <c s="4" r="A49" t="s">
        <v>125</v>
      </c>
      <c s="5" r="E49" t="n">
        <v>125667</v>
      </c>
      <c s="5" r="G49" t="n">
        <v>129562</v>
      </c>
    </row>
    <row spans="1:7" r="50">
      <c s="4" r="A50" t="s">
        <v>126</v>
      </c>
      <c s="7" r="E50" t="n">
        <v>279147</v>
      </c>
      <c s="7" r="F50" t="n">
        <v>384171</v>
      </c>
      <c s="5" r="G50" t="n">
        <v>694043</v>
      </c>
    </row>
    <row spans="1:7" r="51">
      <c s="4" r="A51" t="s">
        <v>127</v>
      </c>
    </row>
    <row spans="1:7" r="52">
      <c s="4" r="A52" t="s">
        <v>128</v>
      </c>
      <c s="7" r="E52" t="n">
        <v>-85167</v>
      </c>
      <c s="7" r="F52" t="n">
        <v>657129</v>
      </c>
      <c s="5" r="G52" t="n">
        <v>-11980</v>
      </c>
    </row>
    <row spans="1:7" r="53">
      <c s="4" r="A53" t="s">
        <v>129</v>
      </c>
      <c s="5" r="E53" t="n">
        <v>666058</v>
      </c>
      <c s="5" r="F53" t="n">
        <v>856498</v>
      </c>
      <c s="5" r="G53" t="n">
        <v>479871</v>
      </c>
    </row>
    <row spans="1:7" r="54">
      <c s="4" r="A54" t="s">
        <v>113</v>
      </c>
      <c s="7" r="E54" t="n">
        <v>237566</v>
      </c>
      <c s="7" r="G54" t="n">
        <v>841333</v>
      </c>
    </row>
    <row spans="1:7" r="55">
      <c s="4" r="A55" t="s">
        <v>130</v>
      </c>
      <c s="7" r="F55" t="n">
        <v>1278</v>
      </c>
    </row>
    <row spans="1:7" r="56">
      <c s="4" r="A56" t="s">
        <v>131</v>
      </c>
    </row>
    <row spans="1:7" r="57">
      <c s="4" r="A57" t="s">
        <v>132</v>
      </c>
      <c s="7" r="E57" t="n">
        <v>4419725</v>
      </c>
      <c s="7" r="F57" t="n">
        <v>3231738</v>
      </c>
      <c s="7" r="G57" t="n">
        <v>29800</v>
      </c>
    </row>
    <row spans="1:7" r="58">
      <c s="4" r="A58" t="s">
        <v>133</v>
      </c>
      <c s="5" r="F58" t="n">
        <v>2333431</v>
      </c>
      <c s="5" r="G58" t="n">
        <v>7210274</v>
      </c>
    </row>
    <row spans="1:7" r="59">
      <c s="4" r="A59" t="s">
        <v>118</v>
      </c>
      <c s="7" r="E59" t="n">
        <v>262871</v>
      </c>
      <c s="7" r="F59" t="n">
        <v>837753</v>
      </c>
      <c s="7" r="G59" t="n">
        <v>602384</v>
      </c>
    </row>
    <row spans="1:7" r="60">
      <c s="4" r="A60" t="s">
        <v>119</v>
      </c>
    </row>
    <row spans="1:7" r="61">
      <c s="4" r="A61" t="s">
        <v>120</v>
      </c>
    </row>
    <row spans="1:7" r="62">
      <c s="4" r="A62" t="s">
        <v>121</v>
      </c>
    </row>
    <row spans="1:7" r="63">
      <c s="4" r="A63" t="s">
        <v>134</v>
      </c>
      <c s="7" r="B63" t="n">
        <v>362307678</v>
      </c>
      <c s="7" r="E63" t="n">
        <v>362307678</v>
      </c>
      <c s="7" r="F63" t="n">
        <v>356401812</v>
      </c>
      <c s="7" r="G63" t="n">
        <v>348099813</v>
      </c>
    </row>
    <row spans="1:7" r="64">
      <c s="4" r="A64" t="s">
        <v>136</v>
      </c>
    </row>
    <row spans="1:7" r="65">
      <c s="4" r="A65" t="s">
        <v>124</v>
      </c>
      <c s="5" r="C65" t="n">
        <v>-369948322</v>
      </c>
      <c s="5" r="D65" t="n">
        <v>-367888576</v>
      </c>
      <c s="7" r="E65" t="n">
        <v>-367888576</v>
      </c>
      <c s="7" r="F65" t="n">
        <v>-357611780</v>
      </c>
      <c s="7" r="G65" t="n">
        <v>-347744756</v>
      </c>
    </row>
    <row spans="1:7" r="66">
      <c s="4" r="A66" t="s">
        <v>125</v>
      </c>
    </row>
    <row spans="1:7" r="67">
      <c s="4" r="A67" t="s">
        <v>126</v>
      </c>
    </row>
    <row spans="1:7" r="68">
      <c s="4" r="A68" t="s">
        <v>127</v>
      </c>
    </row>
    <row spans="1:7" r="69">
      <c s="4" r="A69" t="s">
        <v>128</v>
      </c>
    </row>
    <row spans="1:7" r="70">
      <c s="4" r="A70" t="s">
        <v>129</v>
      </c>
    </row>
    <row spans="1:7" r="71">
      <c s="4" r="A71" t="s">
        <v>113</v>
      </c>
    </row>
    <row spans="1:7" r="72">
      <c s="4" r="A72" t="s">
        <v>130</v>
      </c>
    </row>
    <row spans="1:7" r="73">
      <c s="4" r="A73" t="s">
        <v>131</v>
      </c>
    </row>
    <row spans="1:7" r="74">
      <c s="4" r="A74" t="s">
        <v>132</v>
      </c>
    </row>
    <row spans="1:7" r="75">
      <c s="4" r="A75" t="s">
        <v>133</v>
      </c>
    </row>
    <row spans="1:7" r="76">
      <c s="4" r="A76" t="s">
        <v>118</v>
      </c>
    </row>
    <row spans="1:7" r="77">
      <c s="4" r="A77" t="s">
        <v>119</v>
      </c>
      <c s="7" r="E77" t="n">
        <v>-1417</v>
      </c>
      <c s="7" r="F77" t="n">
        <v>-8554322</v>
      </c>
      <c s="7" r="G77" t="n">
        <v>-9490278</v>
      </c>
    </row>
    <row spans="1:7" r="78">
      <c s="4" r="A78" t="s">
        <v>120</v>
      </c>
      <c s="7" r="E78" t="n">
        <v>-2058329</v>
      </c>
      <c s="7" r="F78" t="n">
        <v>-1722474</v>
      </c>
      <c s="7" r="G78" t="n">
        <v>-376746</v>
      </c>
    </row>
    <row spans="1:7" r="79">
      <c s="4" r="A79" t="s">
        <v>121</v>
      </c>
    </row>
    <row spans="1:7" r="80">
      <c s="4" r="A80" t="s">
        <v>134</v>
      </c>
      <c s="5" r="B80" t="n">
        <v>-369948322</v>
      </c>
      <c s="7" r="E80" t="n">
        <v>-369948322</v>
      </c>
      <c s="7" r="F80" t="n">
        <v>-367888576</v>
      </c>
      <c s="7" r="G80" t="n">
        <v>-357611780</v>
      </c>
    </row>
    <row spans="1:7" r="81">
      <c s="4" r="A81" t="s">
        <v>137</v>
      </c>
    </row>
    <row spans="1:7" r="82">
      <c s="4" r="A82" t="s">
        <v>124</v>
      </c>
      <c s="5" r="C82" t="n">
        <v>772074</v>
      </c>
      <c s="5" r="D82" t="n">
        <v>765103</v>
      </c>
      <c s="7" r="E82" t="n">
        <v>765103</v>
      </c>
      <c s="7" r="F82" t="n">
        <v>777615</v>
      </c>
      <c s="7" r="G82" t="n">
        <v>869575</v>
      </c>
    </row>
    <row spans="1:7" r="83">
      <c s="4" r="A83" t="s">
        <v>125</v>
      </c>
    </row>
    <row spans="1:7" r="84">
      <c s="4" r="A84" t="s">
        <v>126</v>
      </c>
    </row>
    <row spans="1:7" r="85">
      <c s="4" r="A85" t="s">
        <v>127</v>
      </c>
    </row>
    <row spans="1:7" r="86">
      <c s="4" r="A86" t="s">
        <v>128</v>
      </c>
    </row>
    <row spans="1:7" r="87">
      <c s="4" r="A87" t="s">
        <v>129</v>
      </c>
    </row>
    <row spans="1:7" r="88">
      <c s="4" r="A88" t="s">
        <v>113</v>
      </c>
    </row>
    <row spans="1:7" r="89">
      <c s="4" r="A89" t="s">
        <v>130</v>
      </c>
    </row>
    <row spans="1:7" r="90">
      <c s="4" r="A90" t="s">
        <v>131</v>
      </c>
    </row>
    <row spans="1:7" r="91">
      <c s="4" r="A91" t="s">
        <v>132</v>
      </c>
    </row>
    <row spans="1:7" r="92">
      <c s="4" r="A92" t="s">
        <v>133</v>
      </c>
    </row>
    <row spans="1:7" r="93">
      <c s="4" r="A93" t="s">
        <v>118</v>
      </c>
    </row>
    <row spans="1:7" r="94">
      <c s="4" r="A94" t="s">
        <v>119</v>
      </c>
    </row>
    <row spans="1:7" r="95">
      <c s="4" r="A95" t="s">
        <v>120</v>
      </c>
    </row>
    <row spans="1:7" r="96">
      <c s="4" r="A96" t="s">
        <v>121</v>
      </c>
      <c s="7" r="E96" t="n">
        <v>6971</v>
      </c>
      <c s="7" r="F96" t="n">
        <v>-12512</v>
      </c>
      <c s="7" r="G96" t="n">
        <v>-91960</v>
      </c>
    </row>
    <row spans="1:7" r="97">
      <c s="4" r="A97" t="s">
        <v>134</v>
      </c>
      <c s="5" r="B97" t="n">
        <v>772074</v>
      </c>
      <c s="5" r="E97" t="n">
        <v>772074</v>
      </c>
      <c s="5" r="F97" t="n">
        <v>765103</v>
      </c>
      <c s="5" r="G97" t="n">
        <v>777615</v>
      </c>
    </row>
    <row spans="1:7" r="98">
      <c s="4" r="A98" t="s">
        <v>124</v>
      </c>
      <c s="5" r="B98" t="n">
        <v>-6090058</v>
      </c>
      <c s="5" r="C98" t="n">
        <v>-6090058</v>
      </c>
      <c s="5" r="D98" t="n">
        <v>-10141332</v>
      </c>
      <c s="5" r="E98" t="n">
        <v>-10141332</v>
      </c>
      <c s="5" r="F98" t="n">
        <v>-8380190</v>
      </c>
      <c s="5" r="G98" t="n">
        <v>-8442136</v>
      </c>
    </row>
    <row spans="1:7" r="99">
      <c s="4" r="A99" t="s">
        <v>125</v>
      </c>
      <c s="5" r="E99" t="n">
        <v>130000</v>
      </c>
      <c s="5" r="G99" t="n">
        <v>130543</v>
      </c>
    </row>
    <row spans="1:7" r="100">
      <c s="4" r="A100" t="s">
        <v>126</v>
      </c>
      <c s="7" r="E100" t="n">
        <v>286780</v>
      </c>
      <c s="7" r="F100" t="n">
        <v>392422</v>
      </c>
      <c s="7" r="G100" t="n">
        <v>699445</v>
      </c>
    </row>
    <row spans="1:7" r="101">
      <c s="4" r="A101" t="s">
        <v>127</v>
      </c>
    </row>
    <row spans="1:7" r="102">
      <c s="4" r="A102" t="s">
        <v>128</v>
      </c>
      <c s="7" r="F102" t="n">
        <v>0</v>
      </c>
    </row>
    <row spans="1:7" r="103">
      <c s="4" r="A103" t="s">
        <v>129</v>
      </c>
      <c s="7" r="E103" t="n">
        <v>689850</v>
      </c>
      <c s="7" r="F103" t="n">
        <v>886950</v>
      </c>
      <c s="7" r="G103" t="n">
        <v>485190</v>
      </c>
    </row>
    <row spans="1:7" r="104">
      <c s="4" r="A104" t="s">
        <v>113</v>
      </c>
      <c s="5" r="E104" t="n">
        <v>237566</v>
      </c>
      <c s="5" r="G104" t="n">
        <v>841333</v>
      </c>
    </row>
    <row spans="1:7" r="105">
      <c s="4" r="A105" t="s">
        <v>130</v>
      </c>
    </row>
    <row spans="1:7" r="106">
      <c s="4" r="A106" t="s">
        <v>131</v>
      </c>
      <c s="5" r="E106" t="n">
        <v>526</v>
      </c>
      <c s="7" r="F106" t="n">
        <v>5180</v>
      </c>
      <c s="5" r="G106" t="n">
        <v>1300</v>
      </c>
    </row>
    <row spans="1:7" r="107">
      <c s="4" r="A107" t="s">
        <v>132</v>
      </c>
      <c s="7" r="E107" t="n">
        <v>4496456</v>
      </c>
      <c s="5" r="F107" t="n">
        <v>3293245</v>
      </c>
      <c s="5" r="G107" t="n">
        <v>30000</v>
      </c>
    </row>
    <row spans="1:7" r="108">
      <c s="4" r="A108" t="s">
        <v>133</v>
      </c>
      <c s="5" r="F108" t="n">
        <v>2362616</v>
      </c>
      <c s="5" r="G108" t="n">
        <v>7230734</v>
      </c>
    </row>
    <row spans="1:7" r="109">
      <c s="4" r="A109" t="s">
        <v>118</v>
      </c>
      <c s="7" r="E109" t="n">
        <v>262871</v>
      </c>
      <c s="5" r="F109" t="n">
        <v>837753</v>
      </c>
      <c s="5" r="G109" t="n">
        <v>602384</v>
      </c>
    </row>
    <row spans="1:7" r="110">
      <c s="4" r="A110" t="s">
        <v>119</v>
      </c>
      <c s="5" r="C110" t="n">
        <v>-1858450</v>
      </c>
      <c s="5" r="D110" t="n">
        <v>-2385273</v>
      </c>
      <c s="5" r="E110" t="n">
        <v>-1417</v>
      </c>
      <c s="5" r="F110" t="n">
        <v>-8554322</v>
      </c>
      <c s="5" r="G110" t="n">
        <v>-9490278</v>
      </c>
    </row>
    <row spans="1:7" r="111">
      <c s="4" r="A111" t="s">
        <v>120</v>
      </c>
      <c s="5" r="E111" t="n">
        <v>-2058329</v>
      </c>
      <c s="5" r="F111" t="n">
        <v>-1722474</v>
      </c>
      <c s="5" r="G111" t="n">
        <v>-376746</v>
      </c>
    </row>
    <row spans="1:7" r="112">
      <c s="4" r="A112" t="s">
        <v>121</v>
      </c>
      <c s="5" r="E112" t="n">
        <v>6971</v>
      </c>
      <c s="5" r="F112" t="n">
        <v>-12512</v>
      </c>
      <c s="5" r="G112" t="n">
        <v>-91960</v>
      </c>
    </row>
    <row spans="1:7" r="113">
      <c s="4" r="A113" t="s">
        <v>134</v>
      </c>
      <c s="7" r="B113" t="n">
        <v>-6090058</v>
      </c>
      <c s="7" r="C113" t="n">
        <v>-7721676</v>
      </c>
      <c s="7" r="D113" t="n">
        <v>-6090058</v>
      </c>
      <c s="7" r="E113" t="n">
        <v>-6090058</v>
      </c>
      <c s="7" r="F113" t="n">
        <v>-10141332</v>
      </c>
      <c s="7" r="G113" t="n">
        <v>-8380190</v>
      </c>
    </row>
  </sheetData>
  <mergeCells count="3">
    <mergeCell ref="A1:A2"/>
    <mergeCell ref="C1:D1"/>
    <mergeCell ref="E1:G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N1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5"/>
    <col customWidth="1" max="9" min="9" width="15"/>
    <col customWidth="1" max="10" min="10" width="16"/>
    <col customWidth="1" max="11" min="11" width="14"/>
    <col customWidth="1" max="12" min="12" width="14"/>
    <col customWidth="1" max="13" min="13" width="14"/>
    <col customWidth="1" max="14" min="14" width="14"/>
  </cols>
  <sheetData>
    <row spans="1:14" r="1">
      <c s="1" r="A1" t="s">
        <v>373</v>
      </c>
      <c s="2" r="B1" t="s">
        <v>374</v>
      </c>
      <c s="2" r="H1" t="s">
        <v>375</v>
      </c>
      <c s="2" r="I1" t="s">
        <v>72</v>
      </c>
      <c s="2" r="J1" t="s">
        <v>73</v>
      </c>
    </row>
    <row spans="1:14" r="2">
      <c s="2" r="B2" t="s">
        <v>366</v>
      </c>
      <c s="2" r="C2" t="s">
        <v>366</v>
      </c>
      <c s="2" r="D2" t="s">
        <v>367</v>
      </c>
      <c s="2" r="E2" t="s">
        <v>368</v>
      </c>
      <c s="2" r="F2" t="s">
        <v>74</v>
      </c>
      <c s="2" r="G2" t="s">
        <v>371</v>
      </c>
      <c s="2" r="H2" t="s">
        <v>370</v>
      </c>
      <c s="2" r="I2" t="s">
        <v>366</v>
      </c>
      <c s="2" r="J2" t="s">
        <v>26</v>
      </c>
      <c s="2" r="K2" t="s">
        <v>28</v>
      </c>
      <c s="2" r="L2" t="s">
        <v>74</v>
      </c>
      <c s="2" r="M2" t="s">
        <v>369</v>
      </c>
      <c s="2" r="N2" t="s">
        <v>376</v>
      </c>
    </row>
    <row spans="1:14" r="3">
      <c s="3" r="A3" t="s">
        <v>183</v>
      </c>
    </row>
    <row spans="1:14" r="4">
      <c s="4" r="A4" t="s">
        <v>377</v>
      </c>
      <c s="7" r="J4" t="n">
        <v>10482</v>
      </c>
      <c s="7" r="K4" t="n">
        <v>41890</v>
      </c>
      <c s="7" r="L4" t="n">
        <v>97967</v>
      </c>
    </row>
    <row spans="1:14" r="5">
      <c s="4" r="A5" t="s">
        <v>378</v>
      </c>
      <c s="5" r="J5" t="n">
        <v>0</v>
      </c>
      <c s="5" r="K5" t="n">
        <v>30764</v>
      </c>
      <c s="5" r="L5" t="n">
        <v>74070</v>
      </c>
    </row>
    <row spans="1:14" r="6">
      <c s="4" r="A6" t="s">
        <v>379</v>
      </c>
      <c s="7" r="B6" t="n">
        <v>883780</v>
      </c>
      <c s="7" r="C6" t="n">
        <v>883780</v>
      </c>
      <c s="7" r="D6" t="n">
        <v>256835</v>
      </c>
      <c s="7" r="E6" t="n">
        <v>1579189</v>
      </c>
      <c s="7" r="F6" t="n">
        <v>342862</v>
      </c>
      <c s="7" r="G6" t="n">
        <v>1669115</v>
      </c>
      <c s="7" r="H6" t="n">
        <v>2865682</v>
      </c>
      <c s="5" r="J6" t="n">
        <v>7847</v>
      </c>
      <c s="5" r="K6" t="n">
        <v>221399</v>
      </c>
      <c s="5" r="L6" t="n">
        <v>384299</v>
      </c>
    </row>
    <row spans="1:14" r="7">
      <c s="4" r="A7" t="s">
        <v>380</v>
      </c>
      <c s="5" r="B7" t="n">
        <v>694911</v>
      </c>
      <c s="5" r="C7" t="n">
        <v>694911</v>
      </c>
      <c s="5" r="D7" t="n">
        <v>169566</v>
      </c>
      <c s="5" r="E7" t="n">
        <v>585064</v>
      </c>
      <c s="5" r="G7" t="n">
        <v>1029435</v>
      </c>
      <c s="5" r="H7" t="n">
        <v>1783932</v>
      </c>
      <c s="7" r="I7" t="n">
        <v>694911</v>
      </c>
      <c s="5" r="J7" t="n">
        <v>0</v>
      </c>
      <c s="5" r="K7" t="n">
        <v>640772</v>
      </c>
      <c s="7" r="M7" t="n">
        <v>107203</v>
      </c>
    </row>
    <row spans="1:14" r="8">
      <c s="4" r="A8" t="s">
        <v>381</v>
      </c>
      <c s="5" r="B8" t="n">
        <v>188869</v>
      </c>
      <c s="5" r="C8" t="n">
        <v>188869</v>
      </c>
      <c s="5" r="D8" t="n">
        <v>87682</v>
      </c>
      <c s="5" r="E8" t="n">
        <v>994125</v>
      </c>
      <c s="5" r="F8" t="n">
        <v>235659</v>
      </c>
      <c s="5" r="G8" t="n">
        <v>639680</v>
      </c>
      <c s="5" r="H8" t="n">
        <v>1081750</v>
      </c>
    </row>
    <row spans="1:14" r="9">
      <c s="4" r="A9" t="s">
        <v>382</v>
      </c>
      <c s="5" r="B9" t="n">
        <v>606806</v>
      </c>
      <c s="5" r="C9" t="n">
        <v>606806</v>
      </c>
      <c s="5" r="D9" t="n">
        <v>216810</v>
      </c>
    </row>
    <row spans="1:14" r="10">
      <c s="4" r="A10" t="s">
        <v>383</v>
      </c>
      <c s="5" r="B10" t="n">
        <v>73628</v>
      </c>
      <c s="5" r="C10" t="n">
        <v>73628</v>
      </c>
      <c s="5" r="D10" t="n">
        <v>13000</v>
      </c>
    </row>
    <row spans="1:14" r="11">
      <c s="4" r="A11" t="s">
        <v>384</v>
      </c>
      <c s="5" r="B11" t="n">
        <v>203346</v>
      </c>
      <c s="7" r="C11" t="n">
        <v>203346</v>
      </c>
      <c s="7" r="D11" t="n">
        <v>27025</v>
      </c>
      <c s="5" r="E11" t="n">
        <v>1028780</v>
      </c>
      <c s="5" r="G11" t="n">
        <v>1009827</v>
      </c>
      <c s="5" r="H11" t="n">
        <v>2190952</v>
      </c>
      <c s="5" r="J11" t="n">
        <v>188869</v>
      </c>
      <c s="5" r="K11" t="n">
        <v>1081807</v>
      </c>
      <c s="5" r="L11" t="n">
        <v>1957089</v>
      </c>
    </row>
    <row spans="1:14" r="12">
      <c s="4" r="A12" t="s">
        <v>385</v>
      </c>
      <c s="7" r="B12" t="n">
        <v>617665</v>
      </c>
      <c s="7" r="E12" t="n">
        <v>480951</v>
      </c>
      <c s="7" r="G12" t="n">
        <v>659288</v>
      </c>
      <c s="7" r="H12" t="n">
        <v>571680</v>
      </c>
      <c s="7" r="I12" t="n">
        <v>606806</v>
      </c>
    </row>
    <row spans="1:14" r="13">
      <c s="4" r="A13" t="s">
        <v>386</v>
      </c>
      <c s="7" r="F13" t="n">
        <v>163358</v>
      </c>
      <c s="5" r="K13" t="n">
        <v>4738</v>
      </c>
      <c s="5" r="L13" t="n">
        <v>163358</v>
      </c>
      <c s="7" r="N13" t="n">
        <v>249127</v>
      </c>
    </row>
    <row spans="1:14" r="14">
      <c s="4" r="A14" t="s">
        <v>387</v>
      </c>
      <c s="7" r="J14" t="n">
        <v>1935</v>
      </c>
      <c s="7" r="K14" t="n">
        <v>58041</v>
      </c>
      <c s="7" r="L14" t="n">
        <v>135172</v>
      </c>
    </row>
    <row spans="1:14" r="15">
      <c s="4" r="A15" t="s">
        <v>388</v>
      </c>
      <c s="4" r="B15" t="s">
        <v>389</v>
      </c>
    </row>
  </sheetData>
  <mergeCells count="3">
    <mergeCell ref="A1:A2"/>
    <mergeCell ref="B1:G1"/>
    <mergeCell ref="J1:L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6"/>
    <col customWidth="1" max="2" min="2" width="25"/>
    <col customWidth="1" max="3" min="3" width="24"/>
    <col customWidth="1" max="4" min="4" width="14"/>
    <col customWidth="1" max="5" min="5" width="14"/>
  </cols>
  <sheetData>
    <row spans="1:5" r="1">
      <c s="1" r="A1" t="s">
        <v>390</v>
      </c>
      <c s="2" r="B1" t="s">
        <v>73</v>
      </c>
    </row>
    <row spans="1:5" r="2">
      <c s="2" r="B2" t="s">
        <v>26</v>
      </c>
      <c s="2" r="C2" t="s">
        <v>28</v>
      </c>
      <c s="2" r="D2" t="s">
        <v>2</v>
      </c>
      <c s="2" r="E2" t="s">
        <v>27</v>
      </c>
    </row>
    <row spans="1:5" r="3">
      <c s="3" r="A3" t="s">
        <v>174</v>
      </c>
    </row>
    <row spans="1:5" r="4">
      <c s="4" r="A4" t="s">
        <v>186</v>
      </c>
      <c s="7" r="B4" t="n">
        <v>5725908</v>
      </c>
      <c s="7" r="C4" t="n">
        <v>5657455</v>
      </c>
    </row>
    <row spans="1:5" r="5">
      <c s="4" r="A5" t="s">
        <v>391</v>
      </c>
      <c s="5" r="B5" t="n">
        <v>3679547</v>
      </c>
      <c s="5" r="C5" t="n">
        <v>3338039</v>
      </c>
    </row>
    <row spans="1:5" r="6">
      <c s="4" r="A6" t="s">
        <v>392</v>
      </c>
      <c s="7" r="B6" t="n">
        <v>2046361</v>
      </c>
      <c s="7" r="C6" t="n">
        <v>2319416</v>
      </c>
      <c s="7" r="D6" t="n">
        <v>1835267</v>
      </c>
      <c s="7" r="E6" t="n">
        <v>2046361</v>
      </c>
    </row>
    <row spans="1:5" r="7">
      <c s="4" r="A7" t="s">
        <v>393</v>
      </c>
      <c s="4" r="B7" t="s">
        <v>394</v>
      </c>
      <c s="4" r="C7" t="s">
        <v>39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I10"/>
  <sheetViews>
    <sheetView workbookViewId="0">
      <selection activeCell="A1" sqref="A1"/>
    </sheetView>
  </sheetViews>
  <sheetFormatPr baseColWidth="10" defaultRowHeight="15"/>
  <cols>
    <col customWidth="1" max="1" min="1" width="42"/>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396</v>
      </c>
      <c s="2" r="B1" t="s">
        <v>73</v>
      </c>
    </row>
    <row spans="1:9" r="2">
      <c s="2" r="B2" t="s">
        <v>26</v>
      </c>
      <c s="2" r="C2" t="s">
        <v>28</v>
      </c>
      <c s="2" r="D2" t="s">
        <v>74</v>
      </c>
      <c s="2" r="E2" t="s">
        <v>397</v>
      </c>
      <c s="2" r="F2" t="s">
        <v>398</v>
      </c>
      <c s="2" r="G2" t="s">
        <v>399</v>
      </c>
      <c s="2" r="H2" t="s">
        <v>400</v>
      </c>
      <c s="2" r="I2" t="s">
        <v>401</v>
      </c>
    </row>
    <row spans="1:9" r="3">
      <c s="3" r="A3" t="s">
        <v>174</v>
      </c>
    </row>
    <row spans="1:9" r="4">
      <c s="4" r="A4" t="s">
        <v>402</v>
      </c>
      <c s="7" r="B4" t="n">
        <v>357965</v>
      </c>
      <c s="7" r="C4" t="n">
        <v>391777</v>
      </c>
      <c s="7" r="D4" t="n">
        <v>441087</v>
      </c>
    </row>
    <row spans="1:9" r="5">
      <c s="4" r="A5" t="s">
        <v>403</v>
      </c>
      <c s="7" r="I5" t="n">
        <v>315000</v>
      </c>
    </row>
    <row spans="1:9" r="6">
      <c s="4" r="A6" t="s">
        <v>404</v>
      </c>
      <c s="7" r="H6" t="n">
        <v>315000</v>
      </c>
    </row>
    <row spans="1:9" r="7">
      <c s="4" r="A7" t="s">
        <v>405</v>
      </c>
      <c s="7" r="G7" t="n">
        <v>315000</v>
      </c>
    </row>
    <row spans="1:9" r="8">
      <c s="4" r="A8" t="s">
        <v>406</v>
      </c>
      <c s="7" r="F8" t="n">
        <v>315000</v>
      </c>
    </row>
    <row spans="1:9" r="9">
      <c s="4" r="A9" t="s">
        <v>407</v>
      </c>
      <c s="7" r="E9" t="n">
        <v>315000</v>
      </c>
    </row>
    <row spans="1:9" r="10">
      <c s="4" r="A10" t="s">
        <v>144</v>
      </c>
      <c s="7" r="D10" t="n">
        <v>44078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408</v>
      </c>
      <c s="2" r="B1" t="s">
        <v>26</v>
      </c>
      <c s="2" r="C1" t="s">
        <v>28</v>
      </c>
    </row>
    <row spans="1:3" r="2">
      <c s="3" r="A2" t="s">
        <v>189</v>
      </c>
    </row>
    <row spans="1:3" r="3">
      <c s="4" r="A3" t="s">
        <v>409</v>
      </c>
      <c s="7" r="B3" t="n">
        <v>90515261</v>
      </c>
      <c s="7" r="C3" t="n">
        <v>87541552</v>
      </c>
    </row>
    <row spans="1:3" r="4">
      <c s="4" r="A4" t="s">
        <v>410</v>
      </c>
      <c s="5" r="B4" t="n">
        <v>299010</v>
      </c>
      <c s="7" r="C4" t="n">
        <v>800989</v>
      </c>
    </row>
    <row spans="1:3" r="5">
      <c s="4" r="A5" t="s">
        <v>411</v>
      </c>
      <c s="5" r="B5" t="n">
        <v>291002</v>
      </c>
    </row>
    <row spans="1:3" r="6">
      <c s="4" r="A6" t="s">
        <v>412</v>
      </c>
      <c s="5" r="B6" t="n">
        <v>91105273</v>
      </c>
      <c s="7" r="C6" t="n">
        <v>88342541</v>
      </c>
    </row>
    <row spans="1:3" r="7">
      <c s="4" r="A7" t="s">
        <v>413</v>
      </c>
      <c s="7" r="B7" t="n">
        <v>-91105273</v>
      </c>
      <c s="5" r="C7" t="n">
        <v>-88098860</v>
      </c>
    </row>
    <row spans="1:3" r="8">
      <c s="3" r="A8" t="s">
        <v>414</v>
      </c>
    </row>
    <row spans="1:3" r="9">
      <c s="4" r="A9" t="s">
        <v>411</v>
      </c>
      <c s="5" r="C9" t="n">
        <v>-386320</v>
      </c>
    </row>
    <row spans="1:3" r="10">
      <c s="4" r="A10" t="s">
        <v>410</v>
      </c>
      <c s="5" r="C10" t="n">
        <v>142639</v>
      </c>
    </row>
    <row spans="1:3" r="11">
      <c s="4" r="A11" t="s">
        <v>415</v>
      </c>
      <c s="7" r="C11" t="n">
        <v>-243681</v>
      </c>
    </row>
    <row spans="1:3" r="12">
      <c s="4" r="A12" t="s">
        <v>41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s="1" r="A1" t="s">
        <v>417</v>
      </c>
      <c s="2" r="B1" t="s">
        <v>73</v>
      </c>
    </row>
    <row spans="1:4" r="2">
      <c s="2" r="B2" t="s">
        <v>26</v>
      </c>
      <c s="2" r="C2" t="s">
        <v>28</v>
      </c>
      <c s="2" r="D2" t="s">
        <v>74</v>
      </c>
    </row>
    <row spans="1:4" r="3">
      <c s="3" r="A3" t="s">
        <v>189</v>
      </c>
    </row>
    <row spans="1:4" r="4">
      <c s="4" r="A4" t="s">
        <v>418</v>
      </c>
      <c s="4" r="B4" t="s">
        <v>419</v>
      </c>
      <c s="4" r="C4" t="s">
        <v>419</v>
      </c>
      <c s="4" r="D4" t="s">
        <v>419</v>
      </c>
    </row>
    <row spans="1:4" r="5">
      <c s="3" r="A5" t="s">
        <v>420</v>
      </c>
    </row>
    <row spans="1:4" r="6">
      <c s="4" r="A6" t="s">
        <v>421</v>
      </c>
      <c s="4" r="B6" t="s">
        <v>422</v>
      </c>
      <c s="4" r="C6" t="s">
        <v>423</v>
      </c>
      <c s="4" r="D6" t="s">
        <v>424</v>
      </c>
    </row>
    <row spans="1:4" r="7">
      <c s="4" r="A7" t="s">
        <v>425</v>
      </c>
      <c s="4" r="B7" t="s">
        <v>426</v>
      </c>
      <c s="4" r="C7" t="s">
        <v>427</v>
      </c>
      <c s="4" r="D7" t="s">
        <v>428</v>
      </c>
    </row>
    <row spans="1:4" r="8">
      <c s="4" r="A8" t="s">
        <v>410</v>
      </c>
      <c s="4" r="B8" t="s">
        <v>429</v>
      </c>
      <c s="4" r="C8" t="s">
        <v>430</v>
      </c>
      <c s="4" r="D8" t="s">
        <v>431</v>
      </c>
    </row>
    <row spans="1:4" r="9">
      <c s="4" r="A9" t="s">
        <v>432</v>
      </c>
      <c s="4" r="B9" t="s">
        <v>433</v>
      </c>
      <c s="4" r="C9" t="s">
        <v>434</v>
      </c>
      <c s="4" r="D9" t="s">
        <v>435</v>
      </c>
    </row>
    <row spans="1:4" r="10">
      <c s="4" r="A10" t="s">
        <v>43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s>
  <sheetData>
    <row spans="1:4" r="1">
      <c s="1" r="A1" t="s">
        <v>437</v>
      </c>
      <c s="2" r="B1" t="s">
        <v>26</v>
      </c>
      <c s="2" r="C1" t="s">
        <v>28</v>
      </c>
      <c s="2" r="D1" t="s">
        <v>74</v>
      </c>
    </row>
    <row spans="1:4" r="2">
      <c s="4" r="A2" t="s">
        <v>438</v>
      </c>
      <c s="7" r="B2" t="n">
        <v>1274619</v>
      </c>
      <c s="7" r="C2" t="n">
        <v>-8025582</v>
      </c>
      <c s="7" r="D2" t="n">
        <v>-8040033</v>
      </c>
    </row>
    <row spans="1:4" r="3">
      <c s="4" r="A3" t="s">
        <v>439</v>
      </c>
      <c s="5" r="B3" t="n">
        <v>1276036</v>
      </c>
      <c s="7" r="C3" t="n">
        <v>528741</v>
      </c>
      <c s="7" r="D3" t="n">
        <v>1450244</v>
      </c>
    </row>
    <row spans="1:4" r="4">
      <c s="4" r="A4" t="s">
        <v>440</v>
      </c>
    </row>
    <row spans="1:4" r="5">
      <c s="4" r="A5" t="s">
        <v>441</v>
      </c>
      <c s="5" r="B5" t="n">
        <v>202000000</v>
      </c>
    </row>
    <row spans="1:4" r="6">
      <c s="4" r="A6" t="s">
        <v>442</v>
      </c>
    </row>
    <row spans="1:4" r="7">
      <c s="4" r="A7" t="s">
        <v>441</v>
      </c>
      <c s="5" r="B7" t="n">
        <v>44000000</v>
      </c>
    </row>
    <row spans="1:4" r="8">
      <c s="4" r="A8" t="s">
        <v>443</v>
      </c>
    </row>
    <row spans="1:4" r="9">
      <c s="4" r="A9" t="s">
        <v>441</v>
      </c>
      <c s="7" r="B9" t="n">
        <v>250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s>
  <sheetData>
    <row spans="1:5" r="1">
      <c s="1" r="A1" t="s">
        <v>444</v>
      </c>
      <c s="2" r="B1" t="s">
        <v>2</v>
      </c>
      <c s="2" r="C1" t="s">
        <v>26</v>
      </c>
      <c s="2" r="D1" t="s">
        <v>27</v>
      </c>
      <c s="2" r="E1" t="s">
        <v>28</v>
      </c>
    </row>
    <row spans="1:5" r="2">
      <c s="3" r="A2" t="s">
        <v>192</v>
      </c>
    </row>
    <row spans="1:5" r="3">
      <c s="4" r="A3" t="s">
        <v>445</v>
      </c>
      <c s="7" r="C3" t="n">
        <v>3208069</v>
      </c>
      <c s="7" r="E3" t="n">
        <v>3447618</v>
      </c>
    </row>
    <row spans="1:5" r="4">
      <c s="4" r="A4" t="s">
        <v>446</v>
      </c>
      <c s="5" r="C4" t="n">
        <v>3955543</v>
      </c>
      <c s="5" r="E4" t="n">
        <v>3557184</v>
      </c>
    </row>
    <row spans="1:5" r="5">
      <c s="4" r="A5" t="s">
        <v>447</v>
      </c>
      <c s="7" r="B5" t="n">
        <v>326586</v>
      </c>
      <c s="5" r="C5" t="n">
        <v>3955543</v>
      </c>
      <c s="5" r="E5" t="n">
        <v>328629</v>
      </c>
    </row>
    <row spans="1:5" r="6">
      <c s="4" r="A6" t="s">
        <v>448</v>
      </c>
      <c s="5" r="C6" t="n">
        <v>337500</v>
      </c>
      <c s="5" r="E6" t="n">
        <v>251100</v>
      </c>
    </row>
    <row spans="1:5" r="7">
      <c s="4" r="A7" t="s">
        <v>449</v>
      </c>
      <c s="5" r="C7" t="n">
        <v>205943</v>
      </c>
      <c s="5" r="E7" t="n">
        <v>76703</v>
      </c>
    </row>
    <row spans="1:5" r="8">
      <c s="4" r="A8" t="s">
        <v>450</v>
      </c>
      <c s="7" r="B8" t="n">
        <v>7622479</v>
      </c>
      <c s="7" r="C8" t="n">
        <v>8034122</v>
      </c>
      <c s="7" r="D8" t="n">
        <v>8034122</v>
      </c>
      <c s="7" r="E8" t="n">
        <v>766123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451</v>
      </c>
      <c s="2" r="B1" t="s">
        <v>342</v>
      </c>
    </row>
    <row spans="1:2" r="2">
      <c s="3" r="A2" t="s">
        <v>196</v>
      </c>
    </row>
    <row spans="1:2" r="3">
      <c s="5" r="A3" t="n">
        <v>2015</v>
      </c>
      <c s="7" r="B3" t="n">
        <v>41750</v>
      </c>
    </row>
    <row spans="1:2" r="4">
      <c s="5" r="A4" t="n">
        <v>2016</v>
      </c>
      <c s="5" r="B4" t="n">
        <v>39317</v>
      </c>
    </row>
    <row spans="1:2" r="5">
      <c s="5" r="A5" t="n">
        <v>2017</v>
      </c>
      <c s="5" r="B5" t="n">
        <v>41501</v>
      </c>
    </row>
    <row spans="1:2" r="6">
      <c s="5" r="A6" t="n">
        <v>2018</v>
      </c>
      <c s="5" r="B6" t="n">
        <v>41938</v>
      </c>
    </row>
    <row spans="1:2" r="7">
      <c s="4" r="A7" t="s">
        <v>452</v>
      </c>
      <c s="5" r="B7" t="n">
        <v>53122</v>
      </c>
    </row>
    <row spans="1:2" r="8">
      <c s="4" r="A8" t="s">
        <v>453</v>
      </c>
      <c s="7" r="B8" t="n">
        <v>21762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 customWidth="1" max="5" min="5" width="14"/>
    <col customWidth="1" max="6" min="6" width="20"/>
    <col customWidth="1" max="7" min="7" width="14"/>
    <col customWidth="1" max="8" min="8" width="14"/>
    <col customWidth="1" max="9" min="9" width="14"/>
  </cols>
  <sheetData>
    <row spans="1:9" r="1">
      <c s="1" r="A1" t="s">
        <v>454</v>
      </c>
      <c s="2" r="B1" t="s">
        <v>73</v>
      </c>
    </row>
    <row spans="1:9" r="2">
      <c s="2" r="B2" t="s">
        <v>26</v>
      </c>
      <c s="2" r="C2" t="s">
        <v>28</v>
      </c>
      <c s="2" r="D2" t="s">
        <v>455</v>
      </c>
      <c s="2" r="E2" t="s">
        <v>74</v>
      </c>
      <c s="2" r="F2" t="s">
        <v>376</v>
      </c>
      <c s="2" r="G2" t="s">
        <v>456</v>
      </c>
      <c s="2" r="H2" t="s">
        <v>457</v>
      </c>
      <c s="2" r="I2" t="s">
        <v>458</v>
      </c>
    </row>
    <row spans="1:9" r="3">
      <c s="4" r="A3" t="s">
        <v>459</v>
      </c>
      <c s="7" r="B3" t="n">
        <v>162000</v>
      </c>
      <c s="7" r="C3" t="n">
        <v>153000</v>
      </c>
      <c s="7" r="E3" t="n">
        <v>185000</v>
      </c>
    </row>
    <row spans="1:9" r="4">
      <c s="4" r="A4" t="s">
        <v>460</v>
      </c>
      <c s="5" r="B4" t="n">
        <v>10000000</v>
      </c>
    </row>
    <row spans="1:9" r="5">
      <c s="4" r="A5" t="s">
        <v>461</v>
      </c>
      <c s="7" r="G5" t="n">
        <v>6900</v>
      </c>
    </row>
    <row spans="1:9" r="6">
      <c s="4" r="A6" t="s">
        <v>462</v>
      </c>
      <c s="4" r="I6" t="s">
        <v>356</v>
      </c>
    </row>
    <row spans="1:9" r="7">
      <c s="4" r="A7" t="s">
        <v>463</v>
      </c>
      <c s="4" r="I7" t="s">
        <v>356</v>
      </c>
    </row>
    <row spans="1:9" r="8">
      <c s="4" r="A8" t="s">
        <v>464</v>
      </c>
      <c s="7" r="B8" t="n">
        <v>260480</v>
      </c>
    </row>
    <row spans="1:9" r="9">
      <c s="4" r="A9" t="s">
        <v>465</v>
      </c>
    </row>
    <row spans="1:9" r="10">
      <c s="4" r="A10" t="s">
        <v>464</v>
      </c>
      <c s="5" r="C10" t="n">
        <v>475000</v>
      </c>
    </row>
    <row spans="1:9" r="11">
      <c s="4" r="A11" t="s">
        <v>466</v>
      </c>
    </row>
    <row spans="1:9" r="12">
      <c s="4" r="A12" t="s">
        <v>464</v>
      </c>
      <c s="7" r="C12" t="n">
        <v>371305</v>
      </c>
    </row>
    <row spans="1:9" r="13">
      <c s="4" r="A13" t="s">
        <v>467</v>
      </c>
    </row>
    <row spans="1:9" r="14">
      <c s="4" r="A14" t="s">
        <v>468</v>
      </c>
      <c s="7" r="F14" t="n">
        <v>7000000</v>
      </c>
    </row>
    <row spans="1:9" r="15">
      <c s="4" r="A15" t="s">
        <v>469</v>
      </c>
      <c s="7" r="H15" t="n">
        <v>2300000</v>
      </c>
    </row>
    <row spans="1:9" r="16">
      <c s="4" r="A16" t="s">
        <v>470</v>
      </c>
      <c s="4" r="F16" t="s">
        <v>471</v>
      </c>
    </row>
    <row spans="1:9" r="17">
      <c s="4" r="A17" t="s">
        <v>472</v>
      </c>
      <c s="4" r="F17" t="s">
        <v>473</v>
      </c>
    </row>
    <row spans="1:9" r="18">
      <c s="4" r="A18" t="s">
        <v>474</v>
      </c>
    </row>
    <row spans="1:9" r="19">
      <c s="4" r="A19" t="s">
        <v>468</v>
      </c>
      <c s="7" r="F19" t="n">
        <v>550000</v>
      </c>
    </row>
    <row spans="1:9" r="20">
      <c s="4" r="A20" t="s">
        <v>469</v>
      </c>
      <c s="7" r="F20" t="n">
        <v>200000</v>
      </c>
    </row>
    <row spans="1:9" r="21">
      <c s="4" r="A21" t="s">
        <v>470</v>
      </c>
      <c s="4" r="F21" t="s">
        <v>475</v>
      </c>
    </row>
    <row spans="1:9" r="22">
      <c s="4" r="A22" t="s">
        <v>472</v>
      </c>
      <c s="4" r="F22" t="s">
        <v>476</v>
      </c>
    </row>
    <row spans="1:9" r="23">
      <c s="4" r="A23" t="s">
        <v>477</v>
      </c>
    </row>
    <row spans="1:9" r="24">
      <c s="4" r="A24" t="s">
        <v>468</v>
      </c>
      <c s="7" r="F24" t="n">
        <v>50000</v>
      </c>
    </row>
    <row spans="1:9" r="25">
      <c s="4" r="A25" t="s">
        <v>478</v>
      </c>
    </row>
    <row spans="1:9" r="26">
      <c s="4" r="A26" t="s">
        <v>468</v>
      </c>
      <c s="7" r="E26" t="n">
        <v>1730000</v>
      </c>
    </row>
    <row spans="1:9" r="27">
      <c s="4" r="A27" t="s">
        <v>470</v>
      </c>
      <c s="4" r="E27" t="s">
        <v>479</v>
      </c>
    </row>
    <row spans="1:9" r="28">
      <c s="4" r="A28" t="s">
        <v>472</v>
      </c>
      <c s="4" r="E28" t="s">
        <v>480</v>
      </c>
    </row>
    <row spans="1:9" r="29">
      <c s="4" r="A29" t="s">
        <v>481</v>
      </c>
    </row>
    <row spans="1:9" r="30">
      <c s="4" r="A30" t="s">
        <v>468</v>
      </c>
      <c s="7" r="E30" t="n">
        <v>429000</v>
      </c>
    </row>
    <row spans="1:9" r="31">
      <c s="4" r="A31" t="s">
        <v>470</v>
      </c>
      <c s="4" r="E31" t="s">
        <v>482</v>
      </c>
    </row>
    <row spans="1:9" r="32">
      <c s="4" r="A32" t="s">
        <v>472</v>
      </c>
      <c s="4" r="E32" t="s">
        <v>483</v>
      </c>
    </row>
    <row spans="1:9" r="33">
      <c s="4" r="A33" t="s">
        <v>484</v>
      </c>
      <c s="7" r="D33" t="n">
        <v>125000</v>
      </c>
    </row>
    <row spans="1:9" r="34">
      <c s="4" r="A34" t="s">
        <v>485</v>
      </c>
      <c s="4" r="D34" t="s">
        <v>486</v>
      </c>
      <c s="4" r="E34" t="s">
        <v>486</v>
      </c>
    </row>
    <row spans="1:9" r="35">
      <c s="4" r="A35" t="s">
        <v>487</v>
      </c>
      <c s="7" r="D35" t="n">
        <v>25000</v>
      </c>
      <c s="7" r="E35" t="n">
        <v>25000</v>
      </c>
    </row>
  </sheetData>
  <mergeCells count="2">
    <mergeCell ref="A1:A2"/>
    <mergeCell ref="B1:F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s="1" r="A1" t="s">
        <v>488</v>
      </c>
      <c s="2" r="B1" t="s">
        <v>73</v>
      </c>
    </row>
    <row spans="1:3" r="2">
      <c s="2" r="B2" t="s">
        <v>26</v>
      </c>
      <c s="2" r="C2" t="s">
        <v>28</v>
      </c>
    </row>
    <row spans="1:3" r="3">
      <c s="4" r="A3" t="s">
        <v>489</v>
      </c>
      <c s="7" r="B3" t="n">
        <v>6771</v>
      </c>
      <c s="7" r="C3" t="n">
        <v>6771</v>
      </c>
    </row>
    <row spans="1:3" r="4">
      <c s="4" r="A4" t="s">
        <v>490</v>
      </c>
      <c s="7" r="C4" t="n">
        <v>617665</v>
      </c>
    </row>
    <row spans="1:3" r="5">
      <c s="4" r="A5" t="s">
        <v>491</v>
      </c>
    </row>
    <row spans="1:3" r="6">
      <c s="4" r="A6" t="s">
        <v>492</v>
      </c>
      <c s="4" r="B6" t="s">
        <v>389</v>
      </c>
      <c s="4" r="C6" t="s">
        <v>389</v>
      </c>
    </row>
    <row spans="1:3" r="7">
      <c s="4" r="A7" t="s">
        <v>493</v>
      </c>
      <c s="7" r="B7" t="n">
        <v>0</v>
      </c>
      <c s="7" r="C7" t="n">
        <v>617665</v>
      </c>
    </row>
    <row spans="1:3" r="8">
      <c s="4" r="A8" t="s">
        <v>490</v>
      </c>
      <c s="5" r="B8" t="n">
        <v>0</v>
      </c>
      <c s="5" r="C8" t="n">
        <v>617665</v>
      </c>
    </row>
    <row spans="1:3" r="9">
      <c s="4" r="A9" t="s">
        <v>494</v>
      </c>
      <c s="7" r="B9" t="n">
        <v>0</v>
      </c>
      <c s="7" r="C9"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6"/>
    <col customWidth="1" max="5" min="5" width="14"/>
    <col customWidth="1" max="6" min="6" width="14"/>
  </cols>
  <sheetData>
    <row spans="1:6" r="1">
      <c s="1" r="A1" t="s">
        <v>138</v>
      </c>
      <c s="2" r="B1" t="s">
        <v>72</v>
      </c>
      <c s="2" r="D1" t="s">
        <v>73</v>
      </c>
    </row>
    <row spans="1:6" r="2">
      <c s="2" r="B2" t="s">
        <v>2</v>
      </c>
      <c s="2" r="C2" t="s">
        <v>27</v>
      </c>
      <c s="2" r="D2" t="s">
        <v>26</v>
      </c>
      <c s="2" r="E2" t="s">
        <v>28</v>
      </c>
      <c s="2" r="F2" t="s">
        <v>74</v>
      </c>
    </row>
    <row spans="1:6" r="3">
      <c s="3" r="A3" t="s">
        <v>139</v>
      </c>
    </row>
    <row spans="1:6" r="4">
      <c s="4" r="A4" t="s">
        <v>119</v>
      </c>
      <c s="7" r="B4" t="n">
        <v>-1858450</v>
      </c>
      <c s="7" r="C4" t="n">
        <v>-2385273</v>
      </c>
      <c s="7" r="D4" t="n">
        <v>-1417</v>
      </c>
      <c s="7" r="E4" t="n">
        <v>-8554322</v>
      </c>
      <c s="7" r="F4" t="n">
        <v>-9490278</v>
      </c>
    </row>
    <row spans="1:6" r="5">
      <c s="3" r="A5" t="s">
        <v>140</v>
      </c>
    </row>
    <row spans="1:6" r="6">
      <c s="4" r="A6" t="s">
        <v>141</v>
      </c>
      <c s="7" r="B6" t="n">
        <v>291404</v>
      </c>
      <c s="5" r="C6" t="n">
        <v>280743</v>
      </c>
      <c s="5" r="D6" t="n">
        <v>368447</v>
      </c>
      <c s="5" r="E6" t="n">
        <v>463718</v>
      </c>
      <c s="5" r="F6" t="n">
        <v>612658</v>
      </c>
    </row>
    <row spans="1:6" r="7">
      <c s="4" r="A7" t="s">
        <v>142</v>
      </c>
      <c s="5" r="C7" t="n">
        <v>262871</v>
      </c>
      <c s="5" r="D7" t="n">
        <v>392871</v>
      </c>
      <c s="5" r="E7" t="n">
        <v>837754</v>
      </c>
      <c s="5" r="F7" t="n">
        <v>732928</v>
      </c>
    </row>
    <row spans="1:6" r="8">
      <c s="4" r="A8" t="s">
        <v>143</v>
      </c>
      <c s="7" r="B8" t="n">
        <v>94312</v>
      </c>
      <c s="5" r="C8" t="n">
        <v>360500</v>
      </c>
      <c s="7" r="D8" t="n">
        <v>286780</v>
      </c>
      <c s="7" r="E8" t="n">
        <v>392421</v>
      </c>
      <c s="5" r="F8" t="n">
        <v>699445</v>
      </c>
    </row>
    <row spans="1:6" r="9">
      <c s="4" r="A9" t="s">
        <v>144</v>
      </c>
      <c s="5" r="F9" t="n">
        <v>440780</v>
      </c>
    </row>
    <row spans="1:6" r="10">
      <c s="4" r="A10" t="s">
        <v>145</v>
      </c>
      <c s="5" r="C10" t="n">
        <v>-188869</v>
      </c>
      <c s="7" r="D10" t="n">
        <v>-188869</v>
      </c>
      <c s="7" r="E10" t="n">
        <v>-1037485</v>
      </c>
      <c s="5" r="F10" t="n">
        <v>-2027939</v>
      </c>
    </row>
    <row spans="1:6" r="11">
      <c s="4" r="A11" t="s">
        <v>146</v>
      </c>
      <c s="5" r="D11" t="n">
        <v>689850</v>
      </c>
      <c s="5" r="E11" t="n">
        <v>886950</v>
      </c>
      <c s="5" r="F11" t="n">
        <v>485190</v>
      </c>
    </row>
    <row spans="1:6" r="12">
      <c s="4" r="A12" t="s">
        <v>147</v>
      </c>
      <c s="7" r="B12" t="n">
        <v>104423</v>
      </c>
      <c s="5" r="C12" t="n">
        <v>522450</v>
      </c>
    </row>
    <row spans="1:6" r="13">
      <c s="4" r="A13" t="s">
        <v>148</v>
      </c>
      <c s="5" r="B13" t="n">
        <v>-665491</v>
      </c>
      <c s="5" r="C13" t="n">
        <v>-1360818</v>
      </c>
      <c s="5" r="D13" t="n">
        <v>-4525739</v>
      </c>
      <c s="5" r="E13" t="n">
        <v>3140259</v>
      </c>
      <c s="5" r="F13" t="n">
        <v>1081440</v>
      </c>
    </row>
    <row spans="1:6" r="14">
      <c s="3" r="A14" t="s">
        <v>149</v>
      </c>
    </row>
    <row spans="1:6" r="15">
      <c s="4" r="A15" t="s">
        <v>150</v>
      </c>
      <c s="7" r="B15" t="n">
        <v>-378275</v>
      </c>
      <c s="5" r="C15" t="n">
        <v>-300383</v>
      </c>
      <c s="5" r="D15" t="n">
        <v>-490352</v>
      </c>
      <c s="5" r="E15" t="n">
        <v>123556</v>
      </c>
      <c s="5" r="F15" t="n">
        <v>-1218616</v>
      </c>
    </row>
    <row spans="1:6" r="16">
      <c s="4" r="A16" t="s">
        <v>39</v>
      </c>
      <c s="5" r="C16" t="n">
        <v>-1181</v>
      </c>
      <c s="5" r="D16" t="n">
        <v>-1181</v>
      </c>
      <c s="5" r="E16" t="n">
        <v>-38282</v>
      </c>
      <c s="5" r="F16" t="n">
        <v>-105395</v>
      </c>
    </row>
    <row spans="1:6" r="17">
      <c s="4" r="A17" t="s">
        <v>31</v>
      </c>
      <c s="7" r="B17" t="n">
        <v>150565</v>
      </c>
      <c s="5" r="C17" t="n">
        <v>51003</v>
      </c>
      <c s="5" r="D17" t="n">
        <v>-104015</v>
      </c>
      <c s="5" r="E17" t="n">
        <v>124197</v>
      </c>
      <c s="5" r="F17" t="n">
        <v>745808</v>
      </c>
    </row>
    <row spans="1:6" r="18">
      <c s="4" r="A18" t="s">
        <v>151</v>
      </c>
      <c s="7" r="B18" t="n">
        <v>-2261512</v>
      </c>
      <c s="5" r="C18" t="n">
        <v>-2758957</v>
      </c>
      <c s="7" r="D18" t="n">
        <v>-3573625</v>
      </c>
      <c s="7" r="E18" t="n">
        <v>-3661234</v>
      </c>
      <c s="5" r="F18" t="n">
        <v>-8043979</v>
      </c>
    </row>
    <row spans="1:6" r="19">
      <c s="3" r="A19" t="s">
        <v>152</v>
      </c>
    </row>
    <row spans="1:6" r="20">
      <c s="4" r="A20" t="s">
        <v>153</v>
      </c>
      <c s="5" r="F20" t="n">
        <v>-2416</v>
      </c>
    </row>
    <row spans="1:6" r="21">
      <c s="4" r="A21" t="s">
        <v>154</v>
      </c>
      <c s="5" r="C21" t="n">
        <v>883780</v>
      </c>
      <c s="7" r="D21" t="n">
        <v>883780</v>
      </c>
      <c s="7" r="E21" t="n">
        <v>1764008</v>
      </c>
      <c s="5" r="F21" t="n">
        <v>4953325</v>
      </c>
    </row>
    <row spans="1:6" r="22">
      <c s="4" r="A22" t="s">
        <v>155</v>
      </c>
      <c s="7" r="B22" t="n">
        <v>-84389</v>
      </c>
      <c s="5" r="C22" t="n">
        <v>-61812</v>
      </c>
      <c s="5" r="D22" t="n">
        <v>-89481</v>
      </c>
      <c s="5" r="E22" t="n">
        <v>-78948</v>
      </c>
      <c s="5" r="F22" t="n">
        <v>-173775</v>
      </c>
    </row>
    <row spans="1:6" r="23">
      <c s="4" r="A23" t="s">
        <v>156</v>
      </c>
      <c s="7" r="B23" t="n">
        <v>-84389</v>
      </c>
      <c s="5" r="C23" t="n">
        <v>821968</v>
      </c>
      <c s="7" r="D23" t="n">
        <v>794299</v>
      </c>
      <c s="5" r="E23" t="n">
        <v>1685060</v>
      </c>
      <c s="5" r="F23" t="n">
        <v>4777134</v>
      </c>
    </row>
    <row spans="1:6" r="24">
      <c s="3" r="A24" t="s">
        <v>157</v>
      </c>
    </row>
    <row spans="1:6" r="25">
      <c s="4" r="A25" t="s">
        <v>158</v>
      </c>
      <c s="5" r="E25" t="n">
        <v>829038</v>
      </c>
      <c s="5" r="F25" t="n">
        <v>3561688</v>
      </c>
    </row>
    <row spans="1:6" r="26">
      <c s="4" r="A26" t="s">
        <v>159</v>
      </c>
      <c s="5" r="C26" t="n">
        <v>-606806</v>
      </c>
      <c s="7" r="D26" t="n">
        <v>-606806</v>
      </c>
      <c s="5" r="E26" t="n">
        <v>-1833265</v>
      </c>
      <c s="5" r="F26" t="n">
        <v>-4821511</v>
      </c>
    </row>
    <row spans="1:6" r="27">
      <c s="4" r="A27" t="s">
        <v>160</v>
      </c>
      <c s="5" r="C27" t="n">
        <v>2301944</v>
      </c>
      <c s="5" r="D27" t="n">
        <v>2301944</v>
      </c>
      <c s="5" r="E27" t="n">
        <v>1845204</v>
      </c>
      <c s="5" r="F27" t="n">
        <v>30000</v>
      </c>
    </row>
    <row spans="1:6" r="28">
      <c s="4" r="A28" t="s">
        <v>161</v>
      </c>
      <c s="7" r="B28" t="n">
        <v>6416</v>
      </c>
      <c s="5" r="C28" t="n">
        <v>526</v>
      </c>
      <c s="5" r="D28" t="n">
        <v>526</v>
      </c>
      <c s="5" r="E28" t="n">
        <v>5181</v>
      </c>
      <c s="5" r="F28" t="n">
        <v>1300</v>
      </c>
    </row>
    <row spans="1:6" r="29">
      <c s="4" r="A29" t="s">
        <v>162</v>
      </c>
      <c s="5" r="C29" t="n">
        <v>2770000</v>
      </c>
      <c s="5" r="D29" t="n">
        <v>2655000</v>
      </c>
      <c s="5" r="E29" t="n">
        <v>2615000</v>
      </c>
      <c s="5" r="F29" t="n">
        <v>1975000</v>
      </c>
    </row>
    <row spans="1:6" r="30">
      <c s="4" r="A30" t="s">
        <v>163</v>
      </c>
      <c s="7" r="B30" t="n">
        <v>6416</v>
      </c>
      <c s="5" r="C30" t="n">
        <v>4465664</v>
      </c>
      <c s="5" r="D30" t="n">
        <v>4350664</v>
      </c>
      <c s="5" r="E30" t="n">
        <v>3461158</v>
      </c>
      <c s="5" r="F30" t="n">
        <v>746477</v>
      </c>
    </row>
    <row spans="1:6" r="31">
      <c s="4" r="A31" t="s">
        <v>164</v>
      </c>
      <c s="5" r="B31" t="n">
        <v>-4078</v>
      </c>
      <c s="5" r="C31" t="n">
        <v>-18894</v>
      </c>
      <c s="5" r="D31" t="n">
        <v>-10803</v>
      </c>
      <c s="5" r="E31" t="n">
        <v>-22339</v>
      </c>
      <c s="5" r="F31" t="n">
        <v>-32120</v>
      </c>
    </row>
    <row spans="1:6" r="32">
      <c s="4" r="A32" t="s">
        <v>165</v>
      </c>
      <c s="5" r="B32" t="n">
        <v>-2343563</v>
      </c>
      <c s="5" r="C32" t="n">
        <v>2509781</v>
      </c>
      <c s="5" r="D32" t="n">
        <v>1560535</v>
      </c>
      <c s="5" r="E32" t="n">
        <v>1462645</v>
      </c>
      <c s="5" r="F32" t="n">
        <v>-2552488</v>
      </c>
    </row>
    <row spans="1:6" r="33">
      <c s="4" r="A33" t="s">
        <v>166</v>
      </c>
      <c s="5" r="B33" t="n">
        <v>3269489</v>
      </c>
      <c s="5" r="C33" t="n">
        <v>1708954</v>
      </c>
      <c s="5" r="D33" t="n">
        <v>1708954</v>
      </c>
      <c s="5" r="E33" t="n">
        <v>246309</v>
      </c>
      <c s="5" r="F33" t="n">
        <v>2798797</v>
      </c>
    </row>
    <row spans="1:6" r="34">
      <c s="4" r="A34" t="s">
        <v>167</v>
      </c>
      <c s="7" r="B34" t="n">
        <v>925926</v>
      </c>
      <c s="5" r="C34" t="n">
        <v>4218735</v>
      </c>
      <c s="5" r="D34" t="n">
        <v>3269489</v>
      </c>
      <c s="5" r="E34" t="n">
        <v>1708954</v>
      </c>
      <c s="5" r="F34" t="n">
        <v>246309</v>
      </c>
    </row>
    <row spans="1:6" r="35">
      <c s="3" r="A35" t="s">
        <v>168</v>
      </c>
    </row>
    <row spans="1:6" r="36">
      <c s="4" r="A36" t="s">
        <v>169</v>
      </c>
      <c s="7" r="C36" t="n">
        <v>35542</v>
      </c>
      <c s="5" r="D36" t="n">
        <v>35541</v>
      </c>
      <c s="7" r="E36" t="n">
        <v>327722</v>
      </c>
      <c s="7" r="F36" t="n">
        <v>592525</v>
      </c>
    </row>
    <row spans="1:6" r="37">
      <c s="4" r="A37" t="s">
        <v>170</v>
      </c>
      <c s="5" r="D37" t="n">
        <v>257505</v>
      </c>
    </row>
    <row spans="1:6" r="38">
      <c s="4" r="A38" t="s">
        <v>171</v>
      </c>
      <c s="5" r="D38" t="n">
        <v>115000</v>
      </c>
    </row>
    <row spans="1:6" r="39">
      <c s="4" r="A39" t="s">
        <v>172</v>
      </c>
      <c s="7" r="D39" t="n">
        <v>689850</v>
      </c>
      <c s="7" r="E39" t="n">
        <v>886950</v>
      </c>
      <c s="7" r="F39" t="n">
        <v>485190</v>
      </c>
    </row>
  </sheetData>
  <mergeCells count="3">
    <mergeCell ref="A1:A2"/>
    <mergeCell ref="B1:C1"/>
    <mergeCell ref="D1:F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5"/>
    <col customWidth="1" max="2" min="2" width="16"/>
    <col customWidth="1" max="3" min="3" width="14"/>
    <col customWidth="1" max="4" min="4" width="14"/>
  </cols>
  <sheetData>
    <row spans="1:4" r="1">
      <c s="1" r="A1" t="s">
        <v>495</v>
      </c>
      <c s="2" r="B1" t="s">
        <v>73</v>
      </c>
    </row>
    <row spans="1:4" r="2">
      <c s="2" r="B2" t="s">
        <v>26</v>
      </c>
      <c s="2" r="C2" t="s">
        <v>28</v>
      </c>
      <c s="2" r="D2" t="s">
        <v>74</v>
      </c>
    </row>
    <row spans="1:4" r="3">
      <c s="3" r="A3" t="s">
        <v>199</v>
      </c>
    </row>
    <row spans="1:4" r="4">
      <c s="4" r="A4" t="s">
        <v>496</v>
      </c>
      <c s="7" r="B4" t="n">
        <v>4969</v>
      </c>
      <c s="7" r="C4" t="n">
        <v>196101</v>
      </c>
      <c s="7" r="D4" t="n">
        <v>56842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s="1" r="A1" t="s">
        <v>497</v>
      </c>
      <c s="2" r="B1" t="s">
        <v>1</v>
      </c>
      <c s="2" r="D1" t="s">
        <v>72</v>
      </c>
      <c s="2" r="F1" t="s">
        <v>73</v>
      </c>
    </row>
    <row spans="1:8" r="2">
      <c s="2" r="B2" t="s">
        <v>498</v>
      </c>
      <c s="2" r="C2" t="s">
        <v>301</v>
      </c>
      <c s="2" r="D2" t="s">
        <v>2</v>
      </c>
      <c s="2" r="E2" t="s">
        <v>27</v>
      </c>
      <c s="2" r="F2" t="s">
        <v>26</v>
      </c>
      <c s="2" r="G2" t="s">
        <v>28</v>
      </c>
      <c s="2" r="H2" t="s">
        <v>74</v>
      </c>
    </row>
    <row spans="1:8" r="3">
      <c s="4" r="A3" t="s">
        <v>499</v>
      </c>
      <c s="7" r="E3" t="n">
        <v>2770000</v>
      </c>
      <c s="7" r="F3" t="n">
        <v>2655000</v>
      </c>
      <c s="7" r="G3" t="n">
        <v>2615000</v>
      </c>
      <c s="7" r="H3" t="n">
        <v>1975000</v>
      </c>
    </row>
    <row spans="1:8" r="4">
      <c s="4" r="A4" t="s">
        <v>500</v>
      </c>
      <c s="5" r="F4" t="n">
        <v>-2058329</v>
      </c>
      <c s="5" r="G4" t="n">
        <v>-1722474</v>
      </c>
      <c s="7" r="H4" t="n">
        <v>-376746</v>
      </c>
    </row>
    <row spans="1:8" r="5">
      <c s="4" r="A5" t="s">
        <v>57</v>
      </c>
    </row>
    <row spans="1:8" r="6">
      <c s="4" r="A6" t="s">
        <v>499</v>
      </c>
      <c s="7" r="C6" t="n">
        <v>750000</v>
      </c>
      <c s="7" r="D6" t="n">
        <v>750000</v>
      </c>
      <c s="5" r="G6" t="n">
        <v>1165000</v>
      </c>
    </row>
    <row spans="1:8" r="7">
      <c s="4" r="A7" t="s">
        <v>501</v>
      </c>
      <c s="5" r="C7" t="n">
        <v>-942279</v>
      </c>
      <c s="5" r="D7" t="n">
        <v>-942279</v>
      </c>
      <c s="5" r="G7" t="n">
        <v>-1189744</v>
      </c>
    </row>
    <row spans="1:8" r="8">
      <c s="4" r="A8" t="s">
        <v>502</v>
      </c>
      <c s="5" r="C8" t="n">
        <v>-64000</v>
      </c>
    </row>
    <row spans="1:8" r="9">
      <c s="4" r="A9" t="s">
        <v>503</v>
      </c>
      <c s="5" r="G9" t="n">
        <v>-1264683</v>
      </c>
    </row>
    <row spans="1:8" r="10">
      <c s="4" r="A10" t="s">
        <v>504</v>
      </c>
      <c s="5" r="C10" t="n">
        <v>-216000</v>
      </c>
      <c s="5" r="D10" t="n">
        <v>-216000</v>
      </c>
      <c s="5" r="G10" t="n">
        <v>-330750</v>
      </c>
    </row>
    <row spans="1:8" r="11">
      <c s="4" r="A11" t="s">
        <v>500</v>
      </c>
      <c s="7" r="C11" t="n">
        <v>-472279</v>
      </c>
      <c s="5" r="D11" t="n">
        <v>-472279</v>
      </c>
      <c s="7" r="G11" t="n">
        <v>-1620177</v>
      </c>
    </row>
    <row spans="1:8" r="12">
      <c s="4" r="A12" t="s">
        <v>58</v>
      </c>
    </row>
    <row spans="1:8" r="13">
      <c s="4" r="A13" t="s">
        <v>499</v>
      </c>
      <c s="7" r="B13" t="n">
        <v>2020000</v>
      </c>
      <c s="5" r="D13" t="n">
        <v>2020000</v>
      </c>
      <c s="5" r="F13" t="n">
        <v>2020000</v>
      </c>
    </row>
    <row spans="1:8" r="14">
      <c s="4" r="A14" t="s">
        <v>501</v>
      </c>
      <c s="5" r="D14" t="n">
        <v>-2016064</v>
      </c>
      <c s="5" r="F14" t="n">
        <v>-2016064</v>
      </c>
    </row>
    <row spans="1:8" r="15">
      <c s="4" r="A15" t="s">
        <v>502</v>
      </c>
      <c s="5" r="F15" t="n">
        <v>-166000</v>
      </c>
    </row>
    <row spans="1:8" r="16">
      <c s="4" r="A16" t="s">
        <v>503</v>
      </c>
      <c s="5" r="D16" t="n">
        <v>-863735</v>
      </c>
      <c s="5" r="F16" t="n">
        <v>-863735</v>
      </c>
    </row>
    <row spans="1:8" r="17">
      <c s="4" r="A17" t="s">
        <v>504</v>
      </c>
      <c s="5" r="D17" t="n">
        <v>-560250</v>
      </c>
      <c s="5" r="F17" t="n">
        <v>-560250</v>
      </c>
    </row>
    <row spans="1:8" r="18">
      <c s="4" r="A18" t="s">
        <v>500</v>
      </c>
      <c s="7" r="D18" t="n">
        <v>-1586050</v>
      </c>
      <c s="7" r="F18" t="n">
        <v>-1586050</v>
      </c>
    </row>
  </sheetData>
  <mergeCells count="4">
    <mergeCell ref="A1:A2"/>
    <mergeCell ref="B1:C1"/>
    <mergeCell ref="D1:E1"/>
    <mergeCell ref="F1:H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Q7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spans="1:17" r="1">
      <c s="1" r="A1" t="s">
        <v>505</v>
      </c>
      <c s="2" r="B1" t="s">
        <v>506</v>
      </c>
      <c s="2" r="C1" t="s">
        <v>507</v>
      </c>
      <c s="2" r="D1" t="s">
        <v>301</v>
      </c>
      <c s="2" r="E1" t="s">
        <v>508</v>
      </c>
      <c s="2" r="F1" t="s">
        <v>509</v>
      </c>
      <c s="2" r="G1" t="s">
        <v>28</v>
      </c>
      <c s="2" r="H1" t="s">
        <v>2</v>
      </c>
      <c s="2" r="I1" t="s">
        <v>27</v>
      </c>
      <c s="2" r="J1" t="s">
        <v>510</v>
      </c>
      <c s="2" r="K1" t="s">
        <v>26</v>
      </c>
      <c s="2" r="L1" t="s">
        <v>28</v>
      </c>
      <c s="2" r="M1" t="s">
        <v>74</v>
      </c>
      <c s="2" r="N1" t="s">
        <v>511</v>
      </c>
      <c s="2" r="O1" t="s">
        <v>511</v>
      </c>
      <c s="2" r="P1" t="s">
        <v>512</v>
      </c>
      <c s="2" r="Q1" t="s">
        <v>513</v>
      </c>
    </row>
    <row spans="1:17" r="2">
      <c s="4" r="A2" t="s">
        <v>514</v>
      </c>
      <c s="7" r="I2" t="n">
        <v>2770000</v>
      </c>
      <c s="7" r="K2" t="n">
        <v>2655000</v>
      </c>
      <c s="7" r="L2" t="n">
        <v>2615000</v>
      </c>
      <c s="7" r="M2" t="n">
        <v>1975000</v>
      </c>
    </row>
    <row spans="1:17" r="3">
      <c s="4" r="A3" t="s">
        <v>150</v>
      </c>
      <c s="7" r="H3" t="n">
        <v>7622479</v>
      </c>
      <c s="7" r="K3" t="n">
        <v>8034122</v>
      </c>
    </row>
    <row spans="1:17" r="4">
      <c s="4" r="A4" t="s">
        <v>57</v>
      </c>
    </row>
    <row spans="1:17" r="5">
      <c s="4" r="A5" t="s">
        <v>66</v>
      </c>
      <c s="5" r="G5" t="n">
        <v>2450</v>
      </c>
      <c s="5" r="H5" t="n">
        <v>2450</v>
      </c>
      <c s="5" r="K5" t="n">
        <v>2450</v>
      </c>
      <c s="5" r="L5" t="n">
        <v>2450</v>
      </c>
    </row>
    <row spans="1:17" r="6">
      <c s="4" r="A6" t="s">
        <v>69</v>
      </c>
      <c s="4" r="G6" t="s">
        <v>70</v>
      </c>
      <c s="4" r="H6" t="s">
        <v>70</v>
      </c>
      <c s="4" r="K6" t="s">
        <v>70</v>
      </c>
      <c s="4" r="L6" t="s">
        <v>70</v>
      </c>
    </row>
    <row spans="1:17" r="7">
      <c s="4" r="A7" t="s">
        <v>65</v>
      </c>
      <c s="7" r="G7" t="n">
        <v>1000</v>
      </c>
      <c s="7" r="H7" t="n">
        <v>1000</v>
      </c>
      <c s="7" r="K7" t="n">
        <v>1000</v>
      </c>
      <c s="7" r="L7" t="n">
        <v>1000</v>
      </c>
    </row>
    <row spans="1:17" r="8">
      <c s="4" r="A8" t="s">
        <v>67</v>
      </c>
      <c s="5" r="G8" t="n">
        <v>930</v>
      </c>
      <c s="5" r="H8" t="n">
        <v>25</v>
      </c>
      <c s="5" r="K8" t="n">
        <v>25</v>
      </c>
      <c s="5" r="L8" t="n">
        <v>930</v>
      </c>
    </row>
    <row spans="1:17" r="9">
      <c s="4" r="A9" t="s">
        <v>515</v>
      </c>
      <c s="5" r="H9" t="n">
        <v>66666666</v>
      </c>
    </row>
    <row spans="1:17" r="10">
      <c s="4" r="A10" t="s">
        <v>516</v>
      </c>
      <c s="5" r="H10" t="n">
        <v>18585193</v>
      </c>
    </row>
    <row spans="1:17" r="11">
      <c s="4" r="A11" t="s">
        <v>517</v>
      </c>
      <c s="9" r="C11" t="n">
        <v>0.03</v>
      </c>
    </row>
    <row spans="1:17" r="12">
      <c s="4" r="A12" t="s">
        <v>514</v>
      </c>
      <c s="7" r="D12" t="n">
        <v>750000</v>
      </c>
      <c s="7" r="H12" t="n">
        <v>750000</v>
      </c>
      <c s="7" r="L12" t="n">
        <v>1165000</v>
      </c>
    </row>
    <row spans="1:17" r="13">
      <c s="4" r="A13" t="s">
        <v>518</v>
      </c>
      <c s="5" r="H13" t="n">
        <v>2025</v>
      </c>
    </row>
    <row spans="1:17" r="14">
      <c s="4" r="A14" t="s">
        <v>519</v>
      </c>
      <c s="5" r="H14" t="n">
        <v>2000</v>
      </c>
    </row>
    <row spans="1:17" r="15">
      <c s="4" r="A15" t="s">
        <v>520</v>
      </c>
      <c s="5" r="B15" t="n">
        <v>26666668</v>
      </c>
      <c s="5" r="C15" t="n">
        <v>40833335</v>
      </c>
    </row>
    <row spans="1:17" r="16">
      <c s="4" r="A16" t="s">
        <v>521</v>
      </c>
      <c s="7" r="H16" t="n">
        <v>6750</v>
      </c>
    </row>
    <row spans="1:17" r="17">
      <c s="4" r="A17" t="s">
        <v>522</v>
      </c>
      <c s="5" r="P17" t="n">
        <v>800</v>
      </c>
    </row>
    <row spans="1:17" r="18">
      <c s="4" r="A18" t="s">
        <v>53</v>
      </c>
    </row>
    <row spans="1:17" r="19">
      <c s="4" r="A19" t="s">
        <v>66</v>
      </c>
      <c s="5" r="G19" t="n">
        <v>5500</v>
      </c>
      <c s="5" r="L19" t="n">
        <v>5500</v>
      </c>
    </row>
    <row spans="1:17" r="20">
      <c s="4" r="A20" t="s">
        <v>69</v>
      </c>
      <c s="4" r="G20" t="s">
        <v>70</v>
      </c>
      <c s="4" r="L20" t="s">
        <v>70</v>
      </c>
    </row>
    <row spans="1:17" r="21">
      <c s="4" r="A21" t="s">
        <v>65</v>
      </c>
      <c s="7" r="G21" t="n">
        <v>1000</v>
      </c>
      <c s="7" r="L21" t="n">
        <v>1000</v>
      </c>
    </row>
    <row spans="1:17" r="22">
      <c s="4" r="A22" t="s">
        <v>67</v>
      </c>
      <c s="5" r="G22" t="n">
        <v>2575</v>
      </c>
      <c s="5" r="L22" t="n">
        <v>2575</v>
      </c>
    </row>
    <row spans="1:17" r="23">
      <c s="4" r="A23" t="s">
        <v>523</v>
      </c>
      <c s="5" r="L23" t="n">
        <v>17166666</v>
      </c>
    </row>
    <row spans="1:17" r="24">
      <c s="4" r="A24" t="s">
        <v>515</v>
      </c>
      <c s="5" r="G24" t="n">
        <v>17166666</v>
      </c>
      <c s="5" r="L24" t="n">
        <v>17166666</v>
      </c>
    </row>
    <row spans="1:17" r="25">
      <c s="4" r="A25" t="s">
        <v>516</v>
      </c>
      <c s="5" r="G25" t="n">
        <v>6129666</v>
      </c>
      <c s="5" r="L25" t="n">
        <v>6129666</v>
      </c>
    </row>
    <row spans="1:17" r="26">
      <c s="4" r="A26" t="s">
        <v>54</v>
      </c>
    </row>
    <row spans="1:17" r="27">
      <c s="4" r="A27" t="s">
        <v>66</v>
      </c>
      <c s="5" r="E27" t="n">
        <v>792</v>
      </c>
      <c s="5" r="G27" t="n">
        <v>2000</v>
      </c>
      <c s="5" r="L27" t="n">
        <v>2000</v>
      </c>
    </row>
    <row spans="1:17" r="28">
      <c s="4" r="A28" t="s">
        <v>69</v>
      </c>
      <c s="4" r="G28" t="s">
        <v>70</v>
      </c>
      <c s="4" r="L28" t="s">
        <v>70</v>
      </c>
    </row>
    <row spans="1:17" r="29">
      <c s="4" r="A29" t="s">
        <v>65</v>
      </c>
      <c s="7" r="G29" t="n">
        <v>1000</v>
      </c>
      <c s="7" r="L29" t="n">
        <v>1000</v>
      </c>
    </row>
    <row spans="1:17" r="30">
      <c s="4" r="A30" t="s">
        <v>67</v>
      </c>
      <c s="5" r="G30" t="n">
        <v>2000</v>
      </c>
      <c s="5" r="L30" t="n">
        <v>2000</v>
      </c>
    </row>
    <row spans="1:17" r="31">
      <c s="4" r="A31" t="s">
        <v>523</v>
      </c>
      <c s="5" r="E31" t="n">
        <v>9897500</v>
      </c>
      <c s="5" r="G31" t="n">
        <v>26393333</v>
      </c>
      <c s="5" r="L31" t="n">
        <v>13333333</v>
      </c>
    </row>
    <row spans="1:17" r="32">
      <c s="4" r="A32" t="s">
        <v>515</v>
      </c>
      <c s="5" r="G32" t="n">
        <v>38520832</v>
      </c>
      <c s="5" r="L32" t="n">
        <v>38520832</v>
      </c>
    </row>
    <row spans="1:17" r="33">
      <c s="4" r="A33" t="s">
        <v>516</v>
      </c>
      <c s="5" r="G33" t="n">
        <v>14819679</v>
      </c>
      <c s="5" r="L33" t="n">
        <v>14819679</v>
      </c>
    </row>
    <row spans="1:17" r="34">
      <c s="4" r="A34" t="s">
        <v>517</v>
      </c>
      <c s="4" r="E34" t="s">
        <v>524</v>
      </c>
      <c s="4" r="G34" t="s">
        <v>525</v>
      </c>
    </row>
    <row spans="1:17" r="35">
      <c s="4" r="A35" t="s">
        <v>514</v>
      </c>
      <c s="7" r="L35" t="n">
        <v>1975000</v>
      </c>
    </row>
    <row spans="1:17" r="36">
      <c s="4" r="A36" t="s">
        <v>55</v>
      </c>
    </row>
    <row spans="1:17" r="37">
      <c s="4" r="A37" t="s">
        <v>66</v>
      </c>
      <c s="5" r="E37" t="n">
        <v>650</v>
      </c>
      <c s="5" r="G37" t="n">
        <v>750</v>
      </c>
      <c s="5" r="L37" t="n">
        <v>750</v>
      </c>
    </row>
    <row spans="1:17" r="38">
      <c s="4" r="A38" t="s">
        <v>69</v>
      </c>
      <c s="4" r="G38" t="s">
        <v>70</v>
      </c>
      <c s="4" r="L38" t="s">
        <v>70</v>
      </c>
    </row>
    <row spans="1:17" r="39">
      <c s="4" r="A39" t="s">
        <v>65</v>
      </c>
      <c s="7" r="G39" t="n">
        <v>1000</v>
      </c>
      <c s="7" r="L39" t="n">
        <v>1000</v>
      </c>
    </row>
    <row spans="1:17" r="40">
      <c s="4" r="A40" t="s">
        <v>67</v>
      </c>
      <c s="5" r="G40" t="n">
        <v>750</v>
      </c>
      <c s="5" r="L40" t="n">
        <v>750</v>
      </c>
    </row>
    <row spans="1:17" r="41">
      <c s="4" r="A41" t="s">
        <v>523</v>
      </c>
      <c s="5" r="E41" t="n">
        <v>8125000</v>
      </c>
      <c s="5" r="G41" t="n">
        <v>21666666</v>
      </c>
      <c s="5" r="L41" t="n">
        <v>9375000</v>
      </c>
    </row>
    <row spans="1:17" r="42">
      <c s="4" r="A42" t="s">
        <v>515</v>
      </c>
      <c s="5" r="G42" t="n">
        <v>22916665</v>
      </c>
      <c s="5" r="L42" t="n">
        <v>22916665</v>
      </c>
    </row>
    <row spans="1:17" r="43">
      <c s="4" r="A43" t="s">
        <v>516</v>
      </c>
      <c s="5" r="G43" t="n">
        <v>6664863</v>
      </c>
      <c s="5" r="L43" t="n">
        <v>6664863</v>
      </c>
    </row>
    <row spans="1:17" r="44">
      <c s="4" r="A44" t="s">
        <v>517</v>
      </c>
      <c s="4" r="E44" t="s">
        <v>525</v>
      </c>
      <c s="4" r="L44" t="s">
        <v>524</v>
      </c>
    </row>
    <row spans="1:17" r="45">
      <c s="4" r="A45" t="s">
        <v>514</v>
      </c>
      <c s="7" r="G45" t="n">
        <v>725000</v>
      </c>
    </row>
    <row spans="1:17" r="46">
      <c s="4" r="A46" t="s">
        <v>56</v>
      </c>
    </row>
    <row spans="1:17" r="47">
      <c s="4" r="A47" t="s">
        <v>66</v>
      </c>
      <c s="5" r="G47" t="n">
        <v>750</v>
      </c>
      <c s="5" r="L47" t="n">
        <v>750</v>
      </c>
    </row>
    <row spans="1:17" r="48">
      <c s="4" r="A48" t="s">
        <v>69</v>
      </c>
      <c s="4" r="G48" t="s">
        <v>70</v>
      </c>
      <c s="4" r="L48" t="s">
        <v>70</v>
      </c>
    </row>
    <row spans="1:17" r="49">
      <c s="4" r="A49" t="s">
        <v>65</v>
      </c>
      <c s="7" r="G49" t="n">
        <v>1000</v>
      </c>
      <c s="7" r="L49" t="n">
        <v>1000</v>
      </c>
    </row>
    <row spans="1:17" r="50">
      <c s="4" r="A50" t="s">
        <v>67</v>
      </c>
      <c s="5" r="G50" t="n">
        <v>750</v>
      </c>
      <c s="5" r="L50" t="n">
        <v>750</v>
      </c>
    </row>
    <row spans="1:17" r="51">
      <c s="4" r="A51" t="s">
        <v>523</v>
      </c>
      <c s="5" r="L51" t="n">
        <v>24999999</v>
      </c>
    </row>
    <row spans="1:17" r="52">
      <c s="4" r="A52" t="s">
        <v>515</v>
      </c>
      <c s="5" r="G52" t="n">
        <v>24999999</v>
      </c>
      <c s="5" r="L52" t="n">
        <v>24999999</v>
      </c>
    </row>
    <row spans="1:17" r="53">
      <c s="4" r="A53" t="s">
        <v>516</v>
      </c>
      <c s="5" r="G53" t="n">
        <v>7825191</v>
      </c>
      <c s="5" r="L53" t="n">
        <v>7825191</v>
      </c>
    </row>
    <row spans="1:17" r="54">
      <c s="4" r="A54" t="s">
        <v>514</v>
      </c>
      <c s="7" r="L54" t="n">
        <v>725000</v>
      </c>
    </row>
    <row spans="1:17" r="55">
      <c s="4" r="A55" t="s">
        <v>526</v>
      </c>
      <c s="7" r="Q55" t="n">
        <v>750000</v>
      </c>
    </row>
    <row spans="1:17" r="56">
      <c s="4" r="A56" t="s">
        <v>57</v>
      </c>
    </row>
    <row spans="1:17" r="57">
      <c s="4" r="A57" t="s">
        <v>66</v>
      </c>
      <c s="5" r="F57" t="n">
        <v>2450</v>
      </c>
      <c s="5" r="G57" t="n">
        <v>2450</v>
      </c>
      <c s="5" r="L57" t="n">
        <v>2450</v>
      </c>
    </row>
    <row spans="1:17" r="58">
      <c s="4" r="A58" t="s">
        <v>69</v>
      </c>
      <c s="4" r="F58" t="s">
        <v>70</v>
      </c>
      <c s="4" r="G58" t="s">
        <v>70</v>
      </c>
      <c s="4" r="L58" t="s">
        <v>70</v>
      </c>
    </row>
    <row spans="1:17" r="59">
      <c s="4" r="A59" t="s">
        <v>65</v>
      </c>
      <c s="7" r="F59" t="n">
        <v>1000</v>
      </c>
      <c s="7" r="G59" t="n">
        <v>1000</v>
      </c>
      <c s="7" r="L59" t="n">
        <v>1000</v>
      </c>
    </row>
    <row spans="1:17" r="60">
      <c s="4" r="A60" t="s">
        <v>67</v>
      </c>
      <c s="5" r="F60" t="n">
        <v>1225</v>
      </c>
      <c s="5" r="G60" t="n">
        <v>1225</v>
      </c>
      <c s="5" r="L60" t="n">
        <v>1225</v>
      </c>
    </row>
    <row spans="1:17" r="61">
      <c s="4" r="A61" t="s">
        <v>523</v>
      </c>
      <c s="5" r="F61" t="n">
        <v>40833335</v>
      </c>
      <c s="5" r="L61" t="n">
        <v>40833335</v>
      </c>
    </row>
    <row spans="1:17" r="62">
      <c s="4" r="A62" t="s">
        <v>515</v>
      </c>
      <c s="5" r="G62" t="n">
        <v>9833334</v>
      </c>
      <c s="5" r="L62" t="n">
        <v>9833334</v>
      </c>
    </row>
    <row spans="1:17" r="63">
      <c s="4" r="A63" t="s">
        <v>516</v>
      </c>
      <c s="5" r="G63" t="n">
        <v>2654999</v>
      </c>
      <c s="5" r="L63" t="n">
        <v>2654999</v>
      </c>
    </row>
    <row spans="1:17" r="64">
      <c s="4" r="A64" t="s">
        <v>517</v>
      </c>
      <c s="9" r="O64" t="n">
        <v>0.03</v>
      </c>
    </row>
    <row spans="1:17" r="65">
      <c s="4" r="A65" t="s">
        <v>514</v>
      </c>
      <c s="7" r="F65" t="n">
        <v>1165000</v>
      </c>
      <c s="7" r="L65" t="n">
        <v>1165000</v>
      </c>
    </row>
    <row spans="1:17" r="66">
      <c s="4" r="A66" t="s">
        <v>527</v>
      </c>
      <c s="4" r="N66" t="s">
        <v>525</v>
      </c>
      <c s="9" r="O66" t="n">
        <v>0.03</v>
      </c>
    </row>
    <row spans="1:17" r="67">
      <c s="4" r="A67" t="s">
        <v>528</v>
      </c>
      <c s="4" r="J67" t="s">
        <v>486</v>
      </c>
      <c s="4" r="N67" t="s">
        <v>70</v>
      </c>
      <c s="4" r="O67" t="s">
        <v>70</v>
      </c>
    </row>
    <row spans="1:17" r="68">
      <c s="4" r="A68" t="s">
        <v>529</v>
      </c>
      <c s="4" r="J68" t="s">
        <v>530</v>
      </c>
    </row>
    <row spans="1:17" r="69">
      <c s="4" r="A69" t="s">
        <v>518</v>
      </c>
      <c s="7" r="F69" t="n">
        <v>800</v>
      </c>
      <c s="7" r="L69" t="n">
        <v>295</v>
      </c>
      <c s="7" r="N69" t="n">
        <v>270</v>
      </c>
      <c s="7" r="O69" t="n">
        <v>270</v>
      </c>
    </row>
    <row spans="1:17" r="70">
      <c s="4" r="A70" t="s">
        <v>519</v>
      </c>
      <c s="7" r="N70" t="n">
        <v>1000</v>
      </c>
      <c s="7" r="O70" t="n">
        <v>1000</v>
      </c>
    </row>
    <row spans="1:17" r="71">
      <c s="4" r="A71" t="s">
        <v>520</v>
      </c>
      <c s="5" r="F71" t="n">
        <v>26666668</v>
      </c>
      <c s="5" r="L71" t="n">
        <v>40833335</v>
      </c>
    </row>
    <row spans="1:17" r="72">
      <c s="4" r="A72" t="s">
        <v>531</v>
      </c>
      <c s="7" r="F72" t="n">
        <v>1225000</v>
      </c>
    </row>
    <row spans="1:17" r="73">
      <c s="4" r="A73" t="s">
        <v>521</v>
      </c>
      <c s="7" r="L73" t="n">
        <v>330750</v>
      </c>
    </row>
    <row spans="1:17" r="74">
      <c s="4" r="A74" t="s">
        <v>150</v>
      </c>
      <c s="7" r="G74" t="n">
        <v>251100</v>
      </c>
      <c s="7" r="L74" t="n">
        <v>251100</v>
      </c>
    </row>
    <row spans="1:17" r="75">
      <c s="4" r="A75" t="s">
        <v>532</v>
      </c>
    </row>
    <row spans="1:17" r="76">
      <c s="4" r="A76" t="s">
        <v>65</v>
      </c>
      <c s="7" r="C76" t="n">
        <v>1000</v>
      </c>
    </row>
    <row spans="1:17" r="77">
      <c s="4" r="A77" t="s">
        <v>531</v>
      </c>
      <c s="7" r="C77" t="n">
        <v>1225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6"/>
  </cols>
  <sheetData>
    <row spans="1:6" r="1">
      <c s="1" r="A1" t="s">
        <v>533</v>
      </c>
      <c s="2" r="B1" t="s">
        <v>72</v>
      </c>
      <c s="2" r="D1" t="s">
        <v>73</v>
      </c>
      <c s="2" r="F1" t="s">
        <v>534</v>
      </c>
    </row>
    <row spans="1:6" r="2">
      <c s="2" r="B2" t="s">
        <v>2</v>
      </c>
      <c s="2" r="C2" t="s">
        <v>27</v>
      </c>
      <c s="2" r="D2" t="s">
        <v>26</v>
      </c>
      <c s="2" r="E2" t="s">
        <v>28</v>
      </c>
      <c s="2" r="F2" t="s">
        <v>26</v>
      </c>
    </row>
    <row spans="1:6" r="3">
      <c s="4" r="A3" t="s">
        <v>535</v>
      </c>
      <c s="7" r="B3" t="n">
        <v>2635643</v>
      </c>
      <c s="7" r="C3" t="n">
        <v>5234293</v>
      </c>
      <c s="7" r="D3" t="n">
        <v>5234293</v>
      </c>
    </row>
    <row spans="1:6" r="4">
      <c s="4" r="A4" t="s">
        <v>536</v>
      </c>
      <c s="5" r="B4" t="n">
        <v>257331254</v>
      </c>
    </row>
    <row spans="1:6" r="5">
      <c s="4" r="A5" t="s">
        <v>537</v>
      </c>
      <c s="7" r="D5" t="n">
        <v>-2194496</v>
      </c>
      <c s="7" r="E5" t="n">
        <v>-5629130</v>
      </c>
      <c s="7" r="F5" t="n">
        <v>-2194496</v>
      </c>
    </row>
    <row spans="1:6" r="6">
      <c s="4" r="A6" t="s">
        <v>538</v>
      </c>
      <c s="5" r="D6" t="n">
        <v>-76732020</v>
      </c>
      <c s="5" r="E6" t="n">
        <v>-145888421</v>
      </c>
      <c s="5" r="F6" t="n">
        <v>-76732020</v>
      </c>
    </row>
    <row spans="1:6" r="7">
      <c s="4" r="A7" t="s">
        <v>539</v>
      </c>
      <c s="7" r="B7" t="n">
        <v>53597</v>
      </c>
      <c s="7" r="C7" t="n">
        <v>298370</v>
      </c>
      <c s="7" r="D7" t="n">
        <v>-3362497</v>
      </c>
      <c s="7" r="E7" t="n">
        <v>-3279650</v>
      </c>
      <c s="7" r="F7" t="n">
        <v>-3362497</v>
      </c>
    </row>
    <row spans="1:6" r="8">
      <c s="10" r="A8" t="n">
        <v>2012</v>
      </c>
    </row>
    <row spans="1:6" r="9">
      <c s="4" r="A9" t="s">
        <v>535</v>
      </c>
      <c s="7" r="B9" t="n">
        <v>4081627</v>
      </c>
    </row>
    <row spans="1:6" r="10">
      <c s="4" r="A10" t="s">
        <v>536</v>
      </c>
      <c s="5" r="B10" t="n">
        <v>55148530</v>
      </c>
    </row>
    <row spans="1:6" r="11">
      <c s="4" r="A11" t="s">
        <v>540</v>
      </c>
      <c s="7" r="D11" t="n">
        <v>624797</v>
      </c>
    </row>
    <row spans="1:6" r="12">
      <c s="4" r="A12" t="s">
        <v>541</v>
      </c>
      <c s="5" r="D12" t="n">
        <v>9375000</v>
      </c>
    </row>
    <row spans="1:6" r="13">
      <c s="11" r="A13" t="n">
        <v>2012</v>
      </c>
    </row>
    <row spans="1:6" r="14">
      <c s="4" r="A14" t="s">
        <v>540</v>
      </c>
      <c s="7" r="D14" t="n">
        <v>762355</v>
      </c>
    </row>
    <row spans="1:6" r="15">
      <c s="4" r="A15" t="s">
        <v>541</v>
      </c>
      <c s="5" r="D15" t="n">
        <v>24999999</v>
      </c>
    </row>
    <row spans="1:6" r="16">
      <c s="12" r="A16" t="n">
        <v>2013</v>
      </c>
    </row>
    <row spans="1:6" r="17">
      <c s="4" r="A17" t="s">
        <v>540</v>
      </c>
      <c s="7" r="D17" t="n">
        <v>1189744</v>
      </c>
    </row>
    <row spans="1:6" r="18">
      <c s="4" r="A18" t="s">
        <v>541</v>
      </c>
      <c s="5" r="D18" t="n">
        <v>40833335</v>
      </c>
    </row>
    <row spans="1:6" r="19">
      <c s="13" r="A19" t="n">
        <v>2013</v>
      </c>
    </row>
    <row spans="1:6" r="20">
      <c s="4" r="A20" t="s">
        <v>535</v>
      </c>
      <c s="7" r="B20" t="n">
        <v>5234293</v>
      </c>
    </row>
    <row spans="1:6" r="21">
      <c s="4" r="A21" t="s">
        <v>536</v>
      </c>
      <c s="5" r="B21" t="n">
        <v>220687537</v>
      </c>
    </row>
    <row spans="1:6" r="22">
      <c s="4" r="A22" t="s">
        <v>542</v>
      </c>
    </row>
    <row spans="1:6" r="23">
      <c s="4" r="A23" t="s">
        <v>540</v>
      </c>
      <c s="7" r="E23" t="n">
        <v>7484550</v>
      </c>
    </row>
    <row spans="1:6" r="24">
      <c s="4" r="A24" t="s">
        <v>541</v>
      </c>
      <c s="5" r="E24" t="n">
        <v>236219094</v>
      </c>
    </row>
    <row spans="1:6" r="25">
      <c s="14" r="A25" t="n">
        <v>2014</v>
      </c>
    </row>
    <row spans="1:6" r="26">
      <c s="4" r="A26" t="s">
        <v>540</v>
      </c>
      <c s="7" r="D26" t="n">
        <v>942279</v>
      </c>
    </row>
    <row spans="1:6" r="27">
      <c s="4" r="A27" t="s">
        <v>541</v>
      </c>
      <c s="5" r="D27" t="n">
        <v>26666668</v>
      </c>
    </row>
    <row spans="1:6" r="28">
      <c s="15" r="A28" t="n">
        <v>2014</v>
      </c>
    </row>
    <row spans="1:6" r="29">
      <c s="4" r="A29" t="s">
        <v>540</v>
      </c>
      <c s="7" r="B29" t="n">
        <v>2016064</v>
      </c>
      <c s="7" r="D29" t="n">
        <v>2016064</v>
      </c>
    </row>
    <row spans="1:6" r="30">
      <c s="4" r="A30" t="s">
        <v>541</v>
      </c>
      <c s="5" r="B30" t="n">
        <v>69166667</v>
      </c>
      <c s="5" r="D30" t="n">
        <v>6916666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I8"/>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25"/>
    <col customWidth="1" max="5" min="5" width="17"/>
    <col customWidth="1" max="6" min="6" width="14"/>
    <col customWidth="1" max="7" min="7" width="14"/>
    <col customWidth="1" max="8" min="8" width="14"/>
    <col customWidth="1" max="9" min="9" width="14"/>
  </cols>
  <sheetData>
    <row spans="1:9" r="1">
      <c s="1" r="A1" t="s">
        <v>543</v>
      </c>
      <c s="2" r="B1" t="s">
        <v>2</v>
      </c>
      <c s="2" r="C1" t="s">
        <v>26</v>
      </c>
      <c s="2" r="D1" t="s">
        <v>26</v>
      </c>
      <c s="2" r="E1" t="s">
        <v>28</v>
      </c>
      <c s="2" r="F1" t="s">
        <v>544</v>
      </c>
      <c s="2" r="G1" t="s">
        <v>545</v>
      </c>
      <c s="2" r="H1" t="s">
        <v>546</v>
      </c>
      <c s="2" r="I1" t="s">
        <v>547</v>
      </c>
    </row>
    <row spans="1:9" r="2">
      <c s="3" r="A2" t="s">
        <v>205</v>
      </c>
    </row>
    <row spans="1:9" r="3">
      <c s="4" r="A3" t="s">
        <v>548</v>
      </c>
      <c s="9" r="B3" t="n">
        <v>0.03</v>
      </c>
      <c s="4" r="C3" t="s">
        <v>525</v>
      </c>
      <c s="4" r="D3" t="s">
        <v>525</v>
      </c>
      <c s="9" r="E3" t="n">
        <v>0.03</v>
      </c>
    </row>
    <row spans="1:9" r="4">
      <c s="4" r="A4" t="s">
        <v>549</v>
      </c>
      <c s="4" r="B4" t="s">
        <v>550</v>
      </c>
      <c s="4" r="C4" t="s">
        <v>551</v>
      </c>
      <c s="4" r="D4" t="s">
        <v>552</v>
      </c>
      <c s="4" r="E4" t="s">
        <v>553</v>
      </c>
    </row>
    <row spans="1:9" r="5">
      <c s="4" r="A5" t="s">
        <v>554</v>
      </c>
      <c s="4" r="B5" t="s">
        <v>555</v>
      </c>
      <c s="4" r="C5" t="s">
        <v>556</v>
      </c>
      <c s="4" r="D5" t="s">
        <v>556</v>
      </c>
      <c s="4" r="E5" t="s">
        <v>557</v>
      </c>
    </row>
    <row spans="1:9" r="6">
      <c s="4" r="A6" t="s">
        <v>558</v>
      </c>
      <c s="4" r="B6" t="s">
        <v>559</v>
      </c>
      <c s="4" r="C6" t="s">
        <v>560</v>
      </c>
      <c s="4" r="D6" t="s">
        <v>560</v>
      </c>
      <c s="4" r="E6" t="s">
        <v>561</v>
      </c>
    </row>
    <row spans="1:9" r="7">
      <c s="4" r="A7" t="s">
        <v>562</v>
      </c>
      <c s="4" r="B7" t="s">
        <v>563</v>
      </c>
      <c s="4" r="C7" t="s">
        <v>563</v>
      </c>
      <c s="4" r="D7" t="s">
        <v>563</v>
      </c>
      <c s="4" r="E7" t="s">
        <v>563</v>
      </c>
    </row>
    <row spans="1:9" r="8">
      <c s="4" r="A8" t="s">
        <v>564</v>
      </c>
      <c s="16" r="B8" t="n">
        <v>0.0225</v>
      </c>
      <c s="4" r="C8" t="s">
        <v>565</v>
      </c>
      <c s="4" r="D8" t="s">
        <v>565</v>
      </c>
      <c s="4" r="E8" t="s">
        <v>566</v>
      </c>
      <c s="4" r="F8" t="s">
        <v>567</v>
      </c>
      <c s="4" r="G8" t="s">
        <v>568</v>
      </c>
      <c s="4" r="H8" t="s">
        <v>569</v>
      </c>
      <c s="4" r="I8" t="s">
        <v>57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25"/>
    <col customWidth="1" max="5" min="5" width="18"/>
    <col customWidth="1" max="6" min="6" width="14"/>
    <col customWidth="1" max="7" min="7" width="14"/>
    <col customWidth="1" max="8" min="8" width="14"/>
    <col customWidth="1" max="9" min="9" width="14"/>
  </cols>
  <sheetData>
    <row spans="1:9" r="1">
      <c s="1" r="A1" t="s">
        <v>571</v>
      </c>
      <c s="2" r="B1" t="s">
        <v>2</v>
      </c>
      <c s="2" r="C1" t="s">
        <v>26</v>
      </c>
      <c s="2" r="D1" t="s">
        <v>26</v>
      </c>
      <c s="2" r="E1" t="s">
        <v>28</v>
      </c>
      <c s="2" r="F1" t="s">
        <v>544</v>
      </c>
      <c s="2" r="G1" t="s">
        <v>545</v>
      </c>
      <c s="2" r="H1" t="s">
        <v>546</v>
      </c>
      <c s="2" r="I1" t="s">
        <v>547</v>
      </c>
    </row>
    <row spans="1:9" r="2">
      <c s="4" r="A2" t="s">
        <v>572</v>
      </c>
      <c s="5" r="C2" t="n">
        <v>2075</v>
      </c>
    </row>
    <row spans="1:9" r="3">
      <c s="4" r="A3" t="s">
        <v>573</v>
      </c>
      <c s="5" r="C3" t="n">
        <v>69166667</v>
      </c>
    </row>
    <row spans="1:9" r="4">
      <c s="4" r="A4" t="s">
        <v>574</v>
      </c>
      <c s="9" r="B4" t="n">
        <v>0.03</v>
      </c>
      <c s="4" r="C4" t="s">
        <v>525</v>
      </c>
      <c s="4" r="D4" t="s">
        <v>525</v>
      </c>
      <c s="9" r="E4" t="n">
        <v>0.03</v>
      </c>
    </row>
    <row spans="1:9" r="5">
      <c s="4" r="A5" t="s">
        <v>575</v>
      </c>
      <c s="9" r="C5" t="n">
        <v>0.03</v>
      </c>
    </row>
    <row spans="1:9" r="6">
      <c s="4" r="A6" t="s">
        <v>549</v>
      </c>
      <c s="4" r="B6" t="s">
        <v>550</v>
      </c>
      <c s="4" r="C6" t="s">
        <v>551</v>
      </c>
      <c s="4" r="D6" t="s">
        <v>552</v>
      </c>
      <c s="4" r="E6" t="s">
        <v>553</v>
      </c>
    </row>
    <row spans="1:9" r="7">
      <c s="4" r="A7" t="s">
        <v>554</v>
      </c>
      <c s="4" r="B7" t="s">
        <v>555</v>
      </c>
      <c s="4" r="C7" t="s">
        <v>556</v>
      </c>
      <c s="4" r="D7" t="s">
        <v>556</v>
      </c>
      <c s="4" r="E7" t="s">
        <v>557</v>
      </c>
    </row>
    <row spans="1:9" r="8">
      <c s="4" r="A8" t="s">
        <v>558</v>
      </c>
      <c s="4" r="B8" t="s">
        <v>559</v>
      </c>
      <c s="4" r="C8" t="s">
        <v>560</v>
      </c>
      <c s="4" r="D8" t="s">
        <v>560</v>
      </c>
      <c s="4" r="E8" t="s">
        <v>561</v>
      </c>
    </row>
    <row spans="1:9" r="9">
      <c s="4" r="A9" t="s">
        <v>562</v>
      </c>
      <c s="4" r="B9" t="s">
        <v>563</v>
      </c>
      <c s="4" r="C9" t="s">
        <v>563</v>
      </c>
      <c s="4" r="D9" t="s">
        <v>563</v>
      </c>
      <c s="4" r="E9" t="s">
        <v>563</v>
      </c>
    </row>
    <row spans="1:9" r="10">
      <c s="4" r="A10" t="s">
        <v>576</v>
      </c>
      <c s="16" r="B10" t="n">
        <v>0.0225</v>
      </c>
      <c s="4" r="C10" t="s">
        <v>565</v>
      </c>
      <c s="4" r="D10" t="s">
        <v>565</v>
      </c>
      <c s="4" r="E10" t="s">
        <v>566</v>
      </c>
      <c s="4" r="F10" t="s">
        <v>567</v>
      </c>
      <c s="4" r="G10" t="s">
        <v>568</v>
      </c>
      <c s="4" r="H10" t="s">
        <v>569</v>
      </c>
      <c s="4" r="I10" t="s">
        <v>570</v>
      </c>
    </row>
    <row spans="1:9" r="11">
      <c s="4" r="A11" t="s">
        <v>577</v>
      </c>
    </row>
    <row spans="1:9" r="12">
      <c s="4" r="A12" t="s">
        <v>572</v>
      </c>
      <c s="5" r="D12" t="n">
        <v>2075</v>
      </c>
      <c s="5" r="E12" t="n">
        <v>1225</v>
      </c>
    </row>
    <row spans="1:9" r="13">
      <c s="4" r="A13" t="s">
        <v>573</v>
      </c>
      <c s="5" r="D13" t="n">
        <v>69166667</v>
      </c>
      <c s="5" r="E13" t="n">
        <v>40833335</v>
      </c>
    </row>
    <row spans="1:9" r="14">
      <c s="4" r="A14" t="s">
        <v>574</v>
      </c>
      <c s="4" r="C14" t="s">
        <v>578</v>
      </c>
      <c s="4" r="D14" t="s">
        <v>525</v>
      </c>
      <c s="4" r="E14" t="s">
        <v>525</v>
      </c>
    </row>
    <row spans="1:9" r="15">
      <c s="4" r="A15" t="s">
        <v>575</v>
      </c>
      <c s="4" r="D15" t="s">
        <v>525</v>
      </c>
      <c s="4" r="E15" t="s">
        <v>525</v>
      </c>
    </row>
    <row spans="1:9" r="16">
      <c s="4" r="A16" t="s">
        <v>549</v>
      </c>
      <c s="4" r="D16" t="s">
        <v>579</v>
      </c>
      <c s="4" r="E16" t="s">
        <v>580</v>
      </c>
    </row>
    <row spans="1:9" r="17">
      <c s="4" r="A17" t="s">
        <v>554</v>
      </c>
      <c s="4" r="D17" t="s">
        <v>581</v>
      </c>
      <c s="4" r="E17" t="s">
        <v>582</v>
      </c>
    </row>
    <row spans="1:9" r="18">
      <c s="4" r="A18" t="s">
        <v>558</v>
      </c>
      <c s="4" r="D18" t="s">
        <v>583</v>
      </c>
      <c s="4" r="E18" t="s">
        <v>584</v>
      </c>
    </row>
    <row spans="1:9" r="19">
      <c s="4" r="A19" t="s">
        <v>562</v>
      </c>
      <c s="4" r="D19" t="s">
        <v>563</v>
      </c>
      <c s="4" r="E19" t="s">
        <v>563</v>
      </c>
    </row>
    <row spans="1:9" r="20">
      <c s="4" r="A20" t="s">
        <v>576</v>
      </c>
      <c s="4" r="C20" t="s">
        <v>565</v>
      </c>
      <c s="4" r="D20" t="s">
        <v>565</v>
      </c>
      <c s="4" r="E20" t="s">
        <v>56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7"/>
    <col customWidth="1" max="5" min="5" width="14"/>
    <col customWidth="1" max="6" min="6" width="25"/>
    <col customWidth="1" max="7" min="7" width="14"/>
    <col customWidth="1" max="8" min="8" width="14"/>
  </cols>
  <sheetData>
    <row spans="1:8" r="1">
      <c s="1" r="A1" t="s">
        <v>585</v>
      </c>
      <c s="2" r="B1" t="s">
        <v>1</v>
      </c>
      <c s="2" r="D1" t="s">
        <v>72</v>
      </c>
      <c s="2" r="F1" t="s">
        <v>73</v>
      </c>
    </row>
    <row spans="1:8" r="2">
      <c s="2" r="B2" t="s">
        <v>2</v>
      </c>
      <c s="2" r="C2" t="s">
        <v>27</v>
      </c>
      <c s="2" r="D2" t="s">
        <v>2</v>
      </c>
      <c s="2" r="E2" t="s">
        <v>27</v>
      </c>
      <c s="2" r="F2" t="s">
        <v>26</v>
      </c>
      <c s="2" r="G2" t="s">
        <v>28</v>
      </c>
      <c s="2" r="H2" t="s">
        <v>74</v>
      </c>
    </row>
    <row spans="1:8" r="3">
      <c s="4" r="A3" t="s">
        <v>586</v>
      </c>
      <c s="7" r="B3" t="n">
        <v>-455184</v>
      </c>
      <c s="7" r="C3" t="n">
        <v>1591375</v>
      </c>
      <c s="7" r="D3" t="n">
        <v>665491</v>
      </c>
      <c s="7" r="E3" t="n">
        <v>1360818</v>
      </c>
      <c s="7" r="F3" t="n">
        <v>4525739</v>
      </c>
      <c s="7" r="G3" t="n">
        <v>-3140259</v>
      </c>
      <c s="7" r="H3" t="n">
        <v>-1081440</v>
      </c>
    </row>
    <row spans="1:8" r="4">
      <c s="4" r="A4" t="s">
        <v>587</v>
      </c>
      <c s="7" r="B4" t="n">
        <v>2689240</v>
      </c>
      <c s="7" r="D4" t="n">
        <v>2689240</v>
      </c>
      <c s="5" r="F4" t="n">
        <v>2635643</v>
      </c>
    </row>
    <row spans="1:8" r="5">
      <c s="4" r="A5" t="s">
        <v>588</v>
      </c>
      <c s="7" r="F5" t="n">
        <v>237566</v>
      </c>
      <c s="7" r="H5" t="n">
        <v>841333</v>
      </c>
    </row>
    <row spans="1:8" r="6">
      <c s="4" r="A6" t="s">
        <v>589</v>
      </c>
    </row>
    <row spans="1:8" r="7">
      <c s="4" r="A7" t="s">
        <v>590</v>
      </c>
      <c s="4" r="D7" t="s">
        <v>591</v>
      </c>
      <c s="4" r="F7" t="s">
        <v>592</v>
      </c>
    </row>
    <row spans="1:8" r="8">
      <c s="4" r="A8" t="s">
        <v>586</v>
      </c>
      <c s="7" r="F8" t="n">
        <v>3362497</v>
      </c>
      <c s="5" r="G8" t="n">
        <v>-3148782</v>
      </c>
    </row>
    <row spans="1:8" r="9">
      <c s="4" r="A9" t="s">
        <v>588</v>
      </c>
      <c s="7" r="D9" t="n">
        <v>24109</v>
      </c>
    </row>
    <row spans="1:8" r="10">
      <c s="4" r="A10" t="s">
        <v>593</v>
      </c>
    </row>
    <row spans="1:8" r="11">
      <c s="4" r="A11" t="s">
        <v>587</v>
      </c>
      <c s="5" r="F11" t="n">
        <v>2635643</v>
      </c>
      <c s="5" r="G11" t="n">
        <v>5234293</v>
      </c>
    </row>
    <row spans="1:8" r="12">
      <c s="4" r="A12" t="s">
        <v>588</v>
      </c>
      <c s="5" r="F12" t="n">
        <v>719088</v>
      </c>
      <c s="5" r="G12" t="n">
        <v>1256160</v>
      </c>
    </row>
    <row spans="1:8" r="13">
      <c s="4" r="A13" t="s">
        <v>594</v>
      </c>
    </row>
    <row spans="1:8" r="14">
      <c s="4" r="A14" t="s">
        <v>588</v>
      </c>
      <c s="7" r="F14" t="n">
        <v>1163242</v>
      </c>
      <c s="7" r="G14" t="n">
        <v>8523</v>
      </c>
    </row>
  </sheetData>
  <mergeCells count="4">
    <mergeCell ref="A1:A2"/>
    <mergeCell ref="B1:C1"/>
    <mergeCell ref="D1:E1"/>
    <mergeCell ref="F1:H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25"/>
    <col customWidth="1" max="5" min="5" width="14"/>
    <col customWidth="1" max="6" min="6" width="14"/>
    <col customWidth="1" max="7" min="7" width="16"/>
  </cols>
  <sheetData>
    <row spans="1:7" r="1">
      <c s="1" r="A1" t="s">
        <v>595</v>
      </c>
      <c s="2" r="B1" t="s">
        <v>72</v>
      </c>
      <c s="2" r="D1" t="s">
        <v>73</v>
      </c>
      <c s="2" r="G1" t="s">
        <v>534</v>
      </c>
    </row>
    <row spans="1:7" r="2">
      <c s="2" r="B2" t="s">
        <v>2</v>
      </c>
      <c s="2" r="C2" t="s">
        <v>27</v>
      </c>
      <c s="2" r="D2" t="s">
        <v>26</v>
      </c>
      <c s="2" r="E2" t="s">
        <v>28</v>
      </c>
      <c s="2" r="F2" t="s">
        <v>74</v>
      </c>
      <c s="2" r="G2" t="s">
        <v>26</v>
      </c>
    </row>
    <row spans="1:7" r="3">
      <c s="4" r="A3" t="s">
        <v>596</v>
      </c>
      <c s="7" r="B3" t="n">
        <v>53597</v>
      </c>
      <c s="7" r="C3" t="n">
        <v>298370</v>
      </c>
      <c s="7" r="D3" t="n">
        <v>-3362497</v>
      </c>
      <c s="7" r="E3" t="n">
        <v>-3279650</v>
      </c>
      <c s="7" r="G3" t="n">
        <v>-3362497</v>
      </c>
    </row>
    <row spans="1:7" r="4">
      <c s="4" r="A4" t="s">
        <v>587</v>
      </c>
      <c s="7" r="B4" t="n">
        <v>2689240</v>
      </c>
      <c s="5" r="D4" t="n">
        <v>2635643</v>
      </c>
      <c s="5" r="G4" t="n">
        <v>2635643</v>
      </c>
    </row>
    <row spans="1:7" r="5">
      <c s="4" r="A5" t="s">
        <v>588</v>
      </c>
      <c s="7" r="D5" t="n">
        <v>237566</v>
      </c>
      <c s="7" r="F5" t="n">
        <v>841333</v>
      </c>
    </row>
    <row spans="1:7" r="6">
      <c s="4" r="A6" t="s">
        <v>597</v>
      </c>
      <c s="5" r="C6" t="n">
        <v>237566</v>
      </c>
    </row>
    <row spans="1:7" r="7">
      <c s="4" r="A7" t="s">
        <v>598</v>
      </c>
      <c s="7" r="C7" t="n">
        <v>1062448</v>
      </c>
    </row>
    <row spans="1:7" r="8">
      <c s="4" r="A8" t="s">
        <v>589</v>
      </c>
    </row>
    <row spans="1:7" r="9">
      <c s="4" r="A9" t="s">
        <v>590</v>
      </c>
      <c s="4" r="B9" t="s">
        <v>591</v>
      </c>
      <c s="4" r="D9" t="s">
        <v>592</v>
      </c>
    </row>
    <row spans="1:7" r="10">
      <c s="4" r="A10" t="s">
        <v>596</v>
      </c>
      <c s="7" r="B10" t="n">
        <v>53597</v>
      </c>
    </row>
    <row spans="1:7" r="11">
      <c s="4" r="A11" t="s">
        <v>588</v>
      </c>
      <c s="5" r="B11" t="n">
        <v>24109</v>
      </c>
    </row>
    <row spans="1:7" r="12">
      <c s="4" r="A12" t="s">
        <v>598</v>
      </c>
      <c s="5" r="B12" t="n">
        <v>719088</v>
      </c>
    </row>
    <row spans="1:7" r="13">
      <c s="4" r="A13" t="s">
        <v>599</v>
      </c>
    </row>
    <row spans="1:7" r="14">
      <c s="4" r="A14" t="s">
        <v>587</v>
      </c>
      <c s="7" r="B14" t="n">
        <v>0</v>
      </c>
      <c s="7" r="D14" t="n">
        <v>719088</v>
      </c>
      <c s="7" r="G14" t="n">
        <v>719088</v>
      </c>
    </row>
  </sheetData>
  <mergeCells count="3">
    <mergeCell ref="A1:A2"/>
    <mergeCell ref="B1:C1"/>
    <mergeCell ref="D1:F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00</v>
      </c>
      <c s="2" r="B1" t="s">
        <v>73</v>
      </c>
    </row>
    <row spans="1:3" r="2">
      <c s="2" r="B2" t="s">
        <v>26</v>
      </c>
      <c s="2" r="C2" t="s">
        <v>2</v>
      </c>
    </row>
    <row spans="1:3" r="3">
      <c s="4" r="A3" t="s">
        <v>601</v>
      </c>
      <c s="5" r="B3" t="n">
        <v>257331254</v>
      </c>
      <c s="5" r="C3" t="n">
        <v>239788852</v>
      </c>
    </row>
    <row spans="1:3" r="4">
      <c s="4" r="A4" t="s">
        <v>602</v>
      </c>
    </row>
    <row spans="1:3" r="5">
      <c s="4" r="A5" t="s">
        <v>601</v>
      </c>
      <c s="5" r="B5" t="n">
        <v>8470661</v>
      </c>
    </row>
    <row spans="1:3" r="6">
      <c s="4" r="A6" t="s">
        <v>603</v>
      </c>
      <c s="9" r="B6" t="n">
        <v>0.76</v>
      </c>
    </row>
    <row spans="1:3" r="7">
      <c s="4" r="A7" t="s">
        <v>604</v>
      </c>
      <c s="4" r="B7" t="s">
        <v>605</v>
      </c>
    </row>
    <row spans="1:3" r="8">
      <c s="4" r="A8" t="s">
        <v>606</v>
      </c>
    </row>
    <row spans="1:3" r="9">
      <c s="4" r="A9" t="s">
        <v>603</v>
      </c>
      <c s="9" r="B9" t="n">
        <v>0.79</v>
      </c>
    </row>
    <row spans="1:3" r="10">
      <c s="4" r="A10" t="s">
        <v>604</v>
      </c>
      <c s="4" r="B10" t="s">
        <v>607</v>
      </c>
    </row>
    <row spans="1:3" r="11">
      <c s="4" r="A11" t="s">
        <v>608</v>
      </c>
    </row>
    <row spans="1:3" r="12">
      <c s="4" r="A12" t="s">
        <v>601</v>
      </c>
      <c s="5" r="B12" t="n">
        <v>300000</v>
      </c>
    </row>
    <row spans="1:3" r="13">
      <c s="4" r="A13" t="s">
        <v>603</v>
      </c>
      <c s="9" r="B13" t="n">
        <v>0.39</v>
      </c>
    </row>
    <row spans="1:3" r="14">
      <c s="4" r="A14" t="s">
        <v>604</v>
      </c>
      <c s="4" r="B14" t="s">
        <v>609</v>
      </c>
    </row>
    <row spans="1:3" r="15">
      <c s="4" r="A15" t="s">
        <v>610</v>
      </c>
    </row>
    <row spans="1:3" r="16">
      <c s="4" r="A16" t="s">
        <v>601</v>
      </c>
      <c s="5" r="B16" t="n">
        <v>200000</v>
      </c>
    </row>
    <row spans="1:3" r="17">
      <c s="4" r="A17" t="s">
        <v>603</v>
      </c>
      <c s="9" r="B17" t="n">
        <v>1.25</v>
      </c>
    </row>
    <row spans="1:3" r="18">
      <c s="4" r="A18" t="s">
        <v>604</v>
      </c>
      <c s="4" r="B18" t="s">
        <v>611</v>
      </c>
    </row>
    <row spans="1:3" r="19">
      <c s="4" r="A19" t="s">
        <v>612</v>
      </c>
    </row>
    <row spans="1:3" r="20">
      <c s="4" r="A20" t="s">
        <v>601</v>
      </c>
      <c s="5" r="B20" t="n">
        <v>5157813</v>
      </c>
    </row>
    <row spans="1:3" r="21">
      <c s="4" r="A21" t="s">
        <v>603</v>
      </c>
      <c s="7" r="B21" t="n">
        <v>1</v>
      </c>
    </row>
    <row spans="1:3" r="22">
      <c s="4" r="A22" t="s">
        <v>604</v>
      </c>
      <c s="4" r="B22" t="s">
        <v>613</v>
      </c>
    </row>
    <row spans="1:3" r="23">
      <c s="4" r="A23" t="s">
        <v>614</v>
      </c>
    </row>
    <row spans="1:3" r="24">
      <c s="4" r="A24" t="s">
        <v>603</v>
      </c>
      <c s="9" r="B24" t="n">
        <v>0.03</v>
      </c>
    </row>
    <row spans="1:3" r="25">
      <c s="4" r="A25" t="s">
        <v>604</v>
      </c>
      <c s="4" r="B25" t="s">
        <v>615</v>
      </c>
    </row>
    <row spans="1:3" r="26">
      <c s="4" r="A26" t="s">
        <v>616</v>
      </c>
    </row>
    <row spans="1:3" r="27">
      <c s="4" r="A27" t="s">
        <v>603</v>
      </c>
      <c s="9" r="B27" t="n">
        <v>0.03</v>
      </c>
    </row>
    <row spans="1:3" r="28">
      <c s="4" r="A28" t="s">
        <v>604</v>
      </c>
      <c s="4" r="B28" t="s">
        <v>617</v>
      </c>
    </row>
    <row spans="1:3" r="29">
      <c s="4" r="A29" t="s">
        <v>618</v>
      </c>
    </row>
    <row spans="1:3" r="30">
      <c s="4" r="A30" t="s">
        <v>603</v>
      </c>
      <c s="9" r="B30" t="n">
        <v>0.03</v>
      </c>
    </row>
    <row spans="1:3" r="31">
      <c s="4" r="A31" t="s">
        <v>604</v>
      </c>
      <c s="4" r="B31" t="s">
        <v>619</v>
      </c>
    </row>
    <row spans="1:3" r="32">
      <c s="4" r="A32" t="s">
        <v>620</v>
      </c>
    </row>
    <row spans="1:3" r="33">
      <c s="4" r="A33" t="s">
        <v>603</v>
      </c>
      <c s="9" r="B33" t="n">
        <v>0.03</v>
      </c>
    </row>
    <row spans="1:3" r="34">
      <c s="4" r="A34" t="s">
        <v>604</v>
      </c>
      <c s="4" r="B34" t="s">
        <v>621</v>
      </c>
    </row>
    <row spans="1:3" r="35">
      <c s="4" r="A35" t="s">
        <v>622</v>
      </c>
    </row>
    <row spans="1:3" r="36">
      <c s="4" r="A36" t="s">
        <v>603</v>
      </c>
      <c s="9" r="B36" t="n">
        <v>0.03</v>
      </c>
    </row>
    <row spans="1:3" r="37">
      <c s="4" r="A37" t="s">
        <v>604</v>
      </c>
      <c s="4" r="B37" t="s">
        <v>623</v>
      </c>
    </row>
    <row spans="1:3" r="38">
      <c s="4" r="A38" t="s">
        <v>624</v>
      </c>
    </row>
    <row spans="1:3" r="39">
      <c s="4" r="A39" t="s">
        <v>601</v>
      </c>
      <c s="5" r="B39" t="n">
        <v>8324144</v>
      </c>
    </row>
    <row spans="1:3" r="40">
      <c s="4" r="A40" t="s">
        <v>603</v>
      </c>
      <c s="9" r="B40" t="n">
        <v>0.03</v>
      </c>
    </row>
    <row spans="1:3" r="41">
      <c s="4" r="A41" t="s">
        <v>604</v>
      </c>
      <c s="4" r="B41" t="s">
        <v>625</v>
      </c>
    </row>
    <row spans="1:3" r="42">
      <c s="4" r="A42" t="s">
        <v>626</v>
      </c>
    </row>
    <row spans="1:3" r="43">
      <c s="4" r="A43" t="s">
        <v>603</v>
      </c>
      <c s="9" r="B43" t="n">
        <v>0.03</v>
      </c>
    </row>
    <row spans="1:3" r="44">
      <c s="4" r="A44" t="s">
        <v>604</v>
      </c>
      <c s="4" r="B44" t="s">
        <v>627</v>
      </c>
    </row>
    <row spans="1:3" r="45">
      <c s="4" r="A45" t="s">
        <v>624</v>
      </c>
    </row>
    <row spans="1:3" r="46">
      <c s="4" r="A46" t="s">
        <v>601</v>
      </c>
      <c s="5" r="B46" t="n">
        <v>25666668</v>
      </c>
    </row>
    <row spans="1:3" r="47">
      <c s="4" r="A47" t="s">
        <v>603</v>
      </c>
      <c s="4" r="B47" t="s">
        <v>525</v>
      </c>
    </row>
    <row spans="1:3" r="48">
      <c s="4" r="A48" t="s">
        <v>604</v>
      </c>
      <c s="4" r="B48" t="s">
        <v>628</v>
      </c>
    </row>
    <row spans="1:3" r="49">
      <c s="4" r="A49" t="s">
        <v>624</v>
      </c>
    </row>
    <row spans="1:3" r="50">
      <c s="4" r="A50" t="s">
        <v>601</v>
      </c>
      <c s="5" r="B50" t="n">
        <v>69166667</v>
      </c>
    </row>
    <row spans="1:3" r="51">
      <c s="4" r="A51" t="s">
        <v>603</v>
      </c>
      <c s="4" r="B51" t="s">
        <v>525</v>
      </c>
    </row>
    <row spans="1:3" r="52">
      <c s="4" r="A52" t="s">
        <v>604</v>
      </c>
      <c s="4" r="B52" t="s">
        <v>62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65"/>
    <col customWidth="1" max="2" min="2" width="24"/>
    <col customWidth="1" max="3" min="3" width="14"/>
    <col customWidth="1" max="4" min="4" width="14"/>
    <col customWidth="1" max="5" min="5" width="14"/>
    <col customWidth="1" max="6" min="6" width="14"/>
  </cols>
  <sheetData>
    <row spans="1:6" r="1">
      <c s="1" r="A1" t="s">
        <v>630</v>
      </c>
      <c s="2" r="B1" t="s">
        <v>73</v>
      </c>
    </row>
    <row spans="1:6" r="2">
      <c s="2" r="B2" t="s">
        <v>26</v>
      </c>
      <c s="2" r="C2" t="s">
        <v>2</v>
      </c>
      <c s="2" r="D2" t="s">
        <v>498</v>
      </c>
      <c s="2" r="E2" t="s">
        <v>28</v>
      </c>
      <c s="2" r="F2" t="s">
        <v>74</v>
      </c>
    </row>
    <row spans="1:6" r="3">
      <c s="4" r="A3" t="s">
        <v>631</v>
      </c>
      <c s="4" r="B3" t="s">
        <v>632</v>
      </c>
    </row>
    <row spans="1:6" r="4">
      <c s="4" r="A4" t="s">
        <v>633</v>
      </c>
      <c s="4" r="B4" t="s">
        <v>634</v>
      </c>
    </row>
    <row spans="1:6" r="5">
      <c s="4" r="A5" t="s">
        <v>635</v>
      </c>
      <c s="5" r="B5" t="n">
        <v>257331254</v>
      </c>
      <c s="5" r="C5" t="n">
        <v>239788852</v>
      </c>
    </row>
    <row spans="1:6" r="6">
      <c s="4" r="A6" t="s">
        <v>636</v>
      </c>
      <c s="4" r="B6" t="s">
        <v>525</v>
      </c>
      <c s="9" r="C6" t="n">
        <v>0.03</v>
      </c>
      <c s="9" r="E6" t="n">
        <v>0.03</v>
      </c>
    </row>
    <row spans="1:6" r="7">
      <c s="4" r="A7" t="s">
        <v>57</v>
      </c>
    </row>
    <row spans="1:6" r="8">
      <c s="4" r="A8" t="s">
        <v>66</v>
      </c>
      <c s="5" r="B8" t="n">
        <v>2450</v>
      </c>
      <c s="5" r="C8" t="n">
        <v>2450</v>
      </c>
      <c s="5" r="E8" t="n">
        <v>2450</v>
      </c>
    </row>
    <row spans="1:6" r="9">
      <c s="4" r="A9" t="s">
        <v>65</v>
      </c>
      <c s="7" r="B9" t="n">
        <v>1000</v>
      </c>
      <c s="7" r="C9" t="n">
        <v>1000</v>
      </c>
      <c s="7" r="E9" t="n">
        <v>1000</v>
      </c>
    </row>
    <row spans="1:6" r="10">
      <c s="4" r="A10" t="s">
        <v>67</v>
      </c>
      <c s="5" r="B10" t="n">
        <v>25</v>
      </c>
      <c s="5" r="C10" t="n">
        <v>25</v>
      </c>
      <c s="5" r="E10" t="n">
        <v>930</v>
      </c>
    </row>
    <row spans="1:6" r="11">
      <c s="4" r="A11" t="s">
        <v>68</v>
      </c>
      <c s="5" r="B11" t="n">
        <v>25</v>
      </c>
      <c s="5" r="C11" t="n">
        <v>25</v>
      </c>
      <c s="5" r="E11" t="n">
        <v>930</v>
      </c>
    </row>
    <row spans="1:6" r="12">
      <c s="4" r="A12" t="s">
        <v>69</v>
      </c>
      <c s="4" r="B12" t="s">
        <v>70</v>
      </c>
      <c s="4" r="C12" t="s">
        <v>70</v>
      </c>
      <c s="4" r="E12" t="s">
        <v>70</v>
      </c>
    </row>
    <row spans="1:6" r="13">
      <c s="4" r="A13" t="s">
        <v>58</v>
      </c>
    </row>
    <row spans="1:6" r="14">
      <c s="4" r="A14" t="s">
        <v>66</v>
      </c>
      <c s="5" r="B14" t="n">
        <v>4150</v>
      </c>
      <c s="5" r="C14" t="n">
        <v>4150</v>
      </c>
      <c s="5" r="D14" t="n">
        <v>4150</v>
      </c>
      <c s="5" r="E14" t="n">
        <v>0</v>
      </c>
    </row>
    <row spans="1:6" r="15">
      <c s="4" r="A15" t="s">
        <v>65</v>
      </c>
      <c s="7" r="B15" t="n">
        <v>1000</v>
      </c>
      <c s="7" r="C15" t="n">
        <v>1000</v>
      </c>
      <c s="7" r="D15" t="n">
        <v>1000</v>
      </c>
      <c s="7" r="E15" t="n">
        <v>1000</v>
      </c>
    </row>
    <row spans="1:6" r="16">
      <c s="4" r="A16" t="s">
        <v>67</v>
      </c>
      <c s="5" r="B16" t="n">
        <v>1225</v>
      </c>
      <c s="5" r="C16" t="n">
        <v>838</v>
      </c>
      <c s="5" r="D16" t="n">
        <v>2075</v>
      </c>
      <c s="5" r="E16" t="n">
        <v>0</v>
      </c>
    </row>
    <row spans="1:6" r="17">
      <c s="4" r="A17" t="s">
        <v>68</v>
      </c>
      <c s="5" r="B17" t="n">
        <v>1225</v>
      </c>
      <c s="5" r="C17" t="n">
        <v>838</v>
      </c>
      <c s="5" r="E17" t="n">
        <v>0</v>
      </c>
    </row>
    <row spans="1:6" r="18">
      <c s="4" r="A18" t="s">
        <v>69</v>
      </c>
      <c s="4" r="B18" t="s">
        <v>70</v>
      </c>
      <c s="4" r="C18" t="s">
        <v>70</v>
      </c>
      <c s="4" r="D18" t="s">
        <v>70</v>
      </c>
    </row>
    <row spans="1:6" r="19">
      <c s="4" r="A19" t="s">
        <v>637</v>
      </c>
    </row>
    <row spans="1:6" r="20">
      <c s="4" r="A20" t="s">
        <v>67</v>
      </c>
      <c s="5" r="F20" t="n">
        <v>1490</v>
      </c>
    </row>
    <row spans="1:6" r="21">
      <c s="4" r="A21" t="s">
        <v>68</v>
      </c>
      <c s="5" r="F21" t="n">
        <v>1490</v>
      </c>
    </row>
    <row spans="1:6" r="22">
      <c s="4" r="A22" t="s">
        <v>69</v>
      </c>
      <c s="4" r="F22" t="s">
        <v>70</v>
      </c>
    </row>
    <row spans="1:6" r="23">
      <c s="4" r="A23" t="s">
        <v>638</v>
      </c>
    </row>
    <row spans="1:6" r="24">
      <c s="4" r="A24" t="s">
        <v>635</v>
      </c>
      <c s="5" r="B24" t="n">
        <v>239788852</v>
      </c>
    </row>
    <row spans="1:6" r="25">
      <c s="4" r="A25" t="s">
        <v>636</v>
      </c>
      <c s="4" r="B25" t="s">
        <v>525</v>
      </c>
    </row>
    <row spans="1:6" r="26">
      <c s="4" r="A26" t="s">
        <v>639</v>
      </c>
      <c s="7" r="B26" t="n">
        <v>2635643</v>
      </c>
    </row>
    <row spans="1:6" r="27">
      <c s="4" r="A27" t="s">
        <v>106</v>
      </c>
    </row>
    <row spans="1:6" r="28">
      <c s="4" r="A28" t="s">
        <v>66</v>
      </c>
      <c s="5" r="E28" t="n">
        <v>1000000</v>
      </c>
    </row>
    <row spans="1:6" r="29">
      <c s="4" r="A29" t="s">
        <v>65</v>
      </c>
      <c s="4" r="E29" t="s">
        <v>6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73</v>
      </c>
      <c s="2" r="B1" t="s">
        <v>73</v>
      </c>
    </row>
    <row spans="1:2" r="2">
      <c s="2" r="B2" t="s">
        <v>26</v>
      </c>
    </row>
    <row spans="1:2" r="3">
      <c s="3" r="A3" t="s">
        <v>174</v>
      </c>
    </row>
    <row spans="1:2" r="4">
      <c s="4" r="A4" t="s">
        <v>173</v>
      </c>
      <c s="4" r="B4" t="s">
        <v>17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40</v>
      </c>
      <c s="2" r="B1" t="s">
        <v>73</v>
      </c>
    </row>
    <row spans="1:4" r="2">
      <c s="2" r="B2" t="s">
        <v>26</v>
      </c>
      <c s="2" r="C2" t="s">
        <v>28</v>
      </c>
      <c s="2" r="D2" t="s">
        <v>74</v>
      </c>
    </row>
    <row spans="1:4" r="3">
      <c s="3" r="A3" t="s">
        <v>217</v>
      </c>
    </row>
    <row spans="1:4" r="4">
      <c s="4" r="A4" t="s">
        <v>641</v>
      </c>
      <c s="5" r="B4" t="n">
        <v>37964390</v>
      </c>
      <c s="5" r="C4" t="n">
        <v>10979634</v>
      </c>
      <c s="5" r="D4" t="n">
        <v>7340182</v>
      </c>
    </row>
    <row spans="1:4" r="5">
      <c s="4" r="A5" t="s">
        <v>642</v>
      </c>
      <c s="5" r="B5" t="n">
        <v>8879499</v>
      </c>
      <c s="5" r="C5" t="n">
        <v>24532719</v>
      </c>
      <c s="5" r="D5" t="n">
        <v>5851696</v>
      </c>
    </row>
    <row spans="1:4" r="6">
      <c s="4" r="A6" t="s">
        <v>643</v>
      </c>
      <c s="5" r="B6" t="n">
        <v>-90000</v>
      </c>
      <c s="5" r="C6" t="n">
        <v>-630778</v>
      </c>
      <c s="5" r="D6" t="n">
        <v>-912250</v>
      </c>
    </row>
    <row spans="1:4" r="7">
      <c s="4" r="A7" t="s">
        <v>644</v>
      </c>
      <c s="5" r="B7" t="n">
        <v>-526306</v>
      </c>
    </row>
    <row spans="1:4" r="8">
      <c s="4" r="A8" t="s">
        <v>641</v>
      </c>
      <c s="5" r="B8" t="n">
        <v>37964390</v>
      </c>
      <c s="5" r="C8" t="n">
        <v>37964390</v>
      </c>
      <c s="5" r="D8" t="n">
        <v>10979634</v>
      </c>
    </row>
    <row spans="1:4" r="9">
      <c s="4" r="A9" t="s">
        <v>645</v>
      </c>
      <c s="5" r="B9" t="n">
        <v>21052</v>
      </c>
      <c s="5" r="C9" t="n">
        <v>178040</v>
      </c>
      <c s="5" r="D9" t="n">
        <v>119214</v>
      </c>
    </row>
    <row spans="1:4" r="10">
      <c s="4" r="A10" t="s">
        <v>646</v>
      </c>
      <c s="4" r="B10" t="s">
        <v>647</v>
      </c>
      <c s="4" r="C10" t="s">
        <v>648</v>
      </c>
      <c s="4" r="D10" t="s">
        <v>649</v>
      </c>
    </row>
    <row spans="1:4" r="11">
      <c s="4" r="A11" t="s">
        <v>650</v>
      </c>
      <c s="4" r="B11" t="s">
        <v>651</v>
      </c>
      <c s="4" r="C11" t="s">
        <v>651</v>
      </c>
      <c s="17" r="D11" t="n">
        <v>0.001</v>
      </c>
    </row>
    <row spans="1:4" r="12">
      <c s="4" r="A12" t="s">
        <v>652</v>
      </c>
      <c s="4" r="B12" t="s">
        <v>653</v>
      </c>
      <c s="4" r="C12" t="s">
        <v>654</v>
      </c>
      <c s="18" r="D12" t="n">
        <v>0.65</v>
      </c>
    </row>
    <row spans="1:4" r="13">
      <c s="4" r="A13" t="s">
        <v>655</v>
      </c>
      <c s="4" r="B13" t="s">
        <v>651</v>
      </c>
      <c s="4" r="C13" t="s">
        <v>651</v>
      </c>
      <c s="17" r="D13" t="n">
        <v>0.001</v>
      </c>
    </row>
    <row spans="1:4" r="14">
      <c s="4" r="A14" t="s">
        <v>656</v>
      </c>
      <c s="17" r="B14" t="n">
        <v>0.061</v>
      </c>
      <c s="4" r="C14" t="s">
        <v>657</v>
      </c>
      <c s="4" r="D14" t="s">
        <v>658</v>
      </c>
    </row>
    <row spans="1:4" r="15">
      <c s="4" r="A15" t="s">
        <v>659</v>
      </c>
      <c s="8" r="B15" t="n">
        <v>0.029</v>
      </c>
      <c s="8" r="C15" t="n">
        <v>0.003</v>
      </c>
      <c s="9" r="D15" t="n">
        <v>0.0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0"/>
  </cols>
  <sheetData>
    <row spans="1:2" r="1">
      <c s="1" r="A1" t="s">
        <v>660</v>
      </c>
      <c s="2" r="B1" t="s">
        <v>450</v>
      </c>
    </row>
    <row spans="1:2" r="2">
      <c s="3" r="A2" t="s">
        <v>217</v>
      </c>
    </row>
    <row spans="1:2" r="3">
      <c s="4" r="A3" t="s">
        <v>641</v>
      </c>
      <c s="5" r="B3" t="n">
        <v>60000</v>
      </c>
    </row>
    <row spans="1:2" r="4">
      <c s="4" r="A4" t="s">
        <v>642</v>
      </c>
      <c s="5" r="B4" t="n">
        <v>8879499</v>
      </c>
    </row>
    <row spans="1:2" r="5">
      <c s="4" r="A5" t="s">
        <v>661</v>
      </c>
      <c s="5" r="B5" t="n">
        <v>-8939499</v>
      </c>
    </row>
    <row spans="1:2" r="6">
      <c s="4" r="A6" t="s">
        <v>641</v>
      </c>
      <c s="5" r="B6" t="n">
        <v>0</v>
      </c>
    </row>
    <row spans="1:2" r="7">
      <c s="4" r="A7" t="s">
        <v>662</v>
      </c>
      <c s="4" r="B7" t="s">
        <v>649</v>
      </c>
    </row>
    <row spans="1:2" r="8">
      <c s="4" r="A8" t="s">
        <v>663</v>
      </c>
      <c s="4" r="B8" t="s">
        <v>664</v>
      </c>
    </row>
    <row spans="1:2" r="9">
      <c s="4" r="A9" t="s">
        <v>665</v>
      </c>
      <c s="8" r="B9" t="n">
        <v>0.031</v>
      </c>
    </row>
    <row spans="1:2" r="10">
      <c s="4" r="A10" t="s">
        <v>662</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5"/>
  </cols>
  <sheetData>
    <row spans="1:2" r="1">
      <c s="1" r="A1" t="s">
        <v>666</v>
      </c>
      <c s="2" r="B1" t="s">
        <v>450</v>
      </c>
    </row>
    <row spans="1:2" r="2">
      <c s="4" r="A2" t="s">
        <v>641</v>
      </c>
      <c s="5" r="B2" t="n">
        <v>37964390</v>
      </c>
    </row>
    <row spans="1:2" r="3">
      <c s="4" r="A3" t="s">
        <v>646</v>
      </c>
      <c s="4" r="B3" t="s">
        <v>647</v>
      </c>
    </row>
    <row spans="1:2" r="4">
      <c s="4" r="A4" t="s">
        <v>667</v>
      </c>
      <c s="4" r="B4" t="s">
        <v>668</v>
      </c>
    </row>
    <row spans="1:2" r="5">
      <c s="4" r="A5" t="s">
        <v>669</v>
      </c>
      <c s="7" r="B5" t="n">
        <v>655988</v>
      </c>
    </row>
    <row spans="1:2" r="6">
      <c s="4" r="A6" t="s">
        <v>670</v>
      </c>
    </row>
    <row spans="1:2" r="7">
      <c s="4" r="A7" t="s">
        <v>671</v>
      </c>
      <c s="4" r="B7" t="s">
        <v>61</v>
      </c>
    </row>
    <row spans="1:2" r="8">
      <c s="4" r="A8" t="s">
        <v>671</v>
      </c>
      <c s="4" r="B8" t="s">
        <v>61</v>
      </c>
    </row>
    <row spans="1:2" r="9">
      <c s="4" r="A9" t="s">
        <v>667</v>
      </c>
      <c s="4" r="B9" t="s">
        <v>672</v>
      </c>
    </row>
    <row spans="1:2" r="10">
      <c s="4" r="A10" t="s">
        <v>673</v>
      </c>
    </row>
    <row spans="1:2" r="11">
      <c s="4" r="A11" t="s">
        <v>671</v>
      </c>
      <c s="4" r="B11" t="s">
        <v>674</v>
      </c>
    </row>
    <row spans="1:2" r="12">
      <c s="4" r="A12" t="s">
        <v>671</v>
      </c>
      <c s="4" r="B12" t="s">
        <v>675</v>
      </c>
    </row>
    <row spans="1:2" r="13">
      <c s="4" r="A13" t="s">
        <v>667</v>
      </c>
      <c s="4" r="B13" t="s">
        <v>676</v>
      </c>
    </row>
    <row spans="1:2" r="14">
      <c s="4" r="A14" t="s">
        <v>677</v>
      </c>
    </row>
    <row spans="1:2" r="15">
      <c s="4" r="A15" t="s">
        <v>671</v>
      </c>
      <c s="4" r="B15" t="s">
        <v>678</v>
      </c>
    </row>
    <row spans="1:2" r="16">
      <c s="4" r="A16" t="s">
        <v>671</v>
      </c>
      <c s="4" r="B16" t="s">
        <v>679</v>
      </c>
    </row>
    <row spans="1:2" r="17">
      <c s="4" r="A17" t="s">
        <v>667</v>
      </c>
      <c s="4" r="B17" t="s">
        <v>680</v>
      </c>
    </row>
    <row spans="1:2" r="18">
      <c s="4" r="A18" t="s">
        <v>681</v>
      </c>
    </row>
    <row spans="1:2" r="19">
      <c s="4" r="A19" t="s">
        <v>671</v>
      </c>
      <c s="4" r="B19" t="s">
        <v>682</v>
      </c>
    </row>
    <row spans="1:2" r="20">
      <c s="4" r="A20" t="s">
        <v>671</v>
      </c>
      <c s="4" r="B20" t="s">
        <v>683</v>
      </c>
    </row>
    <row spans="1:2" r="21">
      <c s="4" r="A21" t="s">
        <v>667</v>
      </c>
      <c s="4" r="B21" t="s">
        <v>684</v>
      </c>
    </row>
    <row spans="1:2" r="22">
      <c s="4" r="A22" t="s">
        <v>685</v>
      </c>
    </row>
    <row spans="1:2" r="23">
      <c s="4" r="A23" t="s">
        <v>671</v>
      </c>
      <c s="4" r="B23" t="s">
        <v>686</v>
      </c>
    </row>
    <row spans="1:2" r="24">
      <c s="4" r="A24" t="s">
        <v>671</v>
      </c>
      <c s="4" r="B24" t="s">
        <v>687</v>
      </c>
    </row>
    <row spans="1:2" r="25">
      <c s="4" r="A25" t="s">
        <v>667</v>
      </c>
      <c s="4" r="B25" t="s">
        <v>68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88</v>
      </c>
      <c s="2" r="B1" t="s">
        <v>73</v>
      </c>
    </row>
    <row spans="1:4" r="2">
      <c s="2" r="B2" t="s">
        <v>26</v>
      </c>
      <c s="2" r="C2" t="s">
        <v>28</v>
      </c>
      <c s="2" r="D2" t="s">
        <v>74</v>
      </c>
    </row>
    <row spans="1:4" r="3">
      <c s="3" r="A3" t="s">
        <v>217</v>
      </c>
    </row>
    <row spans="1:4" r="4">
      <c s="4" r="A4" t="s">
        <v>689</v>
      </c>
      <c s="4" r="B4" t="s">
        <v>690</v>
      </c>
      <c s="4" r="C4" t="s">
        <v>691</v>
      </c>
      <c s="9" r="D4" t="n">
        <v>0.09</v>
      </c>
    </row>
    <row spans="1:4" r="5">
      <c s="4" r="A5" t="s">
        <v>692</v>
      </c>
      <c s="7" r="B5" t="n">
        <v>21052</v>
      </c>
      <c s="7" r="C5" t="n">
        <v>178040</v>
      </c>
      <c s="7" r="D5" t="n">
        <v>119214</v>
      </c>
    </row>
    <row spans="1:4" r="6">
      <c s="4" r="A6" t="s">
        <v>693</v>
      </c>
      <c s="7" r="B6" t="n">
        <v>526</v>
      </c>
      <c s="7" r="C6" t="n">
        <v>5180</v>
      </c>
      <c s="7" r="D6" t="n">
        <v>13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J23"/>
  <sheetViews>
    <sheetView workbookViewId="0">
      <selection activeCell="A1" sqref="A1"/>
    </sheetView>
  </sheetViews>
  <sheetFormatPr baseColWidth="10" defaultRowHeight="15"/>
  <cols>
    <col customWidth="1" max="1" min="1" width="65"/>
    <col customWidth="1" max="2" min="2" width="17"/>
    <col customWidth="1" max="3" min="3" width="25"/>
    <col customWidth="1" max="4" min="4" width="25"/>
    <col customWidth="1" max="5" min="5" width="14"/>
    <col customWidth="1" max="6" min="6" width="14"/>
    <col customWidth="1" max="7" min="7" width="14"/>
    <col customWidth="1" max="8" min="8" width="14"/>
    <col customWidth="1" max="9" min="9" width="14"/>
    <col customWidth="1" max="10" min="10" width="14"/>
  </cols>
  <sheetData>
    <row spans="1:10" r="1">
      <c s="1" r="A1" t="s">
        <v>694</v>
      </c>
      <c s="2" r="B1" t="s">
        <v>72</v>
      </c>
      <c s="2" r="C1" t="s">
        <v>73</v>
      </c>
    </row>
    <row spans="1:10" r="2">
      <c s="2" r="B2" t="s">
        <v>2</v>
      </c>
      <c s="2" r="C2" t="s">
        <v>26</v>
      </c>
      <c s="2" r="D2" t="s">
        <v>28</v>
      </c>
      <c s="2" r="E2" t="s">
        <v>74</v>
      </c>
      <c s="2" r="F2" t="s">
        <v>544</v>
      </c>
      <c s="2" r="G2" t="s">
        <v>545</v>
      </c>
      <c s="2" r="H2" t="s">
        <v>546</v>
      </c>
      <c s="2" r="I2" t="s">
        <v>547</v>
      </c>
      <c s="2" r="J2" t="s">
        <v>376</v>
      </c>
    </row>
    <row spans="1:10" r="3">
      <c s="4" r="A3" t="s">
        <v>695</v>
      </c>
      <c s="7" r="C3" t="n">
        <v>262871</v>
      </c>
      <c s="7" r="D3" t="n">
        <v>837753</v>
      </c>
      <c s="7" r="E3" t="n">
        <v>602384</v>
      </c>
    </row>
    <row spans="1:10" r="4">
      <c s="4" r="A4" t="s">
        <v>696</v>
      </c>
      <c s="5" r="C4" t="n">
        <v>37964390</v>
      </c>
      <c s="5" r="D4" t="n">
        <v>37964390</v>
      </c>
      <c s="5" r="E4" t="n">
        <v>10979634</v>
      </c>
      <c s="5" r="J4" t="n">
        <v>7340182</v>
      </c>
    </row>
    <row spans="1:10" r="5">
      <c s="4" r="A5" t="s">
        <v>697</v>
      </c>
      <c s="16" r="B5" t="n">
        <v>0.0225</v>
      </c>
      <c s="4" r="C5" t="s">
        <v>565</v>
      </c>
      <c s="4" r="D5" t="s">
        <v>566</v>
      </c>
      <c s="4" r="F5" t="s">
        <v>567</v>
      </c>
      <c s="4" r="G5" t="s">
        <v>568</v>
      </c>
      <c s="4" r="H5" t="s">
        <v>569</v>
      </c>
      <c s="4" r="I5" t="s">
        <v>570</v>
      </c>
    </row>
    <row spans="1:10" r="6">
      <c s="4" r="A6" t="s">
        <v>698</v>
      </c>
      <c s="4" r="C6" t="s">
        <v>565</v>
      </c>
      <c s="4" r="D6" t="s">
        <v>566</v>
      </c>
      <c s="4" r="E6" t="s">
        <v>699</v>
      </c>
    </row>
    <row spans="1:10" r="7">
      <c s="4" r="A7" t="s">
        <v>700</v>
      </c>
    </row>
    <row spans="1:10" r="8">
      <c s="4" r="A8" t="s">
        <v>695</v>
      </c>
      <c s="7" r="D8" t="n">
        <v>837753</v>
      </c>
      <c s="7" r="E8" t="n">
        <v>602384</v>
      </c>
    </row>
    <row spans="1:10" r="9">
      <c s="4" r="A9" t="s">
        <v>701</v>
      </c>
      <c s="4" r="D9" t="s">
        <v>702</v>
      </c>
    </row>
    <row spans="1:10" r="10">
      <c s="4" r="A10" t="s">
        <v>123</v>
      </c>
    </row>
    <row spans="1:10" r="11">
      <c s="4" r="A11" t="s">
        <v>695</v>
      </c>
      <c s="7" r="C11" t="n">
        <v>130000</v>
      </c>
      <c s="7" r="D11" t="n">
        <v>0</v>
      </c>
      <c s="7" r="E11" t="n">
        <v>130544</v>
      </c>
    </row>
    <row spans="1:10" r="12">
      <c s="4" r="A12" t="s">
        <v>703</v>
      </c>
    </row>
    <row spans="1:10" r="13">
      <c s="4" r="A13" t="s">
        <v>704</v>
      </c>
      <c s="5" r="B13" t="n">
        <v>12000000</v>
      </c>
      <c s="5" r="C13" t="n">
        <v>12000000</v>
      </c>
    </row>
    <row spans="1:10" r="14">
      <c s="4" r="A14" t="s">
        <v>705</v>
      </c>
      <c s="5" r="B14" t="n">
        <v>2338916</v>
      </c>
      <c s="5" r="C14" t="n">
        <v>1353916</v>
      </c>
    </row>
    <row spans="1:10" r="15">
      <c s="4" r="A15" t="s">
        <v>706</v>
      </c>
    </row>
    <row spans="1:10" r="16">
      <c s="4" r="A16" t="s">
        <v>704</v>
      </c>
      <c s="5" r="B16" t="n">
        <v>135000000</v>
      </c>
      <c s="5" r="C16" t="n">
        <v>135000000</v>
      </c>
    </row>
    <row spans="1:10" r="17">
      <c s="4" r="A17" t="s">
        <v>705</v>
      </c>
      <c s="5" r="B17" t="n">
        <v>81530576</v>
      </c>
      <c s="5" r="C17" t="n">
        <v>81300576</v>
      </c>
    </row>
    <row spans="1:10" r="18">
      <c s="4" r="A18" t="s">
        <v>697</v>
      </c>
      <c s="4" r="C18" t="s">
        <v>61</v>
      </c>
      <c s="4" r="D18" t="s">
        <v>61</v>
      </c>
      <c s="4" r="E18" t="s">
        <v>61</v>
      </c>
    </row>
    <row spans="1:10" r="19">
      <c s="4" r="A19" t="s">
        <v>700</v>
      </c>
    </row>
    <row spans="1:10" r="20">
      <c s="4" r="A20" t="s">
        <v>695</v>
      </c>
      <c s="7" r="C20" t="n">
        <v>262871</v>
      </c>
    </row>
    <row spans="1:10" r="21">
      <c s="4" r="A21" t="s">
        <v>696</v>
      </c>
      <c s="5" r="B21" t="n">
        <v>30333074</v>
      </c>
      <c s="5" r="C21" t="n">
        <v>37964390</v>
      </c>
      <c s="5" r="D21" t="n">
        <v>29701197</v>
      </c>
    </row>
    <row spans="1:10" r="22">
      <c s="4" r="A22" t="s">
        <v>701</v>
      </c>
      <c s="4" r="B22" t="s">
        <v>707</v>
      </c>
      <c s="4" r="C22" t="s">
        <v>668</v>
      </c>
    </row>
    <row spans="1:10" r="23">
      <c s="4" r="A23" t="s">
        <v>708</v>
      </c>
      <c s="5" r="C23" t="n">
        <v>8879499</v>
      </c>
      <c s="5" r="D23" t="n">
        <v>24532719</v>
      </c>
      <c s="5" r="E23" t="n">
        <v>5851696</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s="1" r="A1" t="s">
        <v>709</v>
      </c>
      <c s="2" r="B1" t="s">
        <v>73</v>
      </c>
    </row>
    <row spans="1:4" r="2">
      <c s="2" r="B2" t="s">
        <v>26</v>
      </c>
      <c s="2" r="C2" t="s">
        <v>28</v>
      </c>
      <c s="2" r="D2" t="s">
        <v>74</v>
      </c>
    </row>
    <row spans="1:4" r="3">
      <c s="3" r="A3" t="s">
        <v>222</v>
      </c>
    </row>
    <row spans="1:4" r="4">
      <c s="4" r="A4" t="s">
        <v>710</v>
      </c>
      <c s="5" r="B4" t="n">
        <v>336962311</v>
      </c>
      <c s="5" r="C4" t="n">
        <v>298931138</v>
      </c>
      <c s="5" r="D4" t="n">
        <v>9464371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40"/>
    <col customWidth="1" max="2" min="2" width="14"/>
    <col customWidth="1" max="3" min="3" width="14"/>
    <col customWidth="1" max="4" min="4" width="14"/>
    <col customWidth="1" max="5" min="5" width="14"/>
  </cols>
  <sheetData>
    <row spans="1:5" r="1">
      <c s="1" r="A1" t="s">
        <v>711</v>
      </c>
      <c s="2" r="B1" t="s">
        <v>2</v>
      </c>
      <c s="2" r="C1" t="s">
        <v>26</v>
      </c>
      <c s="2" r="D1" t="s">
        <v>27</v>
      </c>
      <c s="2" r="E1" t="s">
        <v>28</v>
      </c>
    </row>
    <row spans="1:5" r="2">
      <c s="4" r="A2" t="s">
        <v>712</v>
      </c>
      <c s="7" r="B2" t="n">
        <v>2813705</v>
      </c>
      <c s="7" r="C2" t="n">
        <v>5522457</v>
      </c>
      <c s="7" r="D2" t="n">
        <v>5522457</v>
      </c>
      <c s="7" r="E2" t="n">
        <v>4852863</v>
      </c>
    </row>
    <row spans="1:5" r="3">
      <c s="4" r="A3" t="s">
        <v>713</v>
      </c>
    </row>
    <row spans="1:5" r="4">
      <c s="4" r="A4" t="s">
        <v>712</v>
      </c>
      <c s="5" r="C4" t="n">
        <v>3719760</v>
      </c>
      <c s="5" r="E4" t="n">
        <v>2825894</v>
      </c>
    </row>
    <row spans="1:5" r="5">
      <c s="4" r="A5" t="s">
        <v>714</v>
      </c>
    </row>
    <row spans="1:5" r="6">
      <c s="4" r="A6" t="s">
        <v>712</v>
      </c>
      <c s="5" r="C6" t="n">
        <v>1802697</v>
      </c>
      <c s="5" r="E6" t="n">
        <v>2026969</v>
      </c>
    </row>
    <row spans="1:5" r="7">
      <c s="4" r="A7" t="s">
        <v>712</v>
      </c>
    </row>
    <row spans="1:5" r="8">
      <c s="4" r="A8" t="s">
        <v>712</v>
      </c>
      <c s="7" r="C8" t="n">
        <v>5522457</v>
      </c>
      <c s="7" r="E8" t="n">
        <v>4852863</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O30"/>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spans="1:15" r="1">
      <c s="1" r="A1" t="s">
        <v>715</v>
      </c>
      <c s="2" r="B1" t="s">
        <v>1</v>
      </c>
      <c s="2" r="K1" t="s">
        <v>72</v>
      </c>
      <c s="2" r="M1" t="s">
        <v>73</v>
      </c>
    </row>
    <row spans="1:15" r="2">
      <c s="2" r="B2" t="s">
        <v>2</v>
      </c>
      <c s="2" r="C2" t="s">
        <v>26</v>
      </c>
      <c s="2" r="D2" t="s">
        <v>27</v>
      </c>
      <c s="2" r="E2" t="s">
        <v>301</v>
      </c>
      <c s="2" r="F2" t="s">
        <v>716</v>
      </c>
      <c s="2" r="G2" t="s">
        <v>28</v>
      </c>
      <c s="2" r="H2" t="s">
        <v>717</v>
      </c>
      <c s="2" r="I2" t="s">
        <v>718</v>
      </c>
      <c s="2" r="J2" t="s">
        <v>719</v>
      </c>
      <c s="2" r="K2" t="s">
        <v>2</v>
      </c>
      <c s="2" r="L2" t="s">
        <v>27</v>
      </c>
      <c s="2" r="M2" t="s">
        <v>26</v>
      </c>
      <c s="2" r="N2" t="s">
        <v>28</v>
      </c>
      <c s="2" r="O2" t="s">
        <v>74</v>
      </c>
    </row>
    <row spans="1:15" r="3">
      <c s="4" r="A3" t="s">
        <v>76</v>
      </c>
      <c s="7" r="O3" t="n">
        <v>28651</v>
      </c>
    </row>
    <row spans="1:15" r="4">
      <c s="4" r="A4" t="s">
        <v>84</v>
      </c>
      <c s="7" r="B4" t="n">
        <v>-851601</v>
      </c>
      <c s="7" r="D4" t="n">
        <v>-1242849</v>
      </c>
      <c s="7" r="K4" t="n">
        <v>-2595217</v>
      </c>
      <c s="7" r="L4" t="n">
        <v>-3696761</v>
      </c>
      <c s="7" r="M4" t="n">
        <v>-4399679</v>
      </c>
      <c s="7" r="N4" t="n">
        <v>-6129359</v>
      </c>
      <c s="5" r="O4" t="n">
        <v>-10024048</v>
      </c>
    </row>
    <row spans="1:15" r="5">
      <c s="4" r="A5" t="s">
        <v>720</v>
      </c>
      <c s="5" r="K5" t="n">
        <v>-1858450</v>
      </c>
      <c s="5" r="L5" t="n">
        <v>-2385273</v>
      </c>
      <c s="5" r="M5" t="n">
        <v>-1417</v>
      </c>
      <c s="5" r="N5" t="n">
        <v>-8554322</v>
      </c>
      <c s="5" r="O5" t="n">
        <v>-9490278</v>
      </c>
    </row>
    <row spans="1:15" r="6">
      <c s="4" r="A6" t="s">
        <v>721</v>
      </c>
      <c s="7" r="B6" t="n">
        <v>-1396157</v>
      </c>
      <c s="5" r="D6" t="n">
        <v>-1149127</v>
      </c>
      <c s="7" r="K6" t="n">
        <v>-1858450</v>
      </c>
      <c s="7" r="L6" t="n">
        <v>-4213602</v>
      </c>
      <c s="7" r="M6" t="n">
        <v>-2059746</v>
      </c>
      <c s="7" r="N6" t="n">
        <v>-10276796</v>
      </c>
      <c s="7" r="O6" t="n">
        <v>-9867024</v>
      </c>
    </row>
    <row spans="1:15" r="7">
      <c s="6" r="A7" t="s">
        <v>722</v>
      </c>
    </row>
    <row spans="1:15" r="8">
      <c s="4" r="A8" t="s">
        <v>76</v>
      </c>
      <c s="7" r="F8" t="n">
        <v>0</v>
      </c>
      <c s="7" r="J8" t="n">
        <v>0</v>
      </c>
    </row>
    <row spans="1:15" r="9">
      <c s="4" r="A9" t="s">
        <v>84</v>
      </c>
      <c s="5" r="F9" t="n">
        <v>-1443051</v>
      </c>
      <c s="5" r="J9" t="n">
        <v>-1940031</v>
      </c>
    </row>
    <row spans="1:15" r="10">
      <c s="4" r="A10" t="s">
        <v>720</v>
      </c>
      <c s="5" r="F10" t="n">
        <v>530094</v>
      </c>
      <c s="5" r="J10" t="n">
        <v>-656199</v>
      </c>
    </row>
    <row spans="1:15" r="11">
      <c s="4" r="A11" t="s">
        <v>721</v>
      </c>
      <c s="7" r="F11" t="n">
        <v>530094</v>
      </c>
      <c s="7" r="J11" t="n">
        <v>-758496</v>
      </c>
    </row>
    <row spans="1:15" r="12">
      <c s="4" r="A12" t="s">
        <v>723</v>
      </c>
      <c s="8" r="F12" t="n">
        <v>0.001</v>
      </c>
      <c s="8" r="J12" t="n">
        <v>0.002</v>
      </c>
    </row>
    <row spans="1:15" r="13">
      <c s="6" r="A13" t="s">
        <v>724</v>
      </c>
    </row>
    <row spans="1:15" r="14">
      <c s="4" r="A14" t="s">
        <v>76</v>
      </c>
      <c s="7" r="E14" t="n">
        <v>0</v>
      </c>
      <c s="7" r="I14" t="n">
        <v>0</v>
      </c>
    </row>
    <row spans="1:15" r="15">
      <c s="4" r="A15" t="s">
        <v>84</v>
      </c>
      <c s="5" r="E15" t="n">
        <v>-1010861</v>
      </c>
      <c s="5" r="I15" t="n">
        <v>-1290780</v>
      </c>
    </row>
    <row spans="1:15" r="16">
      <c s="4" r="A16" t="s">
        <v>720</v>
      </c>
      <c s="5" r="E16" t="n">
        <v>-3186290</v>
      </c>
      <c s="5" r="I16" t="n">
        <v>-5640985</v>
      </c>
    </row>
    <row spans="1:15" r="17">
      <c s="4" r="A17" t="s">
        <v>721</v>
      </c>
      <c s="7" r="E17" t="n">
        <v>-3594569</v>
      </c>
      <c s="7" r="I17" t="n">
        <v>-5640985</v>
      </c>
    </row>
    <row spans="1:15" r="18">
      <c s="4" r="A18" t="s">
        <v>723</v>
      </c>
      <c s="4" r="E18" t="s">
        <v>725</v>
      </c>
      <c s="8" r="I18" t="n">
        <v>-0.015</v>
      </c>
    </row>
    <row spans="1:15" r="19">
      <c s="6" r="A19" t="s">
        <v>726</v>
      </c>
    </row>
    <row spans="1:15" r="20">
      <c s="4" r="A20" t="s">
        <v>76</v>
      </c>
      <c s="5" r="D20" t="n">
        <v>0</v>
      </c>
      <c s="7" r="H20" t="n">
        <v>0</v>
      </c>
    </row>
    <row spans="1:15" r="21">
      <c s="4" r="A21" t="s">
        <v>84</v>
      </c>
      <c s="5" r="D21" t="n">
        <v>-1242849</v>
      </c>
      <c s="5" r="H21" t="n">
        <v>-1433640</v>
      </c>
    </row>
    <row spans="1:15" r="22">
      <c s="4" r="A22" t="s">
        <v>720</v>
      </c>
      <c s="5" r="D22" t="n">
        <v>270923</v>
      </c>
      <c s="5" r="H22" t="n">
        <v>1297448</v>
      </c>
    </row>
    <row spans="1:15" r="23">
      <c s="4" r="A23" t="s">
        <v>721</v>
      </c>
      <c s="7" r="D23" t="n">
        <v>-1149127</v>
      </c>
      <c s="7" r="H23" t="n">
        <v>1297448</v>
      </c>
    </row>
    <row spans="1:15" r="24">
      <c s="4" r="A24" t="s">
        <v>723</v>
      </c>
      <c s="4" r="D24" t="s">
        <v>727</v>
      </c>
      <c s="8" r="H24" t="n">
        <v>0.003</v>
      </c>
    </row>
    <row spans="1:15" r="25">
      <c s="6" r="A25" t="s">
        <v>728</v>
      </c>
    </row>
    <row spans="1:15" r="26">
      <c s="4" r="A26" t="s">
        <v>76</v>
      </c>
      <c s="7" r="C26" t="n">
        <v>0</v>
      </c>
      <c s="7" r="G26" t="n">
        <v>0</v>
      </c>
    </row>
    <row spans="1:15" r="27">
      <c s="4" r="A27" t="s">
        <v>84</v>
      </c>
      <c s="5" r="C27" t="n">
        <v>-702918</v>
      </c>
      <c s="5" r="G27" t="n">
        <v>-1464908</v>
      </c>
    </row>
    <row spans="1:15" r="28">
      <c s="4" r="A28" t="s">
        <v>720</v>
      </c>
      <c s="5" r="C28" t="n">
        <v>2383856</v>
      </c>
      <c s="5" r="G28" t="n">
        <v>-3554586</v>
      </c>
    </row>
    <row spans="1:15" r="29">
      <c s="4" r="A29" t="s">
        <v>721</v>
      </c>
      <c s="7" r="C29" t="n">
        <v>2153856</v>
      </c>
      <c s="7" r="G29" t="n">
        <v>-5174763</v>
      </c>
    </row>
    <row spans="1:15" r="30">
      <c s="4" r="A30" t="s">
        <v>723</v>
      </c>
      <c s="8" r="C30" t="n">
        <v>0.004</v>
      </c>
      <c s="4" r="G30" t="s">
        <v>729</v>
      </c>
    </row>
  </sheetData>
  <mergeCells count="4">
    <mergeCell ref="A1:A2"/>
    <mergeCell ref="B1:J1"/>
    <mergeCell ref="K1:L1"/>
    <mergeCell ref="M1:O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730</v>
      </c>
      <c s="2" r="B1" t="s">
        <v>72</v>
      </c>
      <c s="2" r="C1" t="s">
        <v>73</v>
      </c>
    </row>
    <row spans="1:5" r="2">
      <c s="2" r="B2" t="s">
        <v>2</v>
      </c>
      <c s="2" r="C2" t="s">
        <v>26</v>
      </c>
      <c s="2" r="D2" t="s">
        <v>28</v>
      </c>
      <c s="2" r="E2" t="s">
        <v>74</v>
      </c>
    </row>
    <row spans="1:5" r="3">
      <c s="4" r="A3" t="s">
        <v>641</v>
      </c>
      <c s="5" r="B3" t="n">
        <v>37964390</v>
      </c>
      <c s="5" r="C3" t="n">
        <v>37964390</v>
      </c>
      <c s="5" r="D3" t="n">
        <v>10979634</v>
      </c>
      <c s="5" r="E3" t="n">
        <v>7340182</v>
      </c>
    </row>
    <row spans="1:5" r="4">
      <c s="4" r="A4" t="s">
        <v>643</v>
      </c>
      <c s="5" r="C4" t="n">
        <v>-90000</v>
      </c>
      <c s="5" r="D4" t="n">
        <v>-630778</v>
      </c>
      <c s="5" r="E4" t="n">
        <v>-912250</v>
      </c>
    </row>
    <row spans="1:5" r="5">
      <c s="4" r="A5" t="s">
        <v>644</v>
      </c>
      <c s="5" r="C5" t="n">
        <v>-526306</v>
      </c>
    </row>
    <row spans="1:5" r="6">
      <c s="4" r="A6" t="s">
        <v>645</v>
      </c>
      <c s="5" r="C6" t="n">
        <v>21052</v>
      </c>
      <c s="5" r="D6" t="n">
        <v>178040</v>
      </c>
      <c s="5" r="E6" t="n">
        <v>119214</v>
      </c>
    </row>
    <row spans="1:5" r="7">
      <c s="4" r="A7" t="s">
        <v>646</v>
      </c>
      <c s="8" r="B7" t="n">
        <v>0.061</v>
      </c>
      <c s="4" r="C7" t="s">
        <v>647</v>
      </c>
      <c s="4" r="D7" t="s">
        <v>648</v>
      </c>
      <c s="4" r="E7" t="s">
        <v>649</v>
      </c>
    </row>
    <row spans="1:5" r="8">
      <c s="4" r="A8" t="s">
        <v>652</v>
      </c>
      <c s="4" r="C8" t="s">
        <v>653</v>
      </c>
      <c s="4" r="D8" t="s">
        <v>654</v>
      </c>
      <c s="18" r="E8" t="n">
        <v>0.65</v>
      </c>
    </row>
    <row spans="1:5" r="9">
      <c s="4" r="A9" t="s">
        <v>655</v>
      </c>
      <c s="4" r="C9" t="s">
        <v>651</v>
      </c>
      <c s="4" r="D9" t="s">
        <v>651</v>
      </c>
      <c s="17" r="E9" t="n">
        <v>0.001</v>
      </c>
    </row>
    <row spans="1:5" r="10">
      <c s="4" r="A10" t="s">
        <v>659</v>
      </c>
      <c s="8" r="C10" t="n">
        <v>0.029</v>
      </c>
      <c s="8" r="D10" t="n">
        <v>0.003</v>
      </c>
      <c s="9" r="E10" t="n">
        <v>0.09</v>
      </c>
    </row>
    <row spans="1:5" r="11">
      <c s="4" r="A11" t="s">
        <v>731</v>
      </c>
    </row>
    <row spans="1:5" r="12">
      <c s="4" r="A12" t="s">
        <v>643</v>
      </c>
      <c s="5" r="B12" t="n">
        <v>1215000</v>
      </c>
    </row>
    <row spans="1:5" r="13">
      <c s="4" r="A13" t="s">
        <v>644</v>
      </c>
      <c s="5" r="B13" t="n">
        <v>6416316</v>
      </c>
    </row>
    <row spans="1:5" r="14">
      <c s="4" r="A14" t="s">
        <v>645</v>
      </c>
      <c s="5" r="B14" t="n">
        <v>30333074</v>
      </c>
    </row>
    <row spans="1:5" r="15">
      <c s="4" r="A15" t="s">
        <v>646</v>
      </c>
    </row>
    <row spans="1:5" r="16">
      <c s="4" r="A16" t="s">
        <v>652</v>
      </c>
      <c s="8" r="B16" t="n">
        <v>0.716</v>
      </c>
    </row>
    <row spans="1:5" r="17">
      <c s="4" r="A17" t="s">
        <v>655</v>
      </c>
      <c s="17" r="B17" t="n">
        <v>0.001</v>
      </c>
    </row>
    <row spans="1:5" r="18">
      <c s="4" r="A18" t="s">
        <v>659</v>
      </c>
      <c s="8" r="B18" t="n">
        <v>0.048</v>
      </c>
    </row>
    <row spans="1:5" r="19">
      <c s="4" r="A19" t="s">
        <v>732</v>
      </c>
    </row>
    <row spans="1:5" r="20">
      <c s="4" r="A20" t="s">
        <v>644</v>
      </c>
      <c s="5" r="B20" t="n">
        <v>129908</v>
      </c>
    </row>
    <row spans="1:5" r="21">
      <c s="4" r="A21" t="s">
        <v>645</v>
      </c>
      <c s="5" r="B21" t="n">
        <v>567236</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r="A1" t="s">
        <v>733</v>
      </c>
      <c s="2" r="B1" t="s">
        <v>2</v>
      </c>
      <c s="2" r="C1" t="s">
        <v>28</v>
      </c>
    </row>
    <row spans="1:3" r="2">
      <c s="3" r="A2" t="s">
        <v>174</v>
      </c>
    </row>
    <row spans="1:3" r="3">
      <c s="4" r="A3" t="s">
        <v>49</v>
      </c>
      <c s="7" r="B3" t="n">
        <v>372000000</v>
      </c>
      <c s="7" r="C3" t="n">
        <v>-370000000</v>
      </c>
    </row>
    <row spans="1:3" r="4">
      <c s="4" r="A4" t="s">
        <v>346</v>
      </c>
      <c s="5" r="B4" t="n">
        <v>6900000</v>
      </c>
      <c s="5" r="C4" t="n">
        <v>-48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r="A1" t="s">
        <v>176</v>
      </c>
      <c s="2" r="B1" t="s">
        <v>72</v>
      </c>
      <c s="2" r="C1" t="s">
        <v>73</v>
      </c>
    </row>
    <row spans="1:3" r="2">
      <c s="2" r="B2" t="s">
        <v>2</v>
      </c>
      <c s="2" r="C2" t="s">
        <v>26</v>
      </c>
    </row>
    <row spans="1:3" r="3">
      <c s="3" r="A3" t="s">
        <v>177</v>
      </c>
    </row>
    <row spans="1:3" r="4">
      <c s="4" r="A4" t="s">
        <v>176</v>
      </c>
      <c s="4" r="B4" t="s">
        <v>178</v>
      </c>
      <c s="4" r="C4" t="s">
        <v>17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734</v>
      </c>
      <c s="2" r="B1" t="s">
        <v>2</v>
      </c>
      <c s="2" r="C1" t="s">
        <v>26</v>
      </c>
      <c s="2" r="D1" t="s">
        <v>28</v>
      </c>
    </row>
    <row spans="1:4" r="2">
      <c s="3" r="A2" t="s">
        <v>192</v>
      </c>
    </row>
    <row spans="1:4" r="3">
      <c s="4" r="A3" t="s">
        <v>735</v>
      </c>
      <c s="7" r="B3" t="n">
        <v>3127111</v>
      </c>
      <c s="7" r="C3" t="n">
        <v>3208069</v>
      </c>
    </row>
    <row spans="1:4" r="4">
      <c s="4" r="A4" t="s">
        <v>736</v>
      </c>
      <c s="5" r="B4" t="n">
        <v>3699158</v>
      </c>
      <c s="5" r="C4" t="n">
        <v>3955543</v>
      </c>
    </row>
    <row spans="1:4" r="5">
      <c s="4" r="A5" t="s">
        <v>737</v>
      </c>
      <c s="5" r="B5" t="n">
        <v>326586</v>
      </c>
      <c s="5" r="C5" t="n">
        <v>3955543</v>
      </c>
      <c s="7" r="D5" t="n">
        <v>328629</v>
      </c>
    </row>
    <row spans="1:4" r="6">
      <c s="4" r="A6" t="s">
        <v>738</v>
      </c>
      <c s="5" r="B6" t="n">
        <v>233077</v>
      </c>
      <c s="5" r="C6" t="n">
        <v>337500</v>
      </c>
    </row>
    <row spans="1:4" r="7">
      <c s="4" r="A7" t="s">
        <v>739</v>
      </c>
      <c s="5" r="B7" t="n">
        <v>236547</v>
      </c>
      <c s="5" r="C7" t="n">
        <v>205943</v>
      </c>
    </row>
    <row spans="1:4" r="8">
      <c s="4" r="A8" t="s">
        <v>450</v>
      </c>
      <c s="7" r="B8" t="n">
        <v>7622479</v>
      </c>
      <c s="7" r="C8" t="n">
        <v>8034122</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s="1" r="A1" t="s">
        <v>740</v>
      </c>
      <c s="2" r="B1" t="s">
        <v>1</v>
      </c>
      <c s="2" r="D1" t="s">
        <v>72</v>
      </c>
    </row>
    <row spans="1:5" r="2">
      <c s="2" r="B2" t="s">
        <v>2</v>
      </c>
      <c s="2" r="C2" t="s">
        <v>27</v>
      </c>
      <c s="2" r="D2" t="s">
        <v>2</v>
      </c>
      <c s="2" r="E2" t="s">
        <v>27</v>
      </c>
    </row>
    <row spans="1:5" r="3">
      <c s="3" r="A3" t="s">
        <v>192</v>
      </c>
    </row>
    <row spans="1:5" r="4">
      <c s="4" r="A4" t="s">
        <v>741</v>
      </c>
      <c s="7" r="D4" t="n">
        <v>327839</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20"/>
    <col customWidth="1" max="5" min="5" width="14"/>
    <col customWidth="1" max="6" min="6" width="14"/>
  </cols>
  <sheetData>
    <row spans="1:6" r="1">
      <c s="1" r="A1" t="s">
        <v>742</v>
      </c>
      <c s="2" r="B1" t="s">
        <v>73</v>
      </c>
    </row>
    <row spans="1:6" r="2">
      <c s="2" r="B2" t="s">
        <v>455</v>
      </c>
      <c s="2" r="C2" t="s">
        <v>74</v>
      </c>
      <c s="2" r="D2" t="s">
        <v>376</v>
      </c>
      <c s="2" r="E2" t="s">
        <v>457</v>
      </c>
      <c s="2" r="F2" t="s">
        <v>458</v>
      </c>
    </row>
    <row spans="1:6" r="3">
      <c s="4" r="A3" t="s">
        <v>462</v>
      </c>
      <c s="4" r="F3" t="s">
        <v>356</v>
      </c>
    </row>
    <row spans="1:6" r="4">
      <c s="4" r="A4" t="s">
        <v>463</v>
      </c>
      <c s="4" r="F4" t="s">
        <v>356</v>
      </c>
    </row>
    <row spans="1:6" r="5">
      <c s="4" r="A5" t="s">
        <v>467</v>
      </c>
    </row>
    <row spans="1:6" r="6">
      <c s="4" r="A6" t="s">
        <v>468</v>
      </c>
      <c s="7" r="D6" t="n">
        <v>7000000</v>
      </c>
    </row>
    <row spans="1:6" r="7">
      <c s="4" r="A7" t="s">
        <v>469</v>
      </c>
      <c s="7" r="E7" t="n">
        <v>2300000</v>
      </c>
    </row>
    <row spans="1:6" r="8">
      <c s="4" r="A8" t="s">
        <v>470</v>
      </c>
      <c s="4" r="D8" t="s">
        <v>471</v>
      </c>
    </row>
    <row spans="1:6" r="9">
      <c s="4" r="A9" t="s">
        <v>472</v>
      </c>
      <c s="4" r="D9" t="s">
        <v>473</v>
      </c>
    </row>
    <row spans="1:6" r="10">
      <c s="4" r="A10" t="s">
        <v>474</v>
      </c>
    </row>
    <row spans="1:6" r="11">
      <c s="4" r="A11" t="s">
        <v>468</v>
      </c>
      <c s="7" r="D11" t="n">
        <v>550000</v>
      </c>
    </row>
    <row spans="1:6" r="12">
      <c s="4" r="A12" t="s">
        <v>469</v>
      </c>
      <c s="7" r="D12" t="n">
        <v>200000</v>
      </c>
    </row>
    <row spans="1:6" r="13">
      <c s="4" r="A13" t="s">
        <v>470</v>
      </c>
      <c s="4" r="D13" t="s">
        <v>475</v>
      </c>
    </row>
    <row spans="1:6" r="14">
      <c s="4" r="A14" t="s">
        <v>472</v>
      </c>
      <c s="4" r="D14" t="s">
        <v>476</v>
      </c>
    </row>
    <row spans="1:6" r="15">
      <c s="4" r="A15" t="s">
        <v>477</v>
      </c>
    </row>
    <row spans="1:6" r="16">
      <c s="4" r="A16" t="s">
        <v>468</v>
      </c>
      <c s="7" r="D16" t="n">
        <v>50000</v>
      </c>
    </row>
    <row spans="1:6" r="17">
      <c s="4" r="A17" t="s">
        <v>481</v>
      </c>
    </row>
    <row spans="1:6" r="18">
      <c s="4" r="A18" t="s">
        <v>468</v>
      </c>
      <c s="7" r="C18" t="n">
        <v>429000</v>
      </c>
    </row>
    <row spans="1:6" r="19">
      <c s="4" r="A19" t="s">
        <v>470</v>
      </c>
      <c s="4" r="C19" t="s">
        <v>482</v>
      </c>
    </row>
    <row spans="1:6" r="20">
      <c s="4" r="A20" t="s">
        <v>472</v>
      </c>
      <c s="4" r="C20" t="s">
        <v>483</v>
      </c>
    </row>
    <row spans="1:6" r="21">
      <c s="4" r="A21" t="s">
        <v>484</v>
      </c>
      <c s="7" r="B21" t="n">
        <v>125000</v>
      </c>
    </row>
    <row spans="1:6" r="22">
      <c s="4" r="A22" t="s">
        <v>485</v>
      </c>
      <c s="4" r="B22" t="s">
        <v>486</v>
      </c>
      <c s="4" r="C22" t="s">
        <v>486</v>
      </c>
    </row>
    <row spans="1:6" r="23">
      <c s="4" r="A23" t="s">
        <v>487</v>
      </c>
      <c s="7" r="B23" t="n">
        <v>25000</v>
      </c>
      <c s="7" r="C23" t="n">
        <v>25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s="1" r="A1" t="s">
        <v>743</v>
      </c>
      <c s="2" r="B1" t="s">
        <v>72</v>
      </c>
    </row>
    <row spans="1:3" r="2">
      <c s="2" r="B2" t="s">
        <v>2</v>
      </c>
      <c s="2" r="C2" t="s">
        <v>27</v>
      </c>
    </row>
    <row spans="1:3" r="3">
      <c s="3" r="A3" t="s">
        <v>174</v>
      </c>
    </row>
    <row spans="1:3" r="4">
      <c s="4" r="A4" t="s">
        <v>744</v>
      </c>
      <c s="5" r="B4" t="n">
        <v>306666176</v>
      </c>
      <c s="5" r="C4" t="n">
        <v>357628977</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s="1" r="A1" t="s">
        <v>745</v>
      </c>
      <c s="2" r="B1" t="s">
        <v>1</v>
      </c>
      <c s="2" r="D1" t="s">
        <v>72</v>
      </c>
      <c s="2" r="F1" t="s">
        <v>73</v>
      </c>
    </row>
    <row spans="1:8" r="2">
      <c s="2" r="B2" t="s">
        <v>2</v>
      </c>
      <c s="2" r="C2" t="s">
        <v>27</v>
      </c>
      <c s="2" r="D2" t="s">
        <v>2</v>
      </c>
      <c s="2" r="E2" t="s">
        <v>27</v>
      </c>
      <c s="2" r="F2" t="s">
        <v>26</v>
      </c>
      <c s="2" r="G2" t="s">
        <v>28</v>
      </c>
      <c s="2" r="H2" t="s">
        <v>74</v>
      </c>
    </row>
    <row spans="1:8" r="3">
      <c s="4" r="A3" t="s">
        <v>746</v>
      </c>
      <c s="7" r="F3" t="n">
        <v>286780</v>
      </c>
      <c s="7" r="G3" t="n">
        <v>392422</v>
      </c>
      <c s="7" r="H3" t="n">
        <v>699445</v>
      </c>
    </row>
    <row spans="1:8" r="4">
      <c s="4" r="A4" t="s">
        <v>747</v>
      </c>
      <c s="5" r="F4" t="n">
        <v>526</v>
      </c>
      <c s="5" r="G4" t="n">
        <v>5180</v>
      </c>
      <c s="5" r="H4" t="n">
        <v>1300</v>
      </c>
    </row>
    <row spans="1:8" r="5">
      <c s="4" r="A5" t="s">
        <v>748</v>
      </c>
      <c s="7" r="B5" t="n">
        <v>1396157</v>
      </c>
      <c s="7" r="C5" t="n">
        <v>-270923</v>
      </c>
      <c s="7" r="D5" t="n">
        <v>1858450</v>
      </c>
      <c s="7" r="E5" t="n">
        <v>2385273</v>
      </c>
      <c s="7" r="F5" t="n">
        <v>1417</v>
      </c>
      <c s="7" r="G5" t="n">
        <v>8554322</v>
      </c>
      <c s="7" r="H5" t="n">
        <v>9490278</v>
      </c>
    </row>
    <row spans="1:8" r="6">
      <c s="4" r="A6" t="s">
        <v>121</v>
      </c>
      <c s="5" r="D6" t="n">
        <v>21862</v>
      </c>
    </row>
    <row spans="1:8" r="7">
      <c s="4" r="A7" t="s">
        <v>749</v>
      </c>
      <c s="7" r="D7" t="n">
        <v>-7721676</v>
      </c>
    </row>
    <row spans="1:8" r="8">
      <c s="4" r="A8" t="s">
        <v>123</v>
      </c>
    </row>
    <row spans="1:8" r="9">
      <c s="4" r="A9" t="s">
        <v>750</v>
      </c>
      <c s="5" r="D9" t="n">
        <v>12897668</v>
      </c>
    </row>
    <row spans="1:8" r="10">
      <c s="4" r="A10" t="s">
        <v>751</v>
      </c>
      <c s="7" r="D10" t="n">
        <v>12892</v>
      </c>
    </row>
    <row spans="1:8" r="11">
      <c s="4" r="A11" t="s">
        <v>752</v>
      </c>
      <c s="5" r="D11" t="n">
        <v>5187021</v>
      </c>
    </row>
    <row spans="1:8" r="12">
      <c s="4" r="A12" t="s">
        <v>753</v>
      </c>
      <c s="7" r="D12" t="n">
        <v>5187</v>
      </c>
    </row>
    <row spans="1:8" r="13">
      <c s="4" r="A13" t="s">
        <v>754</v>
      </c>
      <c s="5" r="D13" t="n">
        <v>3470513</v>
      </c>
    </row>
    <row spans="1:8" r="14">
      <c s="4" r="A14" t="s">
        <v>746</v>
      </c>
      <c s="7" r="D14" t="n">
        <v>3471</v>
      </c>
    </row>
    <row spans="1:8" r="15">
      <c s="4" r="A15" t="s">
        <v>755</v>
      </c>
      <c s="5" r="D15" t="n">
        <v>6416316</v>
      </c>
    </row>
    <row spans="1:8" r="16">
      <c s="4" r="A16" t="s">
        <v>747</v>
      </c>
      <c s="7" r="D16" t="n">
        <v>6416</v>
      </c>
    </row>
    <row spans="1:8" r="17">
      <c s="4" r="A17" t="s">
        <v>756</v>
      </c>
      <c s="5" r="D17" t="n">
        <v>806477610</v>
      </c>
    </row>
    <row spans="1:8" r="18">
      <c s="4" r="A18" t="s">
        <v>757</v>
      </c>
      <c s="7" r="D18" t="n">
        <v>806477</v>
      </c>
    </row>
    <row spans="1:8" r="19">
      <c s="4" r="A19" t="s">
        <v>135</v>
      </c>
    </row>
    <row spans="1:8" r="20">
      <c s="4" r="A20" t="s">
        <v>751</v>
      </c>
      <c s="5" r="D20" t="n">
        <v>-12892</v>
      </c>
    </row>
    <row spans="1:8" r="21">
      <c s="4" r="A21" t="s">
        <v>753</v>
      </c>
      <c s="5" r="D21" t="n">
        <v>99235</v>
      </c>
    </row>
    <row spans="1:8" r="22">
      <c s="4" r="A22" t="s">
        <v>746</v>
      </c>
      <c s="7" r="D22" t="n">
        <v>90841</v>
      </c>
    </row>
    <row spans="1:8" r="23">
      <c s="4" r="A23" t="s">
        <v>747</v>
      </c>
    </row>
    <row spans="1:8" r="24">
      <c s="4" r="A24" t="s">
        <v>757</v>
      </c>
      <c s="7" r="D24" t="n">
        <v>362484862</v>
      </c>
    </row>
    <row spans="1:8" r="25">
      <c s="4" r="A25" t="s">
        <v>758</v>
      </c>
    </row>
    <row spans="1:8" r="26">
      <c s="4" r="A26" t="s">
        <v>751</v>
      </c>
    </row>
    <row spans="1:8" r="27">
      <c s="4" r="A27" t="s">
        <v>753</v>
      </c>
      <c s="7" r="D27" t="n">
        <v>104423</v>
      </c>
    </row>
    <row spans="1:8" r="28">
      <c s="4" r="A28" t="s">
        <v>746</v>
      </c>
      <c s="5" r="D28" t="n">
        <v>94311</v>
      </c>
    </row>
    <row spans="1:8" r="29">
      <c s="4" r="A29" t="s">
        <v>747</v>
      </c>
      <c s="7" r="D29" t="n">
        <v>6416</v>
      </c>
    </row>
  </sheetData>
  <mergeCells count="4">
    <mergeCell ref="A1:A2"/>
    <mergeCell ref="B1:C1"/>
    <mergeCell ref="D1:E1"/>
    <mergeCell ref="F1:H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s="1" r="A1" t="s">
        <v>759</v>
      </c>
      <c s="2" r="B1" t="s">
        <v>1</v>
      </c>
      <c s="2" r="D1" t="s">
        <v>72</v>
      </c>
      <c s="2" r="F1" t="s">
        <v>73</v>
      </c>
    </row>
    <row spans="1:8" r="2">
      <c s="2" r="B2" t="s">
        <v>498</v>
      </c>
      <c s="2" r="C2" t="s">
        <v>301</v>
      </c>
      <c s="2" r="D2" t="s">
        <v>2</v>
      </c>
      <c s="2" r="E2" t="s">
        <v>27</v>
      </c>
      <c s="2" r="F2" t="s">
        <v>26</v>
      </c>
      <c s="2" r="G2" t="s">
        <v>28</v>
      </c>
      <c s="2" r="H2" t="s">
        <v>74</v>
      </c>
    </row>
    <row spans="1:8" r="3">
      <c s="4" r="A3" t="s">
        <v>499</v>
      </c>
      <c s="7" r="E3" t="n">
        <v>2770000</v>
      </c>
      <c s="7" r="F3" t="n">
        <v>2655000</v>
      </c>
      <c s="7" r="G3" t="n">
        <v>2615000</v>
      </c>
      <c s="7" r="H3" t="n">
        <v>1975000</v>
      </c>
    </row>
    <row spans="1:8" r="4">
      <c s="4" r="A4" t="s">
        <v>500</v>
      </c>
      <c s="5" r="F4" t="n">
        <v>-2058329</v>
      </c>
      <c s="5" r="G4" t="n">
        <v>-1722474</v>
      </c>
      <c s="7" r="H4" t="n">
        <v>-376746</v>
      </c>
    </row>
    <row spans="1:8" r="5">
      <c s="4" r="A5" t="s">
        <v>57</v>
      </c>
    </row>
    <row spans="1:8" r="6">
      <c s="4" r="A6" t="s">
        <v>499</v>
      </c>
      <c s="7" r="C6" t="n">
        <v>750000</v>
      </c>
      <c s="7" r="D6" t="n">
        <v>750000</v>
      </c>
      <c s="5" r="G6" t="n">
        <v>1165000</v>
      </c>
    </row>
    <row spans="1:8" r="7">
      <c s="4" r="A7" t="s">
        <v>501</v>
      </c>
      <c s="5" r="C7" t="n">
        <v>-942279</v>
      </c>
      <c s="5" r="D7" t="n">
        <v>-942279</v>
      </c>
      <c s="5" r="G7" t="n">
        <v>-1189744</v>
      </c>
    </row>
    <row spans="1:8" r="8">
      <c s="4" r="A8" t="s">
        <v>503</v>
      </c>
      <c s="5" r="G8" t="n">
        <v>-1264683</v>
      </c>
    </row>
    <row spans="1:8" r="9">
      <c s="4" r="A9" t="s">
        <v>760</v>
      </c>
      <c s="5" r="D9" t="n">
        <v>-64000</v>
      </c>
    </row>
    <row spans="1:8" r="10">
      <c s="4" r="A10" t="s">
        <v>504</v>
      </c>
      <c s="5" r="C10" t="n">
        <v>-216000</v>
      </c>
      <c s="5" r="D10" t="n">
        <v>-216000</v>
      </c>
      <c s="5" r="G10" t="n">
        <v>-330750</v>
      </c>
    </row>
    <row spans="1:8" r="11">
      <c s="4" r="A11" t="s">
        <v>500</v>
      </c>
      <c s="7" r="C11" t="n">
        <v>-472279</v>
      </c>
      <c s="5" r="D11" t="n">
        <v>-472279</v>
      </c>
      <c s="7" r="G11" t="n">
        <v>-1620177</v>
      </c>
    </row>
    <row spans="1:8" r="12">
      <c s="4" r="A12" t="s">
        <v>58</v>
      </c>
    </row>
    <row spans="1:8" r="13">
      <c s="4" r="A13" t="s">
        <v>499</v>
      </c>
      <c s="7" r="B13" t="n">
        <v>2020000</v>
      </c>
      <c s="5" r="D13" t="n">
        <v>2020000</v>
      </c>
      <c s="5" r="F13" t="n">
        <v>2020000</v>
      </c>
    </row>
    <row spans="1:8" r="14">
      <c s="4" r="A14" t="s">
        <v>501</v>
      </c>
      <c s="5" r="D14" t="n">
        <v>-2016064</v>
      </c>
      <c s="5" r="F14" t="n">
        <v>-2016064</v>
      </c>
    </row>
    <row spans="1:8" r="15">
      <c s="4" r="A15" t="s">
        <v>503</v>
      </c>
      <c s="5" r="D15" t="n">
        <v>-863735</v>
      </c>
      <c s="5" r="F15" t="n">
        <v>-863735</v>
      </c>
    </row>
    <row spans="1:8" r="16">
      <c s="4" r="A16" t="s">
        <v>760</v>
      </c>
      <c s="5" r="D16" t="n">
        <v>-166000</v>
      </c>
    </row>
    <row spans="1:8" r="17">
      <c s="4" r="A17" t="s">
        <v>504</v>
      </c>
      <c s="5" r="D17" t="n">
        <v>-560250</v>
      </c>
      <c s="5" r="F17" t="n">
        <v>-560250</v>
      </c>
    </row>
    <row spans="1:8" r="18">
      <c s="4" r="A18" t="s">
        <v>500</v>
      </c>
      <c s="7" r="D18" t="n">
        <v>-1586050</v>
      </c>
      <c s="7" r="F18" t="n">
        <v>-1586050</v>
      </c>
    </row>
  </sheetData>
  <mergeCells count="4">
    <mergeCell ref="A1:A2"/>
    <mergeCell ref="B1:C1"/>
    <mergeCell ref="D1:E1"/>
    <mergeCell ref="F1:H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65"/>
    <col customWidth="1" max="2" min="2" width="17"/>
    <col customWidth="1" max="3" min="3" width="24"/>
    <col customWidth="1" max="4" min="4" width="14"/>
    <col customWidth="1" max="5" min="5" width="14"/>
  </cols>
  <sheetData>
    <row spans="1:5" r="1">
      <c s="1" r="A1" t="s">
        <v>761</v>
      </c>
      <c s="2" r="B1" t="s">
        <v>72</v>
      </c>
      <c s="2" r="C1" t="s">
        <v>73</v>
      </c>
    </row>
    <row spans="1:5" r="2">
      <c s="2" r="B2" t="s">
        <v>2</v>
      </c>
      <c s="2" r="C2" t="s">
        <v>26</v>
      </c>
      <c s="2" r="D2" t="s">
        <v>27</v>
      </c>
      <c s="2" r="E2" t="s">
        <v>28</v>
      </c>
    </row>
    <row spans="1:5" r="3">
      <c s="4" r="A3" t="s">
        <v>762</v>
      </c>
      <c s="5" r="B3" t="n">
        <v>3470513</v>
      </c>
      <c s="5" r="C3" t="n">
        <v>778512092</v>
      </c>
      <c s="5" r="E3" t="n">
        <v>580329160</v>
      </c>
    </row>
    <row spans="1:5" r="4">
      <c s="4" r="A4" t="s">
        <v>763</v>
      </c>
      <c s="7" r="B4" t="n">
        <v>806477</v>
      </c>
      <c s="7" r="C4" t="n">
        <v>778512</v>
      </c>
      <c s="7" r="D4" t="n">
        <v>778512</v>
      </c>
      <c s="7" r="E4" t="n">
        <v>580329</v>
      </c>
    </row>
    <row spans="1:5" r="5">
      <c s="4" r="A5" t="s">
        <v>764</v>
      </c>
      <c s="8" r="B5" t="n">
        <v>0.001</v>
      </c>
      <c s="8" r="C5" t="n">
        <v>0.001</v>
      </c>
      <c s="4" r="E5" t="s">
        <v>61</v>
      </c>
    </row>
    <row spans="1:5" r="6">
      <c s="4" r="A6" t="s">
        <v>765</v>
      </c>
      <c s="5" r="B6" t="n">
        <v>40833335</v>
      </c>
    </row>
    <row spans="1:5" r="7">
      <c s="4" r="A7" t="s">
        <v>766</v>
      </c>
      <c s="5" r="B7" t="n">
        <v>239788852</v>
      </c>
      <c s="5" r="C7" t="n">
        <v>257331254</v>
      </c>
    </row>
    <row spans="1:5" r="8">
      <c s="4" r="A8" t="s">
        <v>631</v>
      </c>
      <c s="4" r="C8" t="s">
        <v>632</v>
      </c>
    </row>
    <row spans="1:5" r="9">
      <c s="4" r="A9" t="s">
        <v>633</v>
      </c>
      <c s="4" r="C9" t="s">
        <v>634</v>
      </c>
    </row>
    <row spans="1:5" r="10">
      <c s="4" r="A10" t="s">
        <v>636</v>
      </c>
      <c s="9" r="B10" t="n">
        <v>0.03</v>
      </c>
      <c s="4" r="C10" t="s">
        <v>525</v>
      </c>
      <c s="9" r="E10" t="n">
        <v>0.03</v>
      </c>
    </row>
    <row spans="1:5" r="11">
      <c s="4" r="A11" t="s">
        <v>58</v>
      </c>
    </row>
    <row spans="1:5" r="12">
      <c s="4" r="A12" t="s">
        <v>767</v>
      </c>
      <c s="5" r="B12" t="n">
        <v>387</v>
      </c>
    </row>
    <row spans="1:5" r="13">
      <c s="4" r="A13" t="s">
        <v>768</v>
      </c>
    </row>
    <row spans="1:5" r="14">
      <c s="4" r="A14" t="s">
        <v>762</v>
      </c>
      <c s="5" r="B14" t="n">
        <v>5187021</v>
      </c>
    </row>
    <row spans="1:5" r="15">
      <c s="4" r="A15" t="s">
        <v>769</v>
      </c>
    </row>
    <row spans="1:5" r="16">
      <c s="4" r="A16" t="s">
        <v>762</v>
      </c>
      <c s="5" r="B16" t="n">
        <v>6416</v>
      </c>
    </row>
    <row spans="1:5" r="17">
      <c s="4" r="A17" t="s">
        <v>763</v>
      </c>
      <c s="7" r="B17" t="n">
        <v>6416316</v>
      </c>
    </row>
    <row spans="1:5" r="18">
      <c s="4" r="A18" t="s">
        <v>764</v>
      </c>
      <c s="8" r="B18" t="n">
        <v>0.001</v>
      </c>
    </row>
    <row spans="1:5" r="19">
      <c s="4" r="A19" t="s">
        <v>770</v>
      </c>
      <c s="7" r="B19" t="n">
        <v>542</v>
      </c>
    </row>
    <row spans="1:5" r="20">
      <c s="4" r="A20" t="s">
        <v>771</v>
      </c>
    </row>
    <row spans="1:5" r="21">
      <c s="4" r="A21" t="s">
        <v>772</v>
      </c>
      <c s="5" r="B21" t="n">
        <v>17542402</v>
      </c>
    </row>
    <row spans="1:5" r="22">
      <c s="4" r="A22" t="s">
        <v>631</v>
      </c>
      <c s="9" r="B22" t="n">
        <v>0.03</v>
      </c>
    </row>
    <row spans="1:5" r="23">
      <c s="4" r="A23" t="s">
        <v>633</v>
      </c>
      <c s="4" r="B23" t="s">
        <v>773</v>
      </c>
    </row>
    <row spans="1:5" r="24">
      <c s="4" r="A24" t="s">
        <v>774</v>
      </c>
    </row>
    <row spans="1:5" r="25">
      <c s="4" r="A25" t="s">
        <v>772</v>
      </c>
      <c s="5" r="B25" t="n">
        <v>239788852</v>
      </c>
    </row>
    <row spans="1:5" r="26">
      <c s="4" r="A26" t="s">
        <v>631</v>
      </c>
      <c s="9" r="B26" t="n">
        <v>0.03</v>
      </c>
    </row>
    <row spans="1:5" r="27">
      <c s="4" r="A27" t="s">
        <v>260</v>
      </c>
    </row>
    <row spans="1:5" r="28">
      <c s="4" r="A28" t="s">
        <v>775</v>
      </c>
      <c s="7" r="B28" t="n">
        <v>2689240</v>
      </c>
    </row>
    <row spans="1:5" r="29">
      <c s="4" r="A29" t="s">
        <v>772</v>
      </c>
      <c s="5" r="B29" t="n">
        <v>23978885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P54"/>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spans="1:16" r="1">
      <c s="1" r="A1" t="s">
        <v>776</v>
      </c>
      <c s="2" r="B1" t="s">
        <v>506</v>
      </c>
      <c s="2" r="C1" t="s">
        <v>456</v>
      </c>
      <c s="2" r="D1" t="s">
        <v>507</v>
      </c>
      <c s="2" r="E1" t="s">
        <v>498</v>
      </c>
      <c s="2" r="F1" t="s">
        <v>301</v>
      </c>
      <c s="2" r="G1" t="s">
        <v>509</v>
      </c>
      <c s="2" r="H1" t="s">
        <v>2</v>
      </c>
      <c s="2" r="I1" t="s">
        <v>27</v>
      </c>
      <c s="2" r="J1" t="s">
        <v>510</v>
      </c>
      <c s="2" r="K1" t="s">
        <v>26</v>
      </c>
      <c s="2" r="L1" t="s">
        <v>28</v>
      </c>
      <c s="2" r="M1" t="s">
        <v>74</v>
      </c>
      <c s="2" r="N1" t="s">
        <v>511</v>
      </c>
      <c s="2" r="O1" t="s">
        <v>511</v>
      </c>
      <c s="2" r="P1" t="s">
        <v>512</v>
      </c>
    </row>
    <row spans="1:16" r="2">
      <c s="4" r="A2" t="s">
        <v>514</v>
      </c>
      <c s="7" r="I2" t="n">
        <v>2770000</v>
      </c>
      <c s="7" r="K2" t="n">
        <v>2655000</v>
      </c>
      <c s="7" r="L2" t="n">
        <v>2615000</v>
      </c>
      <c s="7" r="M2" t="n">
        <v>1975000</v>
      </c>
    </row>
    <row spans="1:16" r="3">
      <c s="4" r="A3" t="s">
        <v>777</v>
      </c>
      <c s="7" r="H3" t="n">
        <v>806477</v>
      </c>
      <c s="7" r="I3" t="n">
        <v>778512</v>
      </c>
      <c s="5" r="K3" t="n">
        <v>778512</v>
      </c>
      <c s="7" r="L3" t="n">
        <v>580329</v>
      </c>
    </row>
    <row spans="1:16" r="4">
      <c s="4" r="A4" t="s">
        <v>150</v>
      </c>
      <c s="7" r="H4" t="n">
        <v>7622479</v>
      </c>
      <c s="7" r="K4" t="n">
        <v>8034122</v>
      </c>
    </row>
    <row spans="1:16" r="5">
      <c s="4" r="A5" t="s">
        <v>57</v>
      </c>
    </row>
    <row spans="1:16" r="6">
      <c s="4" r="A6" t="s">
        <v>66</v>
      </c>
      <c s="5" r="H6" t="n">
        <v>2450</v>
      </c>
      <c s="5" r="K6" t="n">
        <v>2450</v>
      </c>
      <c s="5" r="L6" t="n">
        <v>2450</v>
      </c>
    </row>
    <row spans="1:16" r="7">
      <c s="4" r="A7" t="s">
        <v>69</v>
      </c>
      <c s="4" r="H7" t="s">
        <v>70</v>
      </c>
      <c s="4" r="K7" t="s">
        <v>70</v>
      </c>
      <c s="4" r="L7" t="s">
        <v>70</v>
      </c>
    </row>
    <row spans="1:16" r="8">
      <c s="4" r="A8" t="s">
        <v>65</v>
      </c>
      <c s="7" r="H8" t="n">
        <v>1000</v>
      </c>
      <c s="7" r="K8" t="n">
        <v>1000</v>
      </c>
      <c s="7" r="L8" t="n">
        <v>1000</v>
      </c>
    </row>
    <row spans="1:16" r="9">
      <c s="4" r="A9" t="s">
        <v>67</v>
      </c>
      <c s="5" r="H9" t="n">
        <v>25</v>
      </c>
      <c s="5" r="K9" t="n">
        <v>25</v>
      </c>
      <c s="5" r="L9" t="n">
        <v>930</v>
      </c>
    </row>
    <row spans="1:16" r="10">
      <c s="4" r="A10" t="s">
        <v>515</v>
      </c>
      <c s="5" r="H10" t="n">
        <v>66666666</v>
      </c>
    </row>
    <row spans="1:16" r="11">
      <c s="4" r="A11" t="s">
        <v>516</v>
      </c>
      <c s="5" r="H11" t="n">
        <v>18585193</v>
      </c>
    </row>
    <row spans="1:16" r="12">
      <c s="4" r="A12" t="s">
        <v>517</v>
      </c>
      <c s="9" r="D12" t="n">
        <v>0.03</v>
      </c>
    </row>
    <row spans="1:16" r="13">
      <c s="4" r="A13" t="s">
        <v>514</v>
      </c>
      <c s="7" r="F13" t="n">
        <v>750000</v>
      </c>
      <c s="7" r="H13" t="n">
        <v>750000</v>
      </c>
      <c s="7" r="L13" t="n">
        <v>1165000</v>
      </c>
    </row>
    <row spans="1:16" r="14">
      <c s="4" r="A14" t="s">
        <v>518</v>
      </c>
      <c s="5" r="H14" t="n">
        <v>2025</v>
      </c>
    </row>
    <row spans="1:16" r="15">
      <c s="4" r="A15" t="s">
        <v>519</v>
      </c>
      <c s="5" r="H15" t="n">
        <v>2000</v>
      </c>
    </row>
    <row spans="1:16" r="16">
      <c s="4" r="A16" t="s">
        <v>520</v>
      </c>
      <c s="5" r="B16" t="n">
        <v>26666668</v>
      </c>
      <c s="5" r="D16" t="n">
        <v>40833335</v>
      </c>
    </row>
    <row spans="1:16" r="17">
      <c s="4" r="A17" t="s">
        <v>778</v>
      </c>
      <c s="5" r="H17" t="n">
        <v>216000</v>
      </c>
    </row>
    <row spans="1:16" r="18">
      <c s="4" r="A18" t="s">
        <v>521</v>
      </c>
      <c s="7" r="H18" t="n">
        <v>6750</v>
      </c>
    </row>
    <row spans="1:16" r="19">
      <c s="4" r="A19" t="s">
        <v>58</v>
      </c>
    </row>
    <row spans="1:16" r="20">
      <c s="4" r="A20" t="s">
        <v>66</v>
      </c>
      <c s="5" r="E20" t="n">
        <v>4150</v>
      </c>
      <c s="5" r="H20" t="n">
        <v>4150</v>
      </c>
      <c s="5" r="K20" t="n">
        <v>4150</v>
      </c>
      <c s="5" r="L20" t="n">
        <v>0</v>
      </c>
    </row>
    <row spans="1:16" r="21">
      <c s="4" r="A21" t="s">
        <v>69</v>
      </c>
      <c s="4" r="E21" t="s">
        <v>70</v>
      </c>
      <c s="4" r="H21" t="s">
        <v>70</v>
      </c>
      <c s="4" r="K21" t="s">
        <v>70</v>
      </c>
    </row>
    <row spans="1:16" r="22">
      <c s="4" r="A22" t="s">
        <v>65</v>
      </c>
      <c s="7" r="E22" t="n">
        <v>1000</v>
      </c>
      <c s="7" r="H22" t="n">
        <v>1000</v>
      </c>
      <c s="7" r="K22" t="n">
        <v>1000</v>
      </c>
      <c s="7" r="L22" t="n">
        <v>1000</v>
      </c>
    </row>
    <row spans="1:16" r="23">
      <c s="4" r="A23" t="s">
        <v>67</v>
      </c>
      <c s="5" r="E23" t="n">
        <v>2075</v>
      </c>
      <c s="5" r="H23" t="n">
        <v>838</v>
      </c>
      <c s="5" r="K23" t="n">
        <v>1225</v>
      </c>
      <c s="5" r="L23" t="n">
        <v>0</v>
      </c>
    </row>
    <row spans="1:16" r="24">
      <c s="4" r="A24" t="s">
        <v>515</v>
      </c>
      <c s="5" r="E24" t="n">
        <v>69166667</v>
      </c>
      <c s="5" r="H24" t="n">
        <v>41224999</v>
      </c>
    </row>
    <row spans="1:16" r="25">
      <c s="4" r="A25" t="s">
        <v>516</v>
      </c>
      <c s="5" r="H25" t="n">
        <v>13048644</v>
      </c>
    </row>
    <row spans="1:16" r="26">
      <c s="4" r="A26" t="s">
        <v>517</v>
      </c>
      <c s="9" r="E26" t="n">
        <v>0.03</v>
      </c>
    </row>
    <row spans="1:16" r="27">
      <c s="4" r="A27" t="s">
        <v>514</v>
      </c>
      <c s="7" r="E27" t="n">
        <v>2020000</v>
      </c>
      <c s="7" r="H27" t="n">
        <v>2020000</v>
      </c>
      <c s="7" r="K27" t="n">
        <v>2020000</v>
      </c>
    </row>
    <row spans="1:16" r="28">
      <c s="4" r="A28" t="s">
        <v>528</v>
      </c>
      <c s="4" r="C28" t="s">
        <v>486</v>
      </c>
    </row>
    <row spans="1:16" r="29">
      <c s="4" r="A29" t="s">
        <v>519</v>
      </c>
      <c s="5" r="H29" t="n">
        <v>1237</v>
      </c>
    </row>
    <row spans="1:16" r="30">
      <c s="4" r="A30" t="s">
        <v>520</v>
      </c>
      <c s="5" r="C30" t="n">
        <v>69166667</v>
      </c>
    </row>
    <row spans="1:16" r="31">
      <c s="4" r="A31" t="s">
        <v>531</v>
      </c>
      <c s="7" r="E31" t="n">
        <v>2075000</v>
      </c>
    </row>
    <row spans="1:16" r="32">
      <c s="4" r="A32" t="s">
        <v>778</v>
      </c>
      <c s="5" r="H32" t="n">
        <v>560250</v>
      </c>
    </row>
    <row spans="1:16" r="33">
      <c s="4" r="A33" t="s">
        <v>521</v>
      </c>
      <c s="7" r="H33" t="n">
        <v>233078</v>
      </c>
    </row>
    <row spans="1:16" r="34">
      <c s="4" r="A34" t="s">
        <v>57</v>
      </c>
    </row>
    <row spans="1:16" r="35">
      <c s="4" r="A35" t="s">
        <v>66</v>
      </c>
      <c s="5" r="G35" t="n">
        <v>2450</v>
      </c>
      <c s="5" r="L35" t="n">
        <v>2450</v>
      </c>
    </row>
    <row spans="1:16" r="36">
      <c s="4" r="A36" t="s">
        <v>69</v>
      </c>
      <c s="4" r="G36" t="s">
        <v>70</v>
      </c>
      <c s="4" r="L36" t="s">
        <v>70</v>
      </c>
    </row>
    <row spans="1:16" r="37">
      <c s="4" r="A37" t="s">
        <v>65</v>
      </c>
      <c s="7" r="G37" t="n">
        <v>1000</v>
      </c>
      <c s="7" r="L37" t="n">
        <v>1000</v>
      </c>
    </row>
    <row spans="1:16" r="38">
      <c s="4" r="A38" t="s">
        <v>67</v>
      </c>
      <c s="5" r="G38" t="n">
        <v>1225</v>
      </c>
      <c s="5" r="L38" t="n">
        <v>1225</v>
      </c>
    </row>
    <row spans="1:16" r="39">
      <c s="4" r="A39" t="s">
        <v>523</v>
      </c>
      <c s="5" r="G39" t="n">
        <v>40833335</v>
      </c>
      <c s="5" r="L39" t="n">
        <v>40833335</v>
      </c>
    </row>
    <row spans="1:16" r="40">
      <c s="4" r="A40" t="s">
        <v>515</v>
      </c>
      <c s="5" r="L40" t="n">
        <v>9833334</v>
      </c>
    </row>
    <row spans="1:16" r="41">
      <c s="4" r="A41" t="s">
        <v>516</v>
      </c>
      <c s="5" r="L41" t="n">
        <v>2654999</v>
      </c>
    </row>
    <row spans="1:16" r="42">
      <c s="4" r="A42" t="s">
        <v>517</v>
      </c>
      <c s="9" r="O42" t="n">
        <v>0.03</v>
      </c>
    </row>
    <row spans="1:16" r="43">
      <c s="4" r="A43" t="s">
        <v>514</v>
      </c>
      <c s="7" r="G43" t="n">
        <v>1165000</v>
      </c>
      <c s="7" r="L43" t="n">
        <v>1165000</v>
      </c>
    </row>
    <row spans="1:16" r="44">
      <c s="4" r="A44" t="s">
        <v>527</v>
      </c>
      <c s="4" r="N44" t="s">
        <v>525</v>
      </c>
      <c s="9" r="O44" t="n">
        <v>0.03</v>
      </c>
    </row>
    <row spans="1:16" r="45">
      <c s="4" r="A45" t="s">
        <v>528</v>
      </c>
      <c s="4" r="J45" t="s">
        <v>486</v>
      </c>
      <c s="4" r="N45" t="s">
        <v>70</v>
      </c>
      <c s="4" r="O45" t="s">
        <v>70</v>
      </c>
    </row>
    <row spans="1:16" r="46">
      <c s="4" r="A46" t="s">
        <v>518</v>
      </c>
      <c s="7" r="G46" t="n">
        <v>800</v>
      </c>
      <c s="7" r="L46" t="n">
        <v>295</v>
      </c>
      <c s="7" r="N46" t="n">
        <v>270</v>
      </c>
      <c s="7" r="O46" t="n">
        <v>270</v>
      </c>
    </row>
    <row spans="1:16" r="47">
      <c s="4" r="A47" t="s">
        <v>519</v>
      </c>
      <c s="7" r="N47" t="n">
        <v>1000</v>
      </c>
      <c s="7" r="O47" t="n">
        <v>1000</v>
      </c>
    </row>
    <row spans="1:16" r="48">
      <c s="4" r="A48" t="s">
        <v>520</v>
      </c>
      <c s="5" r="G48" t="n">
        <v>26666668</v>
      </c>
      <c s="5" r="L48" t="n">
        <v>40833335</v>
      </c>
    </row>
    <row spans="1:16" r="49">
      <c s="4" r="A49" t="s">
        <v>531</v>
      </c>
      <c s="7" r="G49" t="n">
        <v>1225000</v>
      </c>
    </row>
    <row spans="1:16" r="50">
      <c s="4" r="A50" t="s">
        <v>521</v>
      </c>
      <c s="7" r="L50" t="n">
        <v>330750</v>
      </c>
    </row>
    <row spans="1:16" r="51">
      <c s="4" r="A51" t="s">
        <v>150</v>
      </c>
      <c s="7" r="L51" t="n">
        <v>251100</v>
      </c>
    </row>
    <row spans="1:16" r="52">
      <c s="4" r="A52" t="s">
        <v>57</v>
      </c>
    </row>
    <row spans="1:16" r="53">
      <c s="4" r="A53" t="s">
        <v>69</v>
      </c>
      <c s="4" r="P53" t="s">
        <v>70</v>
      </c>
    </row>
    <row spans="1:16" r="54">
      <c s="4" r="A54" t="s">
        <v>779</v>
      </c>
      <c s="5" r="P54" t="n">
        <v>8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6"/>
    <col customWidth="1" max="5" min="5" width="14"/>
    <col customWidth="1" max="6" min="6" width="16"/>
  </cols>
  <sheetData>
    <row spans="1:6" r="1">
      <c s="1" r="A1" t="s">
        <v>780</v>
      </c>
      <c s="2" r="B1" t="s">
        <v>72</v>
      </c>
      <c s="2" r="D1" t="s">
        <v>73</v>
      </c>
      <c s="2" r="F1" t="s">
        <v>534</v>
      </c>
    </row>
    <row spans="1:6" r="2">
      <c s="2" r="B2" t="s">
        <v>2</v>
      </c>
      <c s="2" r="C2" t="s">
        <v>27</v>
      </c>
      <c s="2" r="D2" t="s">
        <v>26</v>
      </c>
      <c s="2" r="E2" t="s">
        <v>28</v>
      </c>
      <c s="2" r="F2" t="s">
        <v>26</v>
      </c>
    </row>
    <row spans="1:6" r="3">
      <c s="4" r="A3" t="s">
        <v>535</v>
      </c>
      <c s="7" r="B3" t="n">
        <v>2635643</v>
      </c>
      <c s="7" r="C3" t="n">
        <v>5234293</v>
      </c>
      <c s="7" r="D3" t="n">
        <v>5234293</v>
      </c>
    </row>
    <row spans="1:6" r="4">
      <c s="4" r="A4" t="s">
        <v>536</v>
      </c>
      <c s="5" r="B4" t="n">
        <v>239788852</v>
      </c>
      <c s="5" r="C4" t="n">
        <v>220687537</v>
      </c>
      <c s="5" r="D4" t="n">
        <v>220687537</v>
      </c>
    </row>
    <row spans="1:6" r="5">
      <c s="4" r="A5" t="s">
        <v>537</v>
      </c>
      <c s="7" r="D5" t="n">
        <v>-2194496</v>
      </c>
      <c s="7" r="E5" t="n">
        <v>-5629130</v>
      </c>
      <c s="7" r="F5" t="n">
        <v>-2194496</v>
      </c>
    </row>
    <row spans="1:6" r="6">
      <c s="4" r="A6" t="s">
        <v>538</v>
      </c>
      <c s="5" r="D6" t="n">
        <v>-76732020</v>
      </c>
      <c s="5" r="E6" t="n">
        <v>-145888421</v>
      </c>
      <c s="5" r="F6" t="n">
        <v>-76732020</v>
      </c>
    </row>
    <row spans="1:6" r="7">
      <c s="4" r="A7" t="s">
        <v>596</v>
      </c>
      <c s="7" r="B7" t="n">
        <v>53597</v>
      </c>
      <c s="7" r="C7" t="n">
        <v>298370</v>
      </c>
      <c s="7" r="D7" t="n">
        <v>-3362497</v>
      </c>
      <c s="7" r="E7" t="n">
        <v>-3279650</v>
      </c>
      <c s="7" r="F7" t="n">
        <v>-3362497</v>
      </c>
    </row>
    <row spans="1:6" r="8">
      <c s="4" r="A8" t="s">
        <v>535</v>
      </c>
      <c s="7" r="B8" t="n">
        <v>2689240</v>
      </c>
      <c s="7" r="D8" t="n">
        <v>2635643</v>
      </c>
      <c s="7" r="E8" t="n">
        <v>5234293</v>
      </c>
      <c s="7" r="F8" t="n">
        <v>2635643</v>
      </c>
    </row>
    <row spans="1:6" r="9">
      <c s="4" r="A9" t="s">
        <v>536</v>
      </c>
      <c s="5" r="B9" t="n">
        <v>239788852</v>
      </c>
      <c s="5" r="D9" t="n">
        <v>239788852</v>
      </c>
      <c s="5" r="E9" t="n">
        <v>220687537</v>
      </c>
      <c s="5" r="F9" t="n">
        <v>239788852</v>
      </c>
    </row>
    <row spans="1:6" r="10">
      <c s="14" r="A10" t="n">
        <v>2014</v>
      </c>
    </row>
    <row spans="1:6" r="11">
      <c s="4" r="A11" t="s">
        <v>540</v>
      </c>
      <c s="7" r="B11" t="n">
        <v>942279</v>
      </c>
    </row>
    <row spans="1:6" r="12">
      <c s="4" r="A12" t="s">
        <v>541</v>
      </c>
      <c s="5" r="B12" t="n">
        <v>26666668</v>
      </c>
    </row>
    <row spans="1:6" r="13">
      <c s="15" r="A13" t="n">
        <v>2014</v>
      </c>
    </row>
    <row spans="1:6" r="14">
      <c s="4" r="A14" t="s">
        <v>540</v>
      </c>
      <c s="7" r="B14" t="n">
        <v>2016064</v>
      </c>
      <c s="7" r="D14" t="n">
        <v>2016064</v>
      </c>
    </row>
    <row spans="1:6" r="15">
      <c s="4" r="A15" t="s">
        <v>541</v>
      </c>
      <c s="5" r="B15" t="n">
        <v>69166667</v>
      </c>
      <c s="5" r="D15" t="n">
        <v>69166667</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I8"/>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25"/>
    <col customWidth="1" max="5" min="5" width="17"/>
    <col customWidth="1" max="6" min="6" width="14"/>
    <col customWidth="1" max="7" min="7" width="14"/>
    <col customWidth="1" max="8" min="8" width="14"/>
    <col customWidth="1" max="9" min="9" width="14"/>
  </cols>
  <sheetData>
    <row spans="1:9" r="1">
      <c s="1" r="A1" t="s">
        <v>781</v>
      </c>
      <c s="2" r="B1" t="s">
        <v>2</v>
      </c>
      <c s="2" r="C1" t="s">
        <v>26</v>
      </c>
      <c s="2" r="D1" t="s">
        <v>26</v>
      </c>
      <c s="2" r="E1" t="s">
        <v>28</v>
      </c>
      <c s="2" r="F1" t="s">
        <v>544</v>
      </c>
      <c s="2" r="G1" t="s">
        <v>545</v>
      </c>
      <c s="2" r="H1" t="s">
        <v>546</v>
      </c>
      <c s="2" r="I1" t="s">
        <v>547</v>
      </c>
    </row>
    <row spans="1:9" r="2">
      <c s="3" r="A2" t="s">
        <v>205</v>
      </c>
    </row>
    <row spans="1:9" r="3">
      <c s="4" r="A3" t="s">
        <v>548</v>
      </c>
      <c s="9" r="B3" t="n">
        <v>0.03</v>
      </c>
      <c s="4" r="C3" t="s">
        <v>525</v>
      </c>
      <c s="4" r="D3" t="s">
        <v>525</v>
      </c>
      <c s="9" r="E3" t="n">
        <v>0.03</v>
      </c>
    </row>
    <row spans="1:9" r="4">
      <c s="4" r="A4" t="s">
        <v>549</v>
      </c>
      <c s="4" r="B4" t="s">
        <v>550</v>
      </c>
      <c s="4" r="C4" t="s">
        <v>551</v>
      </c>
      <c s="4" r="D4" t="s">
        <v>552</v>
      </c>
      <c s="4" r="E4" t="s">
        <v>553</v>
      </c>
    </row>
    <row spans="1:9" r="5">
      <c s="4" r="A5" t="s">
        <v>554</v>
      </c>
      <c s="4" r="B5" t="s">
        <v>555</v>
      </c>
      <c s="4" r="C5" t="s">
        <v>556</v>
      </c>
      <c s="4" r="D5" t="s">
        <v>556</v>
      </c>
      <c s="4" r="E5" t="s">
        <v>557</v>
      </c>
    </row>
    <row spans="1:9" r="6">
      <c s="4" r="A6" t="s">
        <v>558</v>
      </c>
      <c s="4" r="B6" t="s">
        <v>559</v>
      </c>
      <c s="4" r="C6" t="s">
        <v>560</v>
      </c>
      <c s="4" r="D6" t="s">
        <v>560</v>
      </c>
      <c s="4" r="E6" t="s">
        <v>561</v>
      </c>
    </row>
    <row spans="1:9" r="7">
      <c s="4" r="A7" t="s">
        <v>562</v>
      </c>
      <c s="4" r="B7" t="s">
        <v>563</v>
      </c>
      <c s="4" r="C7" t="s">
        <v>563</v>
      </c>
      <c s="4" r="D7" t="s">
        <v>563</v>
      </c>
      <c s="4" r="E7" t="s">
        <v>563</v>
      </c>
    </row>
    <row spans="1:9" r="8">
      <c s="4" r="A8" t="s">
        <v>564</v>
      </c>
      <c s="16" r="B8" t="n">
        <v>0.0225</v>
      </c>
      <c s="4" r="C8" t="s">
        <v>565</v>
      </c>
      <c s="4" r="D8" t="s">
        <v>565</v>
      </c>
      <c s="4" r="E8" t="s">
        <v>566</v>
      </c>
      <c s="4" r="F8" t="s">
        <v>567</v>
      </c>
      <c s="4" r="G8" t="s">
        <v>568</v>
      </c>
      <c s="4" r="H8" t="s">
        <v>569</v>
      </c>
      <c s="4" r="I8" t="s">
        <v>57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80</v>
      </c>
      <c s="2" r="B1" t="s">
        <v>73</v>
      </c>
    </row>
    <row spans="1:2" r="2">
      <c s="2" r="B2" t="s">
        <v>26</v>
      </c>
    </row>
    <row spans="1:2" r="3">
      <c s="3" r="A3" t="s">
        <v>174</v>
      </c>
    </row>
    <row spans="1:2" r="4">
      <c s="4" r="A4" t="s">
        <v>180</v>
      </c>
      <c s="4" r="B4" t="s">
        <v>18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I11"/>
  <sheetViews>
    <sheetView workbookViewId="0">
      <selection activeCell="A1" sqref="A1"/>
    </sheetView>
  </sheetViews>
  <sheetFormatPr baseColWidth="10" defaultRowHeight="15"/>
  <cols>
    <col customWidth="1" max="1" min="1" width="80"/>
    <col customWidth="1" max="2" min="2" width="14"/>
    <col customWidth="1" max="3" min="3" width="17"/>
    <col customWidth="1" max="4" min="4" width="14"/>
    <col customWidth="1" max="5" min="5" width="14"/>
    <col customWidth="1" max="6" min="6" width="14"/>
    <col customWidth="1" max="7" min="7" width="14"/>
    <col customWidth="1" max="8" min="8" width="14"/>
    <col customWidth="1" max="9" min="9" width="14"/>
  </cols>
  <sheetData>
    <row spans="1:9" r="1">
      <c s="1" r="A1" t="s">
        <v>782</v>
      </c>
      <c s="2" r="B1" t="s">
        <v>2</v>
      </c>
      <c s="2" r="C1" t="s">
        <v>26</v>
      </c>
      <c s="2" r="D1" t="s">
        <v>26</v>
      </c>
      <c s="2" r="E1" t="s">
        <v>28</v>
      </c>
      <c s="2" r="F1" t="s">
        <v>544</v>
      </c>
      <c s="2" r="G1" t="s">
        <v>545</v>
      </c>
      <c s="2" r="H1" t="s">
        <v>546</v>
      </c>
      <c s="2" r="I1" t="s">
        <v>547</v>
      </c>
    </row>
    <row spans="1:9" r="2">
      <c s="3" r="A2" t="s">
        <v>205</v>
      </c>
    </row>
    <row spans="1:9" r="3">
      <c s="4" r="A3" t="s">
        <v>572</v>
      </c>
      <c s="5" r="C3" t="n">
        <v>2075</v>
      </c>
    </row>
    <row spans="1:9" r="4">
      <c s="4" r="A4" t="s">
        <v>783</v>
      </c>
      <c s="5" r="C4" t="n">
        <v>69166667</v>
      </c>
    </row>
    <row spans="1:9" r="5">
      <c s="4" r="A5" t="s">
        <v>574</v>
      </c>
      <c s="9" r="B5" t="n">
        <v>0.03</v>
      </c>
      <c s="4" r="C5" t="s">
        <v>525</v>
      </c>
      <c s="4" r="D5" t="s">
        <v>525</v>
      </c>
      <c s="9" r="E5" t="n">
        <v>0.03</v>
      </c>
    </row>
    <row spans="1:9" r="6">
      <c s="4" r="A6" t="s">
        <v>575</v>
      </c>
      <c s="9" r="C6" t="n">
        <v>0.03</v>
      </c>
    </row>
    <row spans="1:9" r="7">
      <c s="4" r="A7" t="s">
        <v>549</v>
      </c>
      <c s="4" r="C7" t="s">
        <v>579</v>
      </c>
    </row>
    <row spans="1:9" r="8">
      <c s="4" r="A8" t="s">
        <v>554</v>
      </c>
      <c s="19" r="C8" t="n">
        <v>0.0009</v>
      </c>
    </row>
    <row spans="1:9" r="9">
      <c s="4" r="A9" t="s">
        <v>558</v>
      </c>
      <c s="18" r="C9" t="n">
        <v>0.61</v>
      </c>
    </row>
    <row spans="1:9" r="10">
      <c s="4" r="A10" t="s">
        <v>562</v>
      </c>
      <c s="4" r="B10" t="s">
        <v>563</v>
      </c>
      <c s="4" r="C10" t="s">
        <v>563</v>
      </c>
      <c s="4" r="D10" t="s">
        <v>563</v>
      </c>
      <c s="4" r="E10" t="s">
        <v>563</v>
      </c>
    </row>
    <row spans="1:9" r="11">
      <c s="4" r="A11" t="s">
        <v>564</v>
      </c>
      <c s="16" r="B11" t="n">
        <v>0.0225</v>
      </c>
      <c s="4" r="C11" t="s">
        <v>565</v>
      </c>
      <c s="4" r="D11" t="s">
        <v>565</v>
      </c>
      <c s="4" r="E11" t="s">
        <v>566</v>
      </c>
      <c s="4" r="F11" t="s">
        <v>567</v>
      </c>
      <c s="4" r="G11" t="s">
        <v>568</v>
      </c>
      <c s="4" r="H11" t="s">
        <v>569</v>
      </c>
      <c s="4" r="I11" t="s">
        <v>57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5"/>
    <col customWidth="1" max="9" min="9" width="16"/>
    <col customWidth="1" max="10" min="10" width="14"/>
    <col customWidth="1" max="11" min="11" width="14"/>
    <col customWidth="1" max="12" min="12" width="14"/>
  </cols>
  <sheetData>
    <row spans="1:12" r="1">
      <c s="1" r="A1" t="s">
        <v>784</v>
      </c>
      <c s="2" r="B1" t="s">
        <v>374</v>
      </c>
      <c s="2" r="H1" t="s">
        <v>375</v>
      </c>
      <c s="2" r="I1" t="s">
        <v>73</v>
      </c>
    </row>
    <row spans="1:12" r="2">
      <c s="2" r="B2" t="s">
        <v>366</v>
      </c>
      <c s="2" r="C2" t="s">
        <v>366</v>
      </c>
      <c s="2" r="D2" t="s">
        <v>367</v>
      </c>
      <c s="2" r="E2" t="s">
        <v>368</v>
      </c>
      <c s="2" r="F2" t="s">
        <v>74</v>
      </c>
      <c s="2" r="G2" t="s">
        <v>371</v>
      </c>
      <c s="2" r="H2" t="s">
        <v>370</v>
      </c>
      <c s="2" r="I2" t="s">
        <v>26</v>
      </c>
      <c s="2" r="J2" t="s">
        <v>28</v>
      </c>
      <c s="2" r="K2" t="s">
        <v>74</v>
      </c>
      <c s="2" r="L2" t="s">
        <v>369</v>
      </c>
    </row>
    <row spans="1:12" r="3">
      <c s="3" r="A3" t="s">
        <v>208</v>
      </c>
    </row>
    <row spans="1:12" r="4">
      <c s="4" r="A4" t="s">
        <v>379</v>
      </c>
      <c s="7" r="B4" t="n">
        <v>883780</v>
      </c>
      <c s="7" r="C4" t="n">
        <v>883780</v>
      </c>
      <c s="7" r="D4" t="n">
        <v>256835</v>
      </c>
      <c s="7" r="E4" t="n">
        <v>1579189</v>
      </c>
      <c s="7" r="F4" t="n">
        <v>342862</v>
      </c>
      <c s="7" r="G4" t="n">
        <v>1669115</v>
      </c>
      <c s="7" r="H4" t="n">
        <v>2865682</v>
      </c>
      <c s="7" r="I4" t="n">
        <v>7847</v>
      </c>
      <c s="7" r="J4" t="n">
        <v>221399</v>
      </c>
      <c s="7" r="K4" t="n">
        <v>384299</v>
      </c>
    </row>
    <row spans="1:12" r="5">
      <c s="4" r="A5" t="s">
        <v>380</v>
      </c>
      <c s="5" r="B5" t="n">
        <v>694911</v>
      </c>
      <c s="5" r="C5" t="n">
        <v>694911</v>
      </c>
      <c s="5" r="D5" t="n">
        <v>169566</v>
      </c>
      <c s="5" r="E5" t="n">
        <v>585064</v>
      </c>
      <c s="5" r="G5" t="n">
        <v>1029435</v>
      </c>
      <c s="5" r="H5" t="n">
        <v>1783932</v>
      </c>
      <c s="5" r="I5" t="n">
        <v>0</v>
      </c>
      <c s="5" r="J5" t="n">
        <v>640772</v>
      </c>
      <c s="7" r="L5" t="n">
        <v>107203</v>
      </c>
    </row>
    <row spans="1:12" r="6">
      <c s="4" r="A6" t="s">
        <v>381</v>
      </c>
      <c s="5" r="B6" t="n">
        <v>188869</v>
      </c>
      <c s="5" r="C6" t="n">
        <v>188869</v>
      </c>
      <c s="5" r="D6" t="n">
        <v>87682</v>
      </c>
      <c s="5" r="E6" t="n">
        <v>994125</v>
      </c>
      <c s="7" r="F6" t="n">
        <v>235659</v>
      </c>
      <c s="5" r="G6" t="n">
        <v>639680</v>
      </c>
      <c s="5" r="H6" t="n">
        <v>1081750</v>
      </c>
    </row>
    <row spans="1:12" r="7">
      <c s="4" r="A7" t="s">
        <v>382</v>
      </c>
      <c s="5" r="B7" t="n">
        <v>606806</v>
      </c>
      <c s="5" r="C7" t="n">
        <v>606806</v>
      </c>
      <c s="5" r="D7" t="n">
        <v>216810</v>
      </c>
    </row>
    <row spans="1:12" r="8">
      <c s="4" r="A8" t="s">
        <v>383</v>
      </c>
      <c s="5" r="B8" t="n">
        <v>73628</v>
      </c>
      <c s="5" r="C8" t="n">
        <v>73628</v>
      </c>
      <c s="5" r="D8" t="n">
        <v>13000</v>
      </c>
    </row>
    <row spans="1:12" r="9">
      <c s="4" r="A9" t="s">
        <v>384</v>
      </c>
      <c s="7" r="B9" t="n">
        <v>203346</v>
      </c>
      <c s="7" r="C9" t="n">
        <v>203346</v>
      </c>
      <c s="7" r="D9" t="n">
        <v>27025</v>
      </c>
      <c s="7" r="E9" t="n">
        <v>1028780</v>
      </c>
      <c s="7" r="G9" t="n">
        <v>1009827</v>
      </c>
      <c s="7" r="H9" t="n">
        <v>2190952</v>
      </c>
      <c s="7" r="I9" t="n">
        <v>188869</v>
      </c>
      <c s="7" r="J9" t="n">
        <v>1081807</v>
      </c>
      <c s="7" r="K9" t="n">
        <v>1957089</v>
      </c>
    </row>
  </sheetData>
  <mergeCells count="3">
    <mergeCell ref="A1:A2"/>
    <mergeCell ref="B1:G1"/>
    <mergeCell ref="I1:K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80"/>
    <col customWidth="1" max="3" min="3" width="10"/>
  </cols>
  <sheetData>
    <row spans="1:3" r="1">
      <c s="1" r="A1" t="s">
        <v>785</v>
      </c>
      <c s="1" r="B1" t="s">
        <v>786</v>
      </c>
      <c s="2" r="C1" t="s">
        <v>787</v>
      </c>
    </row>
    <row spans="1:3" r="2">
      <c s="4" r="A2" t="s">
        <v>788</v>
      </c>
      <c s="4" r="B2" t="s">
        <v>789</v>
      </c>
      <c s="8" r="C2" t="n">
        <v>0.062</v>
      </c>
    </row>
    <row spans="1:3" r="3">
      <c s="4" r="A3" t="s">
        <v>677</v>
      </c>
    </row>
    <row spans="1:3" r="4">
      <c s="4" r="A4" t="s">
        <v>696</v>
      </c>
      <c s="4" r="B4" t="s">
        <v>790</v>
      </c>
      <c s="5" r="C4" t="n">
        <v>200000</v>
      </c>
    </row>
    <row spans="1:3" r="5">
      <c s="4" r="A5" t="s">
        <v>791</v>
      </c>
      <c s="4" r="B5" t="s">
        <v>792</v>
      </c>
      <c s="9" r="C5" t="n">
        <v>0.5600000000000001</v>
      </c>
    </row>
    <row spans="1:3" r="6">
      <c s="4" r="A6" t="s">
        <v>670</v>
      </c>
    </row>
    <row spans="1:3" r="7">
      <c s="4" r="A7" t="s">
        <v>696</v>
      </c>
      <c s="4" r="B7" t="s">
        <v>790</v>
      </c>
      <c s="5" r="C7" t="n">
        <v>32799390</v>
      </c>
    </row>
    <row spans="1:3" r="8">
      <c s="4" r="A8" t="s">
        <v>791</v>
      </c>
      <c s="4" r="B8" t="s">
        <v>792</v>
      </c>
      <c s="4" r="C8" t="s">
        <v>61</v>
      </c>
    </row>
    <row spans="1:3" r="9">
      <c s="4" r="A9" t="s">
        <v>673</v>
      </c>
    </row>
    <row spans="1:3" r="10">
      <c s="4" r="A10" t="s">
        <v>696</v>
      </c>
      <c s="4" r="B10" t="s">
        <v>790</v>
      </c>
      <c s="5" r="C10" t="n">
        <v>3100000</v>
      </c>
    </row>
    <row spans="1:3" r="11">
      <c s="4" r="A11" t="s">
        <v>791</v>
      </c>
      <c s="4" r="B11" t="s">
        <v>792</v>
      </c>
      <c s="8" r="C11" t="n">
        <v>0.285</v>
      </c>
    </row>
    <row spans="1:3" r="12">
      <c s="4" r="A12" t="s">
        <v>681</v>
      </c>
    </row>
    <row spans="1:3" r="13">
      <c s="4" r="A13" t="s">
        <v>696</v>
      </c>
      <c s="4" r="B13" t="s">
        <v>790</v>
      </c>
      <c s="5" r="C13" t="n">
        <v>1470000</v>
      </c>
    </row>
    <row spans="1:3" r="14">
      <c s="4" r="A14" t="s">
        <v>791</v>
      </c>
      <c s="4" r="B14" t="s">
        <v>792</v>
      </c>
      <c s="4" r="C14" t="s">
        <v>793</v>
      </c>
    </row>
    <row spans="1:3" r="15">
      <c s="4" r="A15" t="s">
        <v>685</v>
      </c>
    </row>
    <row spans="1:3" r="16">
      <c s="4" r="A16" t="s">
        <v>696</v>
      </c>
      <c s="4" r="B16" t="s">
        <v>790</v>
      </c>
      <c s="5" r="C16" t="n">
        <v>395000</v>
      </c>
    </row>
    <row spans="1:3" r="17">
      <c s="4" r="A17" t="s">
        <v>791</v>
      </c>
      <c s="4" r="B17" t="s">
        <v>792</v>
      </c>
      <c s="4" r="C17" t="s">
        <v>794</v>
      </c>
    </row>
    <row spans="1:3" r="18">
      <c s="4" r="A18" t="s">
        <v>795</v>
      </c>
    </row>
    <row spans="1:3" r="19">
      <c s="4" r="A19" t="s">
        <v>696</v>
      </c>
      <c s="4" r="B19" t="s">
        <v>790</v>
      </c>
      <c s="5" r="C19" t="n">
        <v>30333074</v>
      </c>
    </row>
    <row spans="1:3" r="20">
      <c s="4" r="A20" t="s">
        <v>696</v>
      </c>
      <c s="4" r="B20" t="s">
        <v>790</v>
      </c>
      <c s="5" r="C20" t="n">
        <v>37964390</v>
      </c>
    </row>
    <row spans="1:3" r="21">
      <c s="4" r="A21" t="s">
        <v>732</v>
      </c>
    </row>
    <row spans="1:3" r="22">
      <c s="4" r="A22" t="s">
        <v>696</v>
      </c>
      <c s="4" r="B22" t="s">
        <v>790</v>
      </c>
      <c s="5" r="C22" t="n">
        <v>567236</v>
      </c>
    </row>
    <row spans="1:3" r="23">
      <c s="4" r="A23" t="s">
        <v>646</v>
      </c>
    </row>
    <row spans="1:3" r="24">
      <c s="4" r="A24" t="s">
        <v>791</v>
      </c>
      <c s="4" r="B24" t="s">
        <v>792</v>
      </c>
      <c s="8" r="C24" t="n">
        <v>0.048</v>
      </c>
    </row>
    <row spans="1:3" r="25">
      <c s="4" r="A25" t="s">
        <v>791</v>
      </c>
      <c s="4" r="B25" t="s">
        <v>792</v>
      </c>
      <c s="17" r="C25" t="n">
        <v>0.061</v>
      </c>
    </row>
    <row spans="1:3" r="26">
      <c s="4" r="A26" t="s">
        <v>771</v>
      </c>
    </row>
    <row spans="1:3" r="27">
      <c s="4" r="A27" t="s">
        <v>788</v>
      </c>
      <c s="4" r="B27" t="s">
        <v>789</v>
      </c>
      <c s="18" r="C27" t="n">
        <v>0.84</v>
      </c>
    </row>
    <row spans="1:3" r="28">
      <c s="4" r="A28" t="s">
        <v>774</v>
      </c>
    </row>
    <row spans="1:3" r="29">
      <c s="4" r="A29" t="s">
        <v>788</v>
      </c>
      <c s="4" r="B29" t="s">
        <v>789</v>
      </c>
      <c s="9" r="C29" t="n">
        <v>0.03</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2</vt:i4>
      </vt:variant>
    </vt:vector>
  </ns0:HeadingPairs>
  <ns0:TitlesOfParts>
    <vt:vector xmlns:vt="http://schemas.openxmlformats.org/officeDocument/2006/docPropsVTypes" baseType="lpstr" size="92">
      <vt:lpstr>Document and Entity Information</vt:lpstr>
      <vt:lpstr>CONSOLIDATED BALANCE SHEETS</vt:lpstr>
      <vt:lpstr>CONSOLIDATED BALANCE SHEETS (Pa</vt:lpstr>
      <vt:lpstr>CONSOLIDATED STATEMENTS OF OPER</vt:lpstr>
      <vt:lpstr>CONSOLIDATED STATEMENTS OF CHAN</vt:lpstr>
      <vt:lpstr>CONSOLIDATED STATEMENTS OF CASH</vt:lpstr>
      <vt:lpstr>Organization and Business</vt:lpstr>
      <vt:lpstr>Going Concern</vt:lpstr>
      <vt:lpstr>Summary of Significant Accounti</vt:lpstr>
      <vt:lpstr>Long-lived Assets</vt:lpstr>
      <vt:lpstr>Patents</vt:lpstr>
      <vt:lpstr>Income Taxes</vt:lpstr>
      <vt:lpstr>Accounts Payable and Accrued Ex</vt:lpstr>
      <vt:lpstr>Commitments and Contingent Liab</vt:lpstr>
      <vt:lpstr>Long-Term Debt</vt:lpstr>
      <vt:lpstr>Series A, B, C, D, E &amp; F 9% Con</vt:lpstr>
      <vt:lpstr>Derivative Liabilities</vt:lpstr>
      <vt:lpstr>Stockholders_ (Deficiency)_Equi</vt:lpstr>
      <vt:lpstr>Stock-Based Compensation</vt:lpstr>
      <vt:lpstr>Net Loss per Share</vt:lpstr>
      <vt:lpstr>Segment Information</vt:lpstr>
      <vt:lpstr>Quarterly Information (Unaudite</vt:lpstr>
      <vt:lpstr>Subsequent Events</vt:lpstr>
      <vt:lpstr>Basis of Presentation</vt:lpstr>
      <vt:lpstr>Effects of Recent Accounting Pr</vt:lpstr>
      <vt:lpstr>Commitment and Contingencies</vt:lpstr>
      <vt:lpstr>Net Income (Loss) Per Share (EP</vt:lpstr>
      <vt:lpstr>Stockholders_ Deficiency</vt:lpstr>
      <vt:lpstr>Income from Assets Held for Inv</vt:lpstr>
      <vt:lpstr>Summary of Significant Accoun30</vt:lpstr>
      <vt:lpstr>Basis of Presentation (Policies</vt:lpstr>
      <vt:lpstr>Long-lived Assets (Tables)</vt:lpstr>
      <vt:lpstr>Patents (Tables)</vt:lpstr>
      <vt:lpstr>Income Taxes (Tables)</vt:lpstr>
      <vt:lpstr>Accounts Payable and Accrued 35</vt:lpstr>
      <vt:lpstr>Commitments and Contingent Li36</vt:lpstr>
      <vt:lpstr>Long-Term Debt (Tables)</vt:lpstr>
      <vt:lpstr>Series A, B, C, D, E &amp; F 9% C38</vt:lpstr>
      <vt:lpstr>Derivative Liabilities (Tables)</vt:lpstr>
      <vt:lpstr>Stockholders_ (Deficiency)_Eq40</vt:lpstr>
      <vt:lpstr>Stock-Based Compensation (Table</vt:lpstr>
      <vt:lpstr>Segment Information (Tables)</vt:lpstr>
      <vt:lpstr>Quarterly Information (Tables)</vt:lpstr>
      <vt:lpstr>Stockholders' Deficiency (Table</vt:lpstr>
      <vt:lpstr>Organization and Business (Deta</vt:lpstr>
      <vt:lpstr>Going Concern (Details Narrativ</vt:lpstr>
      <vt:lpstr>Summary of Significant Accoun47</vt:lpstr>
      <vt:lpstr>Long-lived Assets - Property an</vt:lpstr>
      <vt:lpstr>Long-lived Assets - Assets Held</vt:lpstr>
      <vt:lpstr>Long-lived Assets (Details Narr</vt:lpstr>
      <vt:lpstr>Patents - Costs and accumulated</vt:lpstr>
      <vt:lpstr>Patents (Details Narrative)</vt:lpstr>
      <vt:lpstr>Income Taxes - Deferred income </vt:lpstr>
      <vt:lpstr>Income Taxes - Reconciliation o</vt:lpstr>
      <vt:lpstr>Income Taxes (Details Narrative</vt:lpstr>
      <vt:lpstr>Accounts Payable and Accrued 56</vt:lpstr>
      <vt:lpstr>Commitments and Contingent Li57</vt:lpstr>
      <vt:lpstr>Commitments and Contingent Li58</vt:lpstr>
      <vt:lpstr>Long-Term Debt - Long-term debt</vt:lpstr>
      <vt:lpstr>Long-Term Debt (Details Narrati</vt:lpstr>
      <vt:lpstr>Fair value of Accounting alloca</vt:lpstr>
      <vt:lpstr>Series A, B, C, D, E &amp; F 9% C62</vt:lpstr>
      <vt:lpstr>Changes in value of derivative </vt:lpstr>
      <vt:lpstr>Fair Value Assumptions Used in </vt:lpstr>
      <vt:lpstr>Fair Value Assumptions Used i65</vt:lpstr>
      <vt:lpstr>Derivative Liabilities (Details</vt:lpstr>
      <vt:lpstr>Derivative Liabilities (Detai67</vt:lpstr>
      <vt:lpstr>Warrants to purchase common sto</vt:lpstr>
      <vt:lpstr>Stockholders' (Deficiency)_Equi</vt:lpstr>
      <vt:lpstr>Common stock options granted, f</vt:lpstr>
      <vt:lpstr>Non-vested common stock options</vt:lpstr>
      <vt:lpstr>Information on stock options ou</vt:lpstr>
      <vt:lpstr>Intrinsic value of stock option</vt:lpstr>
      <vt:lpstr>Stock-Based Compensation (Detai</vt:lpstr>
      <vt:lpstr>Net Loss per Share (Details Nar</vt:lpstr>
      <vt:lpstr>Segment Information (Details)</vt:lpstr>
      <vt:lpstr>Quarterly Information - Quarter</vt:lpstr>
      <vt:lpstr>Common stock options granted,78</vt:lpstr>
      <vt:lpstr>Basis of Presentation (Details </vt:lpstr>
      <vt:lpstr>Accounts Payable and Accrued 80</vt:lpstr>
      <vt:lpstr>Accounts Payable and Accrued 81</vt:lpstr>
      <vt:lpstr>Commitments and Contingencies (</vt:lpstr>
      <vt:lpstr>Net Income (Loss) Per Share (83</vt:lpstr>
      <vt:lpstr>Stockholders_ Deficiency - Stoc</vt:lpstr>
      <vt:lpstr>Stockholders_ Deficiency - Acco</vt:lpstr>
      <vt:lpstr>Stockholders' (Deficiency) (Det</vt:lpstr>
      <vt:lpstr>Stockholders_ Deficiency (Detai</vt:lpstr>
      <vt:lpstr>Derivative Liabilities - Deriva</vt:lpstr>
      <vt:lpstr>Derivative Liabilities - Fair v</vt:lpstr>
      <vt:lpstr>Derivative Liabilities - Fair90</vt:lpstr>
      <vt:lpstr>Income from Assets Held for I91</vt:lpstr>
      <vt:lpstr>Uncategorized Items - gnbt-201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7T17:37:12Z</dcterms:created>
  <dcterms:modified xmlns:dcterms="http://purl.org/dc/terms/" xmlns:xsi="http://www.w3.org/2001/XMLSchema-instance" xsi:type="dcterms:W3CDTF">2015-07-17T17:37:12Z</dcterms:modified>
  <dc:title xmlns:dc="http://purl.org/dc/elements/1.1/">Untitled</dc:title>
  <dc:description xmlns:dc="http://purl.org/dc/elements/1.1/"/>
  <dc:subject xmlns:dc="http://purl.org/dc/elements/1.1/"/>
  <cp:keywords/>
  <cp:category/>
</cp:coreProperties>
</file>